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OTHER ACCOUNTS RECEIVABLE AND P"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OTHER ACCOUNTS PAYABLE AND ACCR" sheetId="17" state="visible" r:id="rId17"/>
    <sheet xmlns:r="http://schemas.openxmlformats.org/officeDocument/2006/relationships" name="COMMITMENTS AND CONTINGENT LIAB" sheetId="18" state="visible" r:id="rId18"/>
    <sheet xmlns:r="http://schemas.openxmlformats.org/officeDocument/2006/relationships" name="SHAREHOLDERS' EQUITY" sheetId="19" state="visible" r:id="rId19"/>
    <sheet xmlns:r="http://schemas.openxmlformats.org/officeDocument/2006/relationships" name="BASIC AND DILUTED NET EARNINGS " sheetId="20" state="visible" r:id="rId20"/>
    <sheet xmlns:r="http://schemas.openxmlformats.org/officeDocument/2006/relationships" name="TAXES ON INCOME" sheetId="21" state="visible" r:id="rId21"/>
    <sheet xmlns:r="http://schemas.openxmlformats.org/officeDocument/2006/relationships" name="BALANCES AND TRANSACTIONS WITH " sheetId="22" state="visible" r:id="rId22"/>
    <sheet xmlns:r="http://schemas.openxmlformats.org/officeDocument/2006/relationships" name="SEGMENT INFORMATION" sheetId="23" state="visible" r:id="rId23"/>
    <sheet xmlns:r="http://schemas.openxmlformats.org/officeDocument/2006/relationships" name="SELECTED STATEMENTS OF INCOME D" sheetId="24" state="visible" r:id="rId24"/>
    <sheet xmlns:r="http://schemas.openxmlformats.org/officeDocument/2006/relationships" name="SIGNIFICANT ACCOUNTING POLICI_2" sheetId="25" state="visible" r:id="rId25"/>
    <sheet xmlns:r="http://schemas.openxmlformats.org/officeDocument/2006/relationships" name="GENERAL (Tables)" sheetId="26" state="visible" r:id="rId26"/>
    <sheet xmlns:r="http://schemas.openxmlformats.org/officeDocument/2006/relationships" name="SIGNIFICANT ACCOUNTING POLICI_3" sheetId="27" state="visible" r:id="rId27"/>
    <sheet xmlns:r="http://schemas.openxmlformats.org/officeDocument/2006/relationships" name="OTHER ACCOUNTS RECEIVABLE AND_2" sheetId="28" state="visible" r:id="rId28"/>
    <sheet xmlns:r="http://schemas.openxmlformats.org/officeDocument/2006/relationships" name="INVENTORIES (Tables)" sheetId="29" state="visible" r:id="rId29"/>
    <sheet xmlns:r="http://schemas.openxmlformats.org/officeDocument/2006/relationships" name="LEASES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GOODWILL (Tables)" sheetId="33" state="visible" r:id="rId33"/>
    <sheet xmlns:r="http://schemas.openxmlformats.org/officeDocument/2006/relationships" name="OTHER ACCOUNTS PAYABLE AND AC_2" sheetId="34" state="visible" r:id="rId34"/>
    <sheet xmlns:r="http://schemas.openxmlformats.org/officeDocument/2006/relationships" name="SHAREHOLDERS' EQUITY (Tables)" sheetId="35" state="visible" r:id="rId35"/>
    <sheet xmlns:r="http://schemas.openxmlformats.org/officeDocument/2006/relationships" name="BASIC AND DILUTED NET EARNING_2" sheetId="36" state="visible" r:id="rId36"/>
    <sheet xmlns:r="http://schemas.openxmlformats.org/officeDocument/2006/relationships" name="TAXES ON INCOME (Tables)" sheetId="37" state="visible" r:id="rId37"/>
    <sheet xmlns:r="http://schemas.openxmlformats.org/officeDocument/2006/relationships" name="SEGMENT INFORMATION (Tables)" sheetId="38" state="visible" r:id="rId38"/>
    <sheet xmlns:r="http://schemas.openxmlformats.org/officeDocument/2006/relationships" name="SELECTED STATEMENTS OF INCOME_2" sheetId="39" state="visible" r:id="rId39"/>
    <sheet xmlns:r="http://schemas.openxmlformats.org/officeDocument/2006/relationships" name="GENERAL (Narrative) (Details)" sheetId="40" state="visible" r:id="rId40"/>
    <sheet xmlns:r="http://schemas.openxmlformats.org/officeDocument/2006/relationships" name="GENERAL (Schedule of Assets Acq" sheetId="41" state="visible" r:id="rId41"/>
    <sheet xmlns:r="http://schemas.openxmlformats.org/officeDocument/2006/relationships" name="GENERAL (Schedule of Intangible" sheetId="42" state="visible" r:id="rId42"/>
    <sheet xmlns:r="http://schemas.openxmlformats.org/officeDocument/2006/relationships" name="GENERAL (Schedule of Revenue an" sheetId="43" state="visible" r:id="rId43"/>
    <sheet xmlns:r="http://schemas.openxmlformats.org/officeDocument/2006/relationships" name="GENERAL (Schedule of Unaudited "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SIGNIFICANT ACCOUNTING POLIC_10" sheetId="51" state="visible" r:id="rId51"/>
    <sheet xmlns:r="http://schemas.openxmlformats.org/officeDocument/2006/relationships" name="SIGNIFICANT ACCOUNTING POLIC_11" sheetId="52" state="visible" r:id="rId52"/>
    <sheet xmlns:r="http://schemas.openxmlformats.org/officeDocument/2006/relationships" name="OTHER ACCOUNTS RECEIVABLE AND_3" sheetId="53" state="visible" r:id="rId53"/>
    <sheet xmlns:r="http://schemas.openxmlformats.org/officeDocument/2006/relationships" name="INVENTORIES (Details)" sheetId="54" state="visible" r:id="rId54"/>
    <sheet xmlns:r="http://schemas.openxmlformats.org/officeDocument/2006/relationships" name="LEASES (Narrative) (Details)" sheetId="55" state="visible" r:id="rId55"/>
    <sheet xmlns:r="http://schemas.openxmlformats.org/officeDocument/2006/relationships" name="LEASES (Schedule of Supplementa" sheetId="56" state="visible" r:id="rId56"/>
    <sheet xmlns:r="http://schemas.openxmlformats.org/officeDocument/2006/relationships" name="LEASES (Schedule of Maturities " sheetId="57" state="visible" r:id="rId57"/>
    <sheet xmlns:r="http://schemas.openxmlformats.org/officeDocument/2006/relationships" name="PROPERTY AND EQUIPMENT, NET (De" sheetId="58" state="visible" r:id="rId58"/>
    <sheet xmlns:r="http://schemas.openxmlformats.org/officeDocument/2006/relationships" name="INTANGIBLE ASSETS, NET (Schedul" sheetId="59" state="visible" r:id="rId59"/>
    <sheet xmlns:r="http://schemas.openxmlformats.org/officeDocument/2006/relationships" name="INTANGIBLE ASSETS, NET (Sched_2" sheetId="60" state="visible" r:id="rId60"/>
    <sheet xmlns:r="http://schemas.openxmlformats.org/officeDocument/2006/relationships" name="GOODWILL (Narrative) (Details)" sheetId="61" state="visible" r:id="rId61"/>
    <sheet xmlns:r="http://schemas.openxmlformats.org/officeDocument/2006/relationships" name="GOODWILL (Schedule of Goodwill)" sheetId="62" state="visible" r:id="rId62"/>
    <sheet xmlns:r="http://schemas.openxmlformats.org/officeDocument/2006/relationships" name="OTHER ACCOUNTS PAYABLE AND AC_3" sheetId="63" state="visible" r:id="rId63"/>
    <sheet xmlns:r="http://schemas.openxmlformats.org/officeDocument/2006/relationships" name="COMMITMENTS AND CONTINGENT LI_2" sheetId="64" state="visible" r:id="rId64"/>
    <sheet xmlns:r="http://schemas.openxmlformats.org/officeDocument/2006/relationships" name="SHAREHOLDERS' EQUITY (Narrative" sheetId="65" state="visible" r:id="rId65"/>
    <sheet xmlns:r="http://schemas.openxmlformats.org/officeDocument/2006/relationships" name="SHAREHOLDERS' EQUITY (Summary o" sheetId="66" state="visible" r:id="rId66"/>
    <sheet xmlns:r="http://schemas.openxmlformats.org/officeDocument/2006/relationships" name="SHAREHOLDERS' EQUITY (Schedule " sheetId="67" state="visible" r:id="rId67"/>
    <sheet xmlns:r="http://schemas.openxmlformats.org/officeDocument/2006/relationships" name="BASIC AND DILUTED NET EARNING_3" sheetId="68" state="visible" r:id="rId68"/>
    <sheet xmlns:r="http://schemas.openxmlformats.org/officeDocument/2006/relationships" name="TAXES ON INCOME (Narrative) (De" sheetId="69" state="visible" r:id="rId69"/>
    <sheet xmlns:r="http://schemas.openxmlformats.org/officeDocument/2006/relationships" name="TAXES ON INCOME (Schedule of Re" sheetId="70" state="visible" r:id="rId70"/>
    <sheet xmlns:r="http://schemas.openxmlformats.org/officeDocument/2006/relationships" name="TAXES ON INCOME (Schedule of In" sheetId="71" state="visible" r:id="rId71"/>
    <sheet xmlns:r="http://schemas.openxmlformats.org/officeDocument/2006/relationships" name="TAXES ON INCOME (Schedule of De" sheetId="72" state="visible" r:id="rId72"/>
    <sheet xmlns:r="http://schemas.openxmlformats.org/officeDocument/2006/relationships" name="TAXES ON INCOME (Schedule of Do" sheetId="73" state="visible" r:id="rId73"/>
    <sheet xmlns:r="http://schemas.openxmlformats.org/officeDocument/2006/relationships" name="TAXES ON INCOME (Schedule of _2" sheetId="74" state="visible" r:id="rId74"/>
    <sheet xmlns:r="http://schemas.openxmlformats.org/officeDocument/2006/relationships" name="BALANCES AND TRANSACTIONS WIT_2" sheetId="75" state="visible" r:id="rId75"/>
    <sheet xmlns:r="http://schemas.openxmlformats.org/officeDocument/2006/relationships" name="SEGMENT INFORMATION (Schedule o" sheetId="76" state="visible" r:id="rId76"/>
    <sheet xmlns:r="http://schemas.openxmlformats.org/officeDocument/2006/relationships" name="SEGMENT INFORMATION (Schedule_2" sheetId="77" state="visible" r:id="rId77"/>
    <sheet xmlns:r="http://schemas.openxmlformats.org/officeDocument/2006/relationships" name="SEGMENT INFORMATION (Schedule_3" sheetId="78" state="visible" r:id="rId78"/>
    <sheet xmlns:r="http://schemas.openxmlformats.org/officeDocument/2006/relationships" name="SELECTED STATEMENTS OF INCOME_3"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_);_(&quot;₪ &quot;(#,##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27"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Entity Registrant Name</t>
        </is>
      </c>
      <c r="B7" s="4" t="inlineStr">
        <is>
          <t>MAGAL SECURITY SYSTEMS LTD</t>
        </is>
      </c>
    </row>
    <row r="8">
      <c r="A8" s="4" t="inlineStr">
        <is>
          <t>Entity Central Index Key</t>
        </is>
      </c>
      <c r="B8" s="4" t="inlineStr">
        <is>
          <t>0000896494</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FY</t>
        </is>
      </c>
    </row>
    <row r="12">
      <c r="A12" s="4" t="inlineStr">
        <is>
          <t>Entity Filer Category</t>
        </is>
      </c>
      <c r="B12" s="4" t="inlineStr">
        <is>
          <t>Non-accelerated Filer</t>
        </is>
      </c>
    </row>
    <row r="13">
      <c r="A13" s="4" t="inlineStr">
        <is>
          <t>Entity Shell Company</t>
        </is>
      </c>
      <c r="B13" s="4" t="inlineStr">
        <is>
          <t>false</t>
        </is>
      </c>
    </row>
    <row r="14">
      <c r="A14" s="4" t="inlineStr">
        <is>
          <t>Entity Emerging Growth Company</t>
        </is>
      </c>
      <c r="B14" s="4" t="inlineStr">
        <is>
          <t>false</t>
        </is>
      </c>
    </row>
    <row r="15">
      <c r="A15" s="4" t="inlineStr">
        <is>
          <t>Entity Voluntary Filers</t>
        </is>
      </c>
      <c r="B15" s="4" t="inlineStr">
        <is>
          <t>No</t>
        </is>
      </c>
    </row>
    <row r="16">
      <c r="A16" s="4" t="inlineStr">
        <is>
          <t>Entity Common Stock, Shares Outstanding</t>
        </is>
      </c>
      <c r="B16" s="5" t="n">
        <v>23163985</v>
      </c>
    </row>
    <row r="17">
      <c r="A17" s="4" t="inlineStr">
        <is>
          <t>Entity Well-known Seasoned Issuer</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Incorporation State Country Code</t>
        </is>
      </c>
      <c r="B20" s="4" t="inlineStr">
        <is>
          <t>IL</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SIGNIFICANT ACCOUNTING POLICIES
The consolidated
financial statements have been prepared in accordance with generally accepted accounting principles in the United States
("U.S. GAAP"), followed on a consistent basis, unless otherwise stated.
a. Use
of estimates: The
preparation of financial statements in conformity with U.S. GAAP requires management to make estimates, judgments and assumptions
that affect the amounts reported in the financial statements and accompanying notes. The most significant assumptions are employed
in estimates used in determining values of goodwill and identifiable intangible assets, revenue recognition, allowances for credit
losses, inventory write-offs, warranty provision, tax assets and tax positions, legal contingencies, and stock-based compensation
costs. Actual results could differ from those estimates.
b. Financial
statements in U.S. dollars: The
Company's revenues are generated mainly in NIS, U.S. dollars, EURO, Canadian dollars and Mexican Pesos. In addition, most of the
Parent Company's costs are incurred in NIS. The Company's management believes that the NIS is the primary currency of the economic
environment in which the Parent Company operates. In
accordance with ASC 830, the Company has determined its reporting currency to be the U. S. dollar. The
functional currency of the Parent Company is the NIS. The functional currency of the Parent Company's foreign subsidiaries is the
local currency in which each subsidiary operates. ASC
830, "Foreign Currency Matters" sets the standards for translating foreign currency financial statements of consolidated subsidiaries.
The first step in the translation process is to identify the functional currency for each entity included in the financial statements.
The accounts of each entity are then measured in its functional currency. All transaction gains and losses from the measurement of
monetary balance sheet items are reflected in the statement of operations as financial income or expenses, as appropriate. After
the measurement process is complete the financial statements are translated into the reporting currency, which is the U.S. dollar,
using the current rate method. Equity accounts are translated using historical exchange rates. All other balance sheet accounts are
translated using the exchange rates in effect at the balance sheet date. Statement of operations amounts have been translated using
the average exchange rate for the year. The resulting translation adjustments are reported as a component of shareholders' equity
in accumulated other comprehensive income (loss).
c. Principles
of consolidation: The
consolidated financial statements include the accounts of the Parent Company and its subsidiaries. Intercompany transactions and
balances including profits from intercompany sales not yet realized outside the Company, have been eliminated upon consolidation. Changes
in the Parent Company's ownership interest with no change of control are treated as equity transactions, rather than step acquisitions
or dilution gains or losse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When the purchase price of a non-controlling interest exceeds the book value at the time of purchase, any excess
or shortfall is recognized as an adjustment to additional paid-in capital. Redeemable
non-controlling interests are classified as temporary equity, separate from permanent equity, on the consolidated balance sheets
and measured at each reporting period at the higher of their redemption amount or the non-controlling interest book value, in accordance
with the requirements of ASC 810 “Consolidation” and ASC 480-10-S99-3A, “Distinguishing Liabilities from Equity”. On
December 31, 2020, the Company acquired the remaining 45% interest in ESC BAZ, increasing its ownership interest to 100% in consideration
of $1,891 to the non-controlling interest shareholders (see also Note 2m). The
following table provides a reconciliation of the beginning and ending amount of the redeemable non-controlling interests for the
years ended December 31, 2020 and 2019:
December
31,
2020 2019
Balance at the
beginning of the year $ 3,048 $ 1,755
Adjustment to the
redemption value of redeemable non-controlling interests 158 576
Net income attributable
to redeemable non-controlling interests 365 552
Foreign currency
translation adjustments 255 165
Dividend to redeemable
non-controlling interests (1,935 ) -
Purchase of redeemable
non-controlling interests (1,891 ) -
$ - $ 3,048
d. Cash
equivalents: Cash
equivalents are short-term highly liquid investments that are readily convertible into cash with original maturities of three months
or less at the date acquired.
e. Short-term
and long-term restricted cash and deposits: Short-term
restricted cash and deposits is primarily invested in certificates of deposit that are restricted to withdrawals or use up to one
year. Such certificates of deposit are used primarily as collateral for performance and advance payment guarantees to customers. Long-term
restricted cash and deposits is primarily invested in certificates of deposit that are restricted to withdrawals or use for a period
for more than one year. Such certificates of deposit are used primarily as collateral for performance guarantees to customers.
f. Short-term
and long-term bank deposits: Short-term
bank deposits are deposits with maturities of more than three months and less than one year and are presented at their cost. A
bank deposit with a maturity of more than one year is included in long-term bank deposits and presented at cost.
g. Inventories: Inventories
are stated at the lower of cost or net realizable value. The Company periodically evaluates the inventory quantities on hand relative
to historical and projected sales volumes, current and historical selling prices and contractual obligations to maintain certain
levels of parts. Based on these evaluations, inventory write-offs are provided to cover risks arising from slow-moving items, discontinued
products, excess inventories, market prices lower than cost and adjusted revenue forecasts. Cost
is determined as follows: Raw
materials, parts and supplies: using the "first-in, first-out" method. Work
in progress and finished products: on the basis of direct manufacturing costs with the addition of allocable indirect cost, representing
allocable operating overhead expenses and manufacturing costs. During
the years ended December 31, 2020, 2019 and 2018, the Company recorded inventory write-offs in the amounts of $231, $258 and $118,
respectively. Such write-offs were included in cost of revenues.
h. Long-term
trade receivables: Long-term
trade and other receivables with long term payment terms are recorded at their estimated present values.
i. Property
and equipment: Property
and equipment are stated at cost, net of accumulated depreciation. Depreciation is calculated by the straight-line method over the
estimated useful lives of the assets at the following annual rates:
%
Buildings 3 - 4
Machinery and equipment 10
- 33 (mainly 10%)
Motor vehicles 15
Promotional displays 15 - 50
Office furniture
and equipment 6 - 33
Leasehold improvements By
the shorter of the term of the lease or the useful life of the assets
j. Intangible
assets: Intangible
assets are comprised of patents, capitalized and acquired technology, customer relations and backlog. Intangible
assets are amortized over their useful lives using a method of amortization that reflects the pattern in which the economic benefits
of the intangible assets are consumed or otherwise used up, in accordance with ASC 350, "Intangibles - Goodwill and Other." Intangible
assets were amortized based on the straight-line method or acceleration method, at the following weighted average annual rates:
%
Patents 10
Technology 12.5
- 26.7
Customer
relationships 10.3
- 36.4
Backlog 50
- 100 During
the years ended December 31, 2020, 2019 and 2018, the Company did not record any impairment charges relating to its intangible assets.
k. Impairment
of long-lived assets: The
Company's long-lived assets (assets group) to be held or used, including right of use assets and intangible assets that are subject
to amortization, are reviewed for impairment in accordance with ASC 360, "Property, Plant, and Equipment" whenever events or changes
in circumstances indicate that the carrying amount of a group of assets may not be recoverable. Recoverability of a group of assets
to be held and used is measured by a comparison of the carrying amount of the group to the future undiscounted cash flows expected
to be generated by the group. If such group of assets is considered to be impaired, the impairment to be recognized is measured by
the amount by which the carrying amount of the assets exceeds their fair value. During the years ended December 2020, 2019 and 2018,
the Company did not record any impairment charges attributable to long-lived assets.
l. Goodwill: The
Company follows ASC 350, "Intangibles - Goodwill and Other." ASC
350 requires goodwill to be tested for impairment, at the reporting unit level.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it does result in a more likely than not indication of impairment, the quantitative impairment test is performed.
Alternatively, ASC 350 permits an entity to bypass the qualitative assessment for any reporting unit and proceed directly to performing
the first step of the goodwill impairment test. The Company elects to perform an annual impairment test of goodwill as of December
31 of each year, or more frequently if impairment indicators are present. In
January 2017, the Financial Accounting Standards Board (FASB) issued Accounting Standards Update (ASU) No. 2017-04, “Intangibles—Goodwill
and Other (Topic 350): - Simplifying the Test for Goodwill Impairment”, which eliminates the requirement to calculate the implied
fair value of goodwill (i.e., Step 2 of the goodwill impairment test) for the purpose of measuring a goodwill impairment charge.
Instead, an impairment charge will be recognized based on the excess of a reporting unit’s carrying amount over its fair value.
The standard will be applied prospectively and is effective for annual and interim impairment tests performed in periods beginning
after December 15, 2019, for public entities. Early adoption is permitted for annual and interim goodwill impairment testing dates
after January 1, 2017. The Company early adopted the new guidance on January 1, 2018 (refer also to Note 8).
m. Business
combinations: The
Company accounts for business combinations in accordance with ASC No. 805, "Business Combinations". ASC No.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consolidated statements of operations. Acquisition
related costs are expensed in the statement of operations in the period incurred. Acquisition
of non-controlling interests in ESC BAZ: On
December 31, 2020, the Company acquired the remaining 45% interest in ESC BAZ, increasing its ownership interest to 100% in consideration
of $1,891 to the non-controlling interest shareholders.
n. Revenue
recognition: The
Company generates its revenues mainly from: (1) installation of comprehensive security systems for which revenues are generated from
long-term fixed price contracts; (2) sales of security products; (3) services and maintenance, which are performed either on a fixed-price
basis or as time-and-materials based contracts; and (4) software license fees and related services. Revenues
from the Company's contracts are recognized using the five-step model in ASC 606 - "Revenue from Contracts with Customers" ("ASC
606"). At first, the Company determines if an agreement with a customer is considered to be a contract to the extent it has a commercial
substance, it is approved in writing by both parties, all rights and obligations including payment terms are identifiable, the agreement
between the parties creates enforceable rights and obligations, and collectability in exchange for goods and services that will be
transferred to the customer is considered as probable. The Company then assesses the transaction price for a contract in order to
determine the consideration the Company expects to receive for satisfying the performance obligations called for in the contract. To
the extent, the transaction price includes variable consideration (e.g., contract penalties, unpriced change orders or like measures),
the Company usually estimates the most likely amount that should be included in the transaction price subject to constraints based
on the specific facts and circumstances. At
the inception of a contract, the Company also evaluates and determines if a contract should be separated into more than one performance
obligation. The Company's installation of comprehensive security systems contracts usually includes one-performance obligations due
to a significant customization for each customer's specific needs and integrated system or solution. For
most of the Company's comprehensive security systems installation contracts, where the Company's performance does not create an asset
with an alternative use, the Company recognizes revenue over performance time because of continuous transfer of control to the customer.
For these performance obligations that are satisfied over time,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and the
Company has the ability to make reasonably dependable estimates of the extent of progress towards completion, contract revenues and
contract costs. In addition, contracts executed include provisions that clearly specify the enforceable rights regarding services
to be provided and received by the parties to the contracts, the consideration to be exchanged, the manner, and the terms of settlement,
including in cases of termination for convenience. Project costs include materials purchased to produce the system, related labor,
overhead expenses and subcontractor's costs. The performance costs are measured by monitoring costs and efforts devoted using records
of actual costs incurred to date in the project compared to the total estimated project requirements, which corresponds to the costs
related to earned revenues. The Company estimates the profit on a contract as the difference between the total estimated transaction
price and the total expected performance costs of the contract and recognizes revenue and costs over the life of the contract. Estimated
gross profit or loss from long-term contracts may change due to changes in estimates resulting from differences between actual performance
and original forecasts. Such changes in estimated gross profit are recorded in results of operations when they are reasonably determinable
by management, on a cumulative catch-up basis. For
contracts that are deemed to be loss contracts, the Company establishes forward loss reserves for total estimated costs that are
in excess of total estimated consideration under a contract in the period in which they become probable. Fees
are payable upon completion of agreed upon milestones and subject to customer acceptance. Amounts of revenues recognized in advance
of contractual billing are recorded as unbilled accounts receivable. In most instances, the period between the advanced recognition
of revenues and the customers' billing generally ranges between one to six months. Revenues
for performance obligations that are not recognized over time are recognized at the point in time when control is transferred to
the customer (which is generally upon delivery) and include mainly revenues from the sales of security products and software license
fees without significant installation work. The Company generally does not provide a right of return to its customers. For performance
obligations that are satisfied at a point in time, the Company evaluates the point in time when the customer can direct the use of,
and obtain the benefits from, the products. Shipping and handling costs are not considered performance obligations and are included
in cost of sales as incurred. In
some sales arrangements, the Company fulfills its obligations and bills the customer for the work performed but does not ship the
goods until a later date. These arrangements, called “bill-and-hold” are usually designed this way at the request of
the customer. The Company recognizes revenue for bill and hold arrangements once the customer obtained control of a product (usually
after inspection and acceptance by the customer) and all of the following criteria are met: 1.
The reason for the bill-and-hold arrangement are substantive. 2.
The product is identified separately as belonging to the customer. 3.
The product currently is ready for physical transfer to the customer. 4.
The entity cannot have the ability to use the product or to direct it to another customer. If
the Company recognizes revenue for the sale of a product on a bill-and-hold basis, the Company considers whether it has remaining
performance obligations (such as for custodial services) to which the Company allocates a portion of the transaction price. Services
and maintenance are performed under either fixed-price or time-and-materials based contracts. Under fixed-price contracts, the Company
agrees to perform certain work for a fixed price. Under time-and-materials contracts, the Company is reimbursed for labor hours at
negotiated hourly billing rates and for materials. The Company's service contracts include contracts in which the customer simultaneously
receives and consumes the benefits provided as the performance obligations are satisfied, accordingly, related revenues are recognized,
as those services are performed or over the term of the related agreements. Maintenance
and support agreements provide customers with rights to unspecified software product updates, if and when available. These services
grant the customers online and telephone access to technical support personnel during the term of the service. The Company recognizes
maintenance and support services revenues ratably over the term of the agreement, usually one year. The
Company generates revenues from the sales of its software products user licenses as well as from maintenance, support, consulting
and training services. As
required by ASC 606, following the determination of the performance obligations in the contract, the Company allocates the total
transaction price to each performance obligation in an amount based on the estimated relative standalone selling prices of the promised
license fees or services underlying each performance obligation. Standalone selling price is the price at which the Company would
sell a promised license or service separately to a customer. The
Company capitalizes sales commission as costs of obtaining a contract when they are incremental and if they are expected to be recovered.
Amortization of sales commission expense is included in selling and marketing expenses in the accompanying consolidated statements
of income. For costs that the Company would have capitalized and amortized over one year or less, the Company has elected to apply
the practical expedient and expense these contract costs as incurred. Remaining
performance obligations: Remaining
performance obligations represent the future revenues expected to be recognized on firm orders received by the Company and are equivalent
to the Company’s remaining performance obligations at the end of each period for a remaining period of more than a year. The
Company's remaining performance obligations as of December 31, 2020 was $42.6 million, out of which the Company expects to recognize
approximately 41% as revenue in 2021, with the remainder to be recognized thereafter. Unbilled
accounts receivables: Unbilled
accounts receivables increased by $2.9 million compared to the beginning balance of $8.9 million as of January 1, 2020. The increase
was primarily due to $8 million of recognized revenues in advance of contractual billing during the year and $0.6 million of exchange
rate impact. This was offset by a decrease of $5.7 million as a result of billings. The above resulted in an ending balance of $11.8
million as of December 31, 2020. Customer
advances and deferred revenues: Customer
advances and deferred revenues decreased by $1 million compared to the beginning balance of $9.9 million as of January 1, 2020. The
decrease was primarily as a result of $7.5 million of recognized revenues from customer advances and deferred revenues. This was
offset by $6.2 million of new unearned amounts under project contracts, as well as $0.3 million of exchange rate impact. The above
resulted in an ending balance of $8.9 million as of December 31, 2020.
o. Accounting
for stock-based compensation: The
Company accounts for stock-based compensation in accordance with ASC 718,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income statement. The
Company recognizes compensation expenses for the value of its awards, which have graded vesting, based on the accelerated attribution
method over the vesting period. The Company accounts for forfeitures as they occur. During
the years ended December 31, 2020, 2019 and 2018, the Company recognized stock-based compensation expenses related to employee stock
options in the amounts of $231, $392 and $158, respectively. The
Company estimates the fair value of stock options granted under ASC 718 using the Binomial model. The Binomial model for option pricing
requires a number of assumptions, of which the most significant are the suboptimal exercise factor and expected stock price volatility.
The suboptimal exercise factor is estimated using historical option exercise information. The suboptimal exercise factor is the ratio
by which the stock price must increase over the exercise price before employees are expected to exercise their stock options. Expected
volatility is based upon actual historical stock price movements and was calculated as of the grant dates for different periods,
since the Binomial model can be used for different expected volatilities for different periods. The risk-free interest rate is based
on the yield from U.S. Treasury zero-coupon bonds with an equivalent term to the contractual term of the options. The expected term
of options granted is derived from the output of the option valuation model and represents the period of time that options granted
are expected to be outstanding. The
following assumptions were used in the Binomial option pricing model for the years ended December 31, 2020, 2019 and 2018:
2020 2019 2018
Dividend
yield 0% 0% 0
Expected
volatility 33.56%-36.45% 33.76%-38.31% 37.11%-43.98%
Risk-free
interest 0.32%-1.51% 1.42%-2.68% 2.5%-2.86%
Contractual
term 5-7
years 5-7
years 5-7
years
Forfeiture
rate 10% 10%-12% 10%
Suboptimal
exercise multiple 1.29 1.32 1.32-1.33
p. Research
and development costs: Research
and development costs incurred in the process of developing product improvements or new products, are charged to expenses as incurred.
ASC 985, "Software",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are capitalized. Capitalized technology is included in intangible assets on the balance sheet and is amortized on a straight-line
basis over its estimated useful life, which is generally five years. Amortization expenses are recognized under cost of revenues.
Management evaluates the useful lives of these assets on an annual basis and tests for impairment whenever events or changes in circumstances
occur that could impact the recoverability of these assets.
q. Warranty
costs: The
Company provides various warranty periods up to 24 months at no extra charge. The Company estimates the costs that may be incurred
under its warranty and records a liability in the amount of such costs at the time product revenue is recognized in accordance with
ASC 450, "Contingencies." Factors that affect the Company's warranty liability include the number of units, historical and anticipated
rates of warranty claims and cost per claim. The Company periodically assesses the adequacy of its recorded warranty liabilities
and adjusts the amounts as necessary. The
following table provides the detail of the change in the Company's warranty accrual, which is a component of other accrued liabilities
in the consolidated balance sheets for the years ended December 31, 2020 and 2019:
December
31,
2020 2019
Warranty provision,
beginning of year $ 1,571 $ 1,360
Charged to costs
and expenses relating to new sales 415 374
Costs of warranties
granted (615 ) (278 )
Foreign currency
translation adjustments 129 115
Warranty provision,
end of year $ 1,500 $ 1,571
r. Net
earnings per share: Basic
net earnings per share are computed based on the weighted average number of Ordinary shares outstanding during each year. Diluted
net earnings per share is computed based on the weighted average number of ordinary shares outstanding during each year, plus dilutive
potential ordinary shares considered outstanding during the year, in accordance with ASC 260, "Earnings Per Share." Certain
of the Company's outstanding stock options have been excluded from the calculation of the diluted earnings per share because such
options are anti-dilutive. The total weighted average number of the Company's ordinary shares related to the outstanding options
excluded from the calculations of diluted earnings per share was 789,440 shares, 684,887 shares and 400,000 shares for the years
ended December 31, 2020, 2019 and 2018, respectively.
s. Concentrations
of credit risk: Financial
instruments that potentially subject the Company to concentrations of credit risk consist principally of cash and cash equivalents,
short-term and long-term bank deposits, trade receivables, unbilled accounts receivable, long-term trade receivables and long-term
loans. Of
the Company's cash and cash equivalents and restricted cash and deposits as of December 31, 2020, $16,943 was invested in major Israeli
and U.S. banks, and approximately $10,415 was invested in other banks, mainly with the Royal Bank of Canada, Deutsche Bank, Natwest
Bank, CaixaBank and BBVA Bancomer. Cash and cash equivalents in the U.S. may be in excess of insured limits and are not insured in
other jurisdictions. Generally, these deposits may be redeemed upon demand and therefore, bear low risk. The
short-term and long-term trade receivables of the Company, as well as the unbilled accounts receivable, are primarily derived from
sales to large and solid organizations and governmental authorities located mainly in Israel, the U.S., Canada, Mexico and Europe. The
Company performs ongoing credit evaluations of its customers. An allowance for credit losses is recognized with respect to those
amounts that the Company has determined to be doubtful of collection. In certain circumstances, the Company may require letters of
credit, other collateral or additional guarantees. Changes
in the Company's allowance for credit losses related to accounts receivables during the three years ended December 31, 2020,
2019 and 2018 are as follows:
Year
ended December 31,
2020 2019 2018
Balance at the
beginning of the year $ 2,119 $ 2,751 $ 1,557
Credit losses expenses
during the year 378 141 1,453
Customer write-offs/collections
during the year, net (416 ) (790 ) (204 )
Exchange rate 36 17 (55 )
$ 2,117 $ 2,119 $ 2,751 As
of December 31, 2020, the Company has no significant off-balance sheet concentrations of credit risk, such as foreign exchange contracts
or foreign hedging arrangements.
t. Income
taxes: The
Company accounts for income taxes in accordance with ASC 740, "Income Taxes." This AS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establishes reserves for uncertain tax positions based on an evaluation of whether the tax position is “more likely
than not” to be sustained upon examination. The Company records interest and penalties pertaining to its uncertain tax positions
in the financial statements as income tax expense. In
the years ended December 31, 2020, 2019 and 2018, the Company recorded tax expenses in connection with uncertainties in income taxes
of $456, $654 and $717, respectively. The
Company includes interest related to tax issues as part of income tax expense in its consolidated financial statements.
u. Severance
pay: The
Company's liability for its Israeli employees severance pay is calculated pursuant to Israel's Severance Pay Law based on the most
recent salary of the employees multiplied by the number of years of employment, as of the balance sheet date (the "Shut Down Method").
Employees are entitled to one month's salary for each year of employment or a portion thereof. The Company's liability for its employees
in Israel is fully provided by monthly deposits with insurance policies and by an accrual. The value of these policies is recorded
as an asset in the Company's balance sheet. The
deposited funds include profits accumulated up to balance sheet date. The deposited funds may be withdrawn only upon the fulfillment
of the obligation pursuant to Israel's Severance Pay Law or labor agreements. The value of the deposited funds is based on the cash
surrender value of these policies and includes immaterial profits. On
December 31, 2007, the then Chairman of the Company's Board of Directors, retired from his position. His retirement agreement included
certain perquisites from the Company for the rest of his life. As of December 31, 2020, the actuarial value of these perquisites
is estimated at approximately $644. This provision was included as part of accrued severance pay. Severance
expenses for the years ended December 31, 2020, 2019 and 2018 amounted to approximately $652, $846 and $804, respectively. The
Company has entered into an agreement with some of its employees implementing Section 14 of the Severance Pay Law and the General
Approval of the Labor Minister dated June 30, 1998, issued in accordance with the said Section 14, mandating that upon termination
of such employees' employment, all the amounts accrued in their insurance policies will be released to them. The severance pay liabilities
and deposits covered by these plans are not reflected in the balance sheet as the severance pay risks have been irrevocably transferred
to the severance funds.
v. Fair
value of financial instruments: The
following methods and 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CCOUNTS RECEIVABLE AND PREPAID EXPENSES</t>
        </is>
      </c>
      <c r="B1" s="2" t="inlineStr">
        <is>
          <t>12 Months Ended</t>
        </is>
      </c>
    </row>
    <row r="2">
      <c r="B2" s="2" t="inlineStr">
        <is>
          <t>Dec. 31, 2020</t>
        </is>
      </c>
    </row>
    <row r="3">
      <c r="A3" s="3" t="inlineStr">
        <is>
          <t>Deferred Costs, Capitalized, Prepaid, and Other Assets Disclosure [Abstract]</t>
        </is>
      </c>
    </row>
    <row r="4">
      <c r="A4" s="4" t="inlineStr">
        <is>
          <t>OTHER ACCOUNTS RECEIVABLE AND PREPAID EXPENSES</t>
        </is>
      </c>
      <c r="B4" s="4" t="inlineStr">
        <is>
          <t xml:space="preserve">NOTE 3:-
OTHER ACCOUNTS RECEIVABLE AND PREPAID EXPENSES
December 31,
2020
2019
Prepaid expenses
$
2,114
$
1,717
Government authorities
2,320
1,914
Advances to suppliers
303
454
Employees
20
36
Others
442
389
$
5,199
$
4,5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NOTE 4:-
INVENTORIES
December 31,
2020
2019
Raw materials
$
3,949
$
5,232
Work in progress
1,730
1,271
Finished products
6,681
6,102
$
12,360
$
12,6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3" t="inlineStr">
        <is>
          <t>Lessee Disclosure [Abstract]</t>
        </is>
      </c>
    </row>
    <row r="4">
      <c r="A4" s="4" t="inlineStr">
        <is>
          <t>LEASES</t>
        </is>
      </c>
      <c r="B4" s="4" t="inlineStr">
        <is>
          <t>NOTE 5:-
LEASES The Company entered into operating leases primarily for offices and cars. The leases have remaining lease terms of up to 7.1 years, some of which may include options to extend
the leases for up to an additional 2.9 years. The Company also elected the practical expedient (by class of underlying asset) to not separate lease and non-lease components and instead to account for each separate lease
component and the non-lease components associated with that lease component as a single lease component for its leased cars.
a.
Supplemental balance sheet information related to operating leases is as follows:
December 31,
2020
2019
Operating lease ROU assets
$
3,352
$
3,492
Operating lease liabilities, current
$
952
$
919
Operating lease liabilities, long-term
$
2,398
$
2,515
Weighted average remaining lease term (in years)
2.41
2.92
Weighted average discount rate
3.18
%
3.64
%
b.
Future lease payments under operating leases as of December 31, 2020, are as follows:
December 31,
2021
$
1,074
2022
692
2023
418
2024
354
2025
355
2026 and thereafter
875
Total future lease payments
$
3,768
Less - imputed interest
(418
)
Total lease liability balance
$
3,350
c.
Operating lease expenses amounted to $1,264 and $1,095 for the years ended December 31, 2020 and 2019, respectively. Operating lease expenses with a term of twelve months or less amounted to $215 and $201 for the years ended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6:-
PROPERTY AND EQUIPMENT, NET a. Composition:
December 31,
2020
2019
Cost:
Land and buildings
$
8,283
$
7,839
Machinery and equipment
3,892
3,606
Motor vehicles
2,722
2,620
Promotional displays
779
815
Office furniture and equipment
4,836
4,543
Leasehold improvements
840
790
21,352
20,213
Accumulated depreciation:
Buildings
5,130
4,641
Machinery and equipment
2,972
2,982
Motor vehicles
1,762
1,513
Promotional displays
727
571
Office furniture and equipment
4,032
3,749
Leasehold improvements
592
501
15,215
13,957
Property and equipment, net
$
6,137
$
6,256
b.
Depreciation expenses amounted to $1,113, $1,179 and $1,070 for the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 (Excluding Goodwill) [Abstract]</t>
        </is>
      </c>
    </row>
    <row r="4">
      <c r="A4" s="4" t="inlineStr">
        <is>
          <t>INTANGIBLE ASSETS, NET</t>
        </is>
      </c>
      <c r="B4" s="4" t="inlineStr">
        <is>
          <t xml:space="preserve">NOTE 7:-
INTANGIBLE ASSETS, NET
a.
Composition:
December 31,
2020
2019
Cost:
Know-how and patents
$
4,947
$
4,780
Technology
7,225
7,017
Customer relationships
1,721
1,661
Backlog
934
898
14,827
14,356
Accumulated amortization:
Know-how and patents
4,930
4,755
Technology
4,455
3,632
Customer relationships
1,473
1,300
Backlog
934
897
11,792
10,584
Intangible assets, net
$
3,035
$
3,772
b.
Amortization expenses related to intangible assets amounted to $843, $921 and $1,175 for the years ended December 31, 2020, 2019 and 2018, respectively.
c.
Estimated amortization of intangible assets for the years ended:
December 31,
2021
$
1,039
2022
916
2023
442
2024
291
2025
282
2026
65
$
3,0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0</t>
        </is>
      </c>
    </row>
    <row r="3">
      <c r="A3" s="3" t="inlineStr">
        <is>
          <t>GOODWILL [Abstract]</t>
        </is>
      </c>
    </row>
    <row r="4">
      <c r="A4" s="4" t="inlineStr">
        <is>
          <t>GOODWILL</t>
        </is>
      </c>
      <c r="B4" s="4" t="inlineStr">
        <is>
          <t xml:space="preserve">NOTE 8:-
GOODWILL With effect from January 1, 2019, as a result of the reorganization of the Company’s reporting structure into two business segments, the Company identifies two reporting units to
which goodwill relates:
1.
Products reporting unit which comprises the Products segment and;
2.
BAZ reporting unit within the Projects segment.
a.
Goodwill annual impairment test for the year ended December 31, 2020: During the year ended December 31, 2020 and 2019 the Company did not record any goodwill impairment charges. Goodwill annual impairment test for the Products segment: The material assumptions used for the goodwill annual impairment test for the Products segment, according to the income approach for 2020 were five years of projected net cash
flows, a weighted average cost of capital rate of 13% and a long-term growth rate of 3%. The Company considered historical rates and current market conditions when determining the discount and growth rates to use in its analyses. If these estimates
or their related assumptions change in the future, the Company may be required to record impairment charges for its goodwill. As required by ASC 820, "Fair Value Measurements and Disclosures," the Company applies assumptions that marketplace
participants would consider in determining the fair value of its reporting unit. Goodwill annual impairment test for the BAZ reporting unit within the Project segment: The material assumptions used for the goodwill annual impairment test for the BAZ reporting unit within the Project segment, according to the income approach for 2020 were five
years of projected net cash flows, a weighted average cost of capital rate of 15% and a long-term growth rate of 1.5%. The Company considered historical rates and current market conditions when determining the discount and growth rates to use in its
analyses. If these estimates or their related assumptions change in the future, the Company may be required to record impairment charges for its goodwill.
b.
Goodwill annual impairment test for the year ended December 31, 2018: In 2018, for the purposes of impairment testing of goodwill, the Company identified four reporting units: (1) PIDS reporting unit within the Products segment, (2) BAZ reporting
unit within the Project segment, (3) Cyber security and (4) Video reporting units, both the Cyber security and the Video reporting units were included within the former Video and Cyber security segment. In 2018, the excess of the reporting unit’s carrying amount over its fair value, for the Cyber security reporting unit within the former Video and Cyber security segment
(currently included whiting the products segment), represented an impairment loss of goodwill in the amount of $979 which was recorded as part of the general and administrative expenses in the statements of operations.
c.
Changes in the carrying amount of goodwill as of December 31, 2020 and 2019 are as follows:
Products
Projects
Total
As of January 1, 2019
$
10,881
$
239
$
11,120
Foreign currency translation adjustments
363
21
384
As of December 31, 2019
11,244
260
11,504
Foreign currency translation adjustments
263
19
282
As of December 31, 2020
$
11,507
$
279
$
11,7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CCOUNTS PAYABLE AND ACCRUED EXPENSES</t>
        </is>
      </c>
      <c r="B1" s="2" t="inlineStr">
        <is>
          <t>12 Months Ended</t>
        </is>
      </c>
    </row>
    <row r="2">
      <c r="B2" s="2" t="inlineStr">
        <is>
          <t>Dec. 31, 2020</t>
        </is>
      </c>
    </row>
    <row r="3">
      <c r="A3" s="3" t="inlineStr">
        <is>
          <t>Payables and Accruals [Abstract]</t>
        </is>
      </c>
    </row>
    <row r="4">
      <c r="A4" s="4" t="inlineStr">
        <is>
          <t>OTHER ACCOUNTS PAYABLE AND ACCRUED EXPENSES</t>
        </is>
      </c>
      <c r="B4" s="4" t="inlineStr">
        <is>
          <t xml:space="preserve">NOTE 9:-
OTHER ACCOUNTS PAYABLE AND ACCRUED EXPENSES
December 31,
2020
2019
Employees and payroll accruals
$
4,550
$
4,658
Accrued expenses
7,774
6,181
Government authorities
2,021
917
Income tax payable and tax provision
2,758
2,286
Others
210
567
$
17,313
$
14,6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NOTE 10:-
COMMITMENTS AND CONTINGENT LIABILITIES
a.
Royalty commitments to the Innovation Authority (formerly the Office of the Chief Scientist) of the Israeli Ministry of Economy, or Innovation Authority: Under the research and development agreements between the Parent Company and the Innovation Authority and the Company's Israeli subsidiary and the Innovation Authority and
pursuant to applicable laws, the Parent Company and its Israeli subsidiary are required to pay royalties at the rate of 3.5% of revenues derived from sales of products developed with funds provided by the Innovation Authority and ancillary services,
up to an amount equal to 100% of the Innovation Authority research and development grants received, linked to the U.S. dollars plus interest on the unpaid amount received based on the 12-month LIBOR rate applicable to U.S. dollar deposits. The
obligation to pay these royalties is contingent on actual sales of the products and in the absence of such sales no payment is required. During 2014 and 2015, the Company's Israeli subsidiary received grants amounting to $118 and $134, respectively,
from the Innovation Authority. Following the cancelation of the 2015 project, the Company's Israeli subsidiary returned the $134 advance grant received in 2015. The Company did not receive any grants from the Innovation Authority in 2018 and 2017.
During 2019, the Company was notified of the approval of a grant of $113, which was received in 2020. Royalties paid to the Innovation Authority amounted to $3, $23 and $6 for the years ended December 31, 2020, 2019 and 2018, respectively, which were recorded in cost of
revenues. As of December 31, 2020, the Company and its Israeli subsidiary had remaining contingent obligations to pay royalties in the amount of approximately $1,940.
b.
Royalty commitments to a third party: During 2002, the Parent Company entered into a development agreement for planning, developing and manufacturing a security system with a third party. Under the agreement, the
Parent Company agreed to pay the third party royalty fees based on a defined formula. As of December 31, 2020, royalty commitments under the agreement amounted to $55.
c.
Guarantees: As of December 31, 2020 and 2019, the Company had credit lines of approximately $16,311 and $16,152, out of which $6,408 and $9,098 were utilized for bank performance
guarantees, advance payment guarantees and bid bond guarantees from several banks, mainly in Israel and Canada.
d.
Restricted cash and deposits: As of December 31, 2020, the Company's restricted cash and deposits relate mainly to ongoing operation.
e.
Legal proceedings: The Company is subject to legal proceedings arising in the normal course of business. Based on the advice of legal counsel, management believes that these proceedings will not
have a material adverse effect on the Company's financial position or results of operations. In February 2019, the Mexican subsidiary initiated a dispute procedure with the Mexican tax authorities requesting the recognition of deduction of certain expenses as claimed by
the Mexican subsidiary in its annual tax filings. In July 2019, the tax authorities denied the Mexican subsidiary position. In September 2019, the Mexican subsidiary filed an annulment claim before the Mexican Federal Court for Administrative Justice
appealing the tax authority denial. On August 5, 2020 the Court for Administrative Justice ruled in favor of the Mexican subsidiary. The said resolution was then challenged by the tax authority, through a motion of review before the Collegiate Courts
of Circuit; to the date hereof the processing of this motion continues. According to the Company’s out-side legal counsel the possibility of the Mexican Collegiate Courts of Circuit ruling against the Mexican subsidiary is rem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NOTE 11:- SHAREHOLDERS' EQUITY
a.
Pertinent rights and privileges conferred by Ordinary shares: The Ordinary shares of the Company are listed on the NASDAQ Global Market. The Ordinary shares confer upon their holders the right to receive notice to participate and vote in
the general meetings of the Company and the right to receive dividends, if declared.
b.
Issued and outstanding share capital: 23,163,985 Ordinary shares as of December 31, 2020 and 23,153,985 Ordinary shares as of December 31, 2019.
c.
Stock Option Plan: On October 27, 2003, the Company's Board of Directors approved the Company's 2003 Israeli Share Option Plan ("the 2003 Plan"). Under the 2003 Plan, stock options may be
periodically granted to employees, directors, officers and consultants of the Company or its subsidiaries in accordance with the decision of the Board of Directors of the Company (or a committee appointed by it). The Board of Directors also has the
authority to determine the vesting schedule and exercise price of options granted under the 2003 Plan. In May 2008, the Board of Directors approved an amendment to the 2003 Plan, which was approved by the shareholders in August 2008, which increased the number of Ordinary shares
available for issuance under the 2003 Plan by an additional 1,000,000 shares and the termination of the 2003 Plan was extended from October 2013 to October 2018. Any options that are cancelled or forfeited before expiration become available for
future grant. On June 23, 2010, the Company's Annual General Meeting approved the Company's 2010 Israeli Share Option Plan, or the 2010 Plan, which authorizes the grant of options to
employees, officers, directors and consultants of the Company and its subsidiaries. The ordinary shares that remained available for future option grants under the 2003 Plan as of the date of the adoption of the 2010 Plan and any ordinary shares that
became available in the future under the 2003 Plan as a result of expiration, cancellation or relinquishment of any option outstanding under the 2003 Plan were rolled over to the 2010 Plan. No additional options will be granted under the 2003 Plan.
In June 2013, the Company's shareholders approved an increase to the number of ordinary shares available for issuance under the 2010 Plan by an additional 500,000 shares. The 2010 Plan has an original term of ten years, which was extended in August
2020 for an additional 5 years, on which date our board of directors had also increased and set the number of ordinary shares available for issuance under the 2010 to 1,200,000. As of December 31, 2020, 429,333 Ordinary shares were available for future option grants. A summary of employee option activity under the Company's stock option plans as of December 31, 2020 and changes during the year ended December 31, 2020 are as follows:
Number of options
Weighted-average exercise price
Weighted- average remaining contractual life (in months)
Aggregate intrinsic value (in thousands)
Outstanding at January 1, 2020
860,546
4.794
49.43
-
Granted
95,000
3.675
Exercised
(10,000
)
4.150
Forfeited
(184,879
)
4.713
Outstanding as of December 31, 2020
760,667
3.749
44.01
202.28
Exercisable as of December 31, 2020
245,002
3.859
33.40
39.60 Exercise price for outstanding options as of December 31, 2020 was adjusted to reflect the cash distribution made on December 28, 2020. The weighted-average grant-date fair value of options granted during the years ended December 31, 2020, 2019 and 2018 were $1.09, $1.33 and $1.73, respectively. The aggregate
intrinsic value in the table above represents the total intrinsic value (the difference between the Company's closing stock price on the last trading day of the fourth quarter of fiscal 2020 and the exercise price, multiplied by the number of
in-the-money options). This amount changes, based on the fair market value of the Company's stock. The total intrinsic value of options exercised for the years ended December 31, 2020, 2019 and 2018 were approximately $8, $37 and $17. As of
December 31, 2020, there was approximately $321 of unrecognized compensation costs related to non-vested share-based compensation arrangements granted under the Company's stock option plan. This cost is expected to be recognized over a period of up
to 4 years. The options outstanding as of December 31, 2020 are follows:
Number of options outstanding as of December 31, 2020
Exercise price
Weighted average remaining contractual life
Number of options exercisable as of December 31, 2020
(In months)
47,667
3.32
13.60
47,667
91,000
3.45
47.89
30,335
39,000
3.89
19.91
39,000
360,000
4.12
41.74
120,000
24,000
4.49
37.19
8,000
45,000
2.78
67.43
-
50,000
3.09
61.58
-
74,000
3.35
57.06
-
30,000
3.61
48.09
-
760,667
44.01
245,002
d.
Warrants: On January 2013, as part of the acquisition of CyberSeal, the Company issued to CyberSeal's former owners warrants to purchase 898,203 of the Company's Ordinary shares at an
exercise price of $4.16 per share. 50% of the warrants became exercisable on December 31, 2013 and expired on December 30, 2018. The remaining 50% became exercisable on December 31, 2014 and were scheduled to expire on December 30, 2019. The $1,500
fair value of the warrants was calculated using the Binominal model. The Company recognized the $1,500 as part of its additional paid-in capital. The Company granted registration rights to the recipients of the warrants. During 2017, 60,000 warrants
were exercised. No warrants were exercised during 2018. In October 2018, the Company agreed to purchase the remaining 838,203 warrants from the warrant holders for an aggregate consideration of $375. Under Israeli law, the
consummation of such transaction was subject to court approval, which was granted on January 16, 2019. The closing of the purchase of the warrants occurred in the first quarter of 2019.
e.
Dividends: Dividends, if any, will be declared and paid in U.S. dollars. Dividends paid to shareholders in Israel will be converted into NIS on the basis of the exchange rate prevailing at
the date of payment. On December 7, 2020, the Company announced a cash distribution of $1.079 per share. The cash distribution, in the aggregate amount of $25 million, was paid on December 28, 2020
on all of the Company's shares of record on December 17,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7093</v>
      </c>
      <c r="C3" s="6" t="n">
        <v>34531</v>
      </c>
    </row>
    <row r="4">
      <c r="A4" s="4" t="inlineStr">
        <is>
          <t>Short-term bank deposits</t>
        </is>
      </c>
      <c r="B4" s="4" t="inlineStr">
        <is>
          <t xml:space="preserve"> </t>
        </is>
      </c>
      <c r="C4" s="5" t="n">
        <v>16749</v>
      </c>
    </row>
    <row r="5">
      <c r="A5" s="4" t="inlineStr">
        <is>
          <t>Restricted cash and deposits</t>
        </is>
      </c>
      <c r="B5" s="5" t="n">
        <v>265</v>
      </c>
      <c r="C5" s="5" t="n">
        <v>324</v>
      </c>
    </row>
    <row r="6">
      <c r="A6" s="4" t="inlineStr">
        <is>
          <t>Trade receivables (net of allowance for credit losses of $2,117 and $2,119 as of December 31, 2020 and 2019, respectively)</t>
        </is>
      </c>
      <c r="B6" s="5" t="n">
        <v>21310</v>
      </c>
      <c r="C6" s="5" t="n">
        <v>18697</v>
      </c>
    </row>
    <row r="7">
      <c r="A7" s="4" t="inlineStr">
        <is>
          <t>Unbilled accounts receivable</t>
        </is>
      </c>
      <c r="B7" s="5" t="n">
        <v>11808</v>
      </c>
      <c r="C7" s="5" t="n">
        <v>8897</v>
      </c>
    </row>
    <row r="8">
      <c r="A8" s="4" t="inlineStr">
        <is>
          <t>Other accounts receivable and prepaid expenses (Note 3)</t>
        </is>
      </c>
      <c r="B8" s="5" t="n">
        <v>5199</v>
      </c>
      <c r="C8" s="5" t="n">
        <v>4510</v>
      </c>
    </row>
    <row r="9">
      <c r="A9" s="4" t="inlineStr">
        <is>
          <t>Inventories (Note 4)</t>
        </is>
      </c>
      <c r="B9" s="5" t="n">
        <v>12360</v>
      </c>
      <c r="C9" s="5" t="n">
        <v>12605</v>
      </c>
    </row>
    <row r="10">
      <c r="A10" s="4" t="inlineStr">
        <is>
          <t>Total current assets</t>
        </is>
      </c>
      <c r="B10" s="5" t="n">
        <v>78035</v>
      </c>
      <c r="C10" s="5" t="n">
        <v>96313</v>
      </c>
    </row>
    <row r="11">
      <c r="A11" s="3" t="inlineStr">
        <is>
          <t>LONG-TERM INVESTMENTS AND RECEIVABLES:</t>
        </is>
      </c>
    </row>
    <row r="12">
      <c r="A12" s="4" t="inlineStr">
        <is>
          <t>Long-term deposits and restricted deposits and long-term other accounts receivables</t>
        </is>
      </c>
      <c r="B12" s="5" t="n">
        <v>114</v>
      </c>
      <c r="C12" s="5" t="n">
        <v>134</v>
      </c>
    </row>
    <row r="13">
      <c r="A13" s="4" t="inlineStr">
        <is>
          <t>Severance pay fund</t>
        </is>
      </c>
      <c r="B13" s="5" t="n">
        <v>1864</v>
      </c>
      <c r="C13" s="5" t="n">
        <v>1363</v>
      </c>
    </row>
    <row r="14">
      <c r="A14" s="4" t="inlineStr">
        <is>
          <t>Deferred tax assets (Note 13)</t>
        </is>
      </c>
      <c r="B14" s="5" t="n">
        <v>3734</v>
      </c>
      <c r="C14" s="5" t="n">
        <v>4215</v>
      </c>
    </row>
    <row r="15">
      <c r="A15" s="4" t="inlineStr">
        <is>
          <t>Operating lease right-of-use assets (Note 5)</t>
        </is>
      </c>
      <c r="B15" s="5" t="n">
        <v>3352</v>
      </c>
      <c r="C15" s="5" t="n">
        <v>3492</v>
      </c>
    </row>
    <row r="16">
      <c r="A16" s="4" t="inlineStr">
        <is>
          <t>Total long-term investments and receivables</t>
        </is>
      </c>
      <c r="B16" s="5" t="n">
        <v>9064</v>
      </c>
      <c r="C16" s="5" t="n">
        <v>9204</v>
      </c>
    </row>
    <row r="17">
      <c r="A17" s="4" t="inlineStr">
        <is>
          <t>PROPERTY AND EQUIPMENT, NET (Note 6)</t>
        </is>
      </c>
      <c r="B17" s="5" t="n">
        <v>6137</v>
      </c>
      <c r="C17" s="5" t="n">
        <v>6256</v>
      </c>
    </row>
    <row r="18">
      <c r="A18" s="4" t="inlineStr">
        <is>
          <t>INTANGIBLE ASSETS, NET (Note 7)</t>
        </is>
      </c>
      <c r="B18" s="5" t="n">
        <v>3035</v>
      </c>
      <c r="C18" s="5" t="n">
        <v>3772</v>
      </c>
    </row>
    <row r="19">
      <c r="A19" s="4" t="inlineStr">
        <is>
          <t>GOODWILL (Note 8)</t>
        </is>
      </c>
      <c r="B19" s="5" t="n">
        <v>11786</v>
      </c>
      <c r="C19" s="5" t="n">
        <v>11504</v>
      </c>
    </row>
    <row r="20">
      <c r="A20" s="4" t="inlineStr">
        <is>
          <t>Total assets</t>
        </is>
      </c>
      <c r="B20" s="5" t="n">
        <v>108057</v>
      </c>
      <c r="C20" s="5" t="n">
        <v>127049</v>
      </c>
    </row>
    <row r="21">
      <c r="A21" s="3" t="inlineStr">
        <is>
          <t>CURRENT LIABILITIES:</t>
        </is>
      </c>
    </row>
    <row r="22">
      <c r="A22" s="4" t="inlineStr">
        <is>
          <t>Trade payables</t>
        </is>
      </c>
      <c r="B22" s="5" t="n">
        <v>7741</v>
      </c>
      <c r="C22" s="5" t="n">
        <v>5438</v>
      </c>
    </row>
    <row r="23">
      <c r="A23" s="4" t="inlineStr">
        <is>
          <t>Customer advances</t>
        </is>
      </c>
      <c r="B23" s="5" t="n">
        <v>4398</v>
      </c>
      <c r="C23" s="5" t="n">
        <v>5587</v>
      </c>
    </row>
    <row r="24">
      <c r="A24" s="4" t="inlineStr">
        <is>
          <t>Deferred revenues</t>
        </is>
      </c>
      <c r="B24" s="5" t="n">
        <v>2833</v>
      </c>
      <c r="C24" s="5" t="n">
        <v>2558</v>
      </c>
    </row>
    <row r="25">
      <c r="A25" s="4" t="inlineStr">
        <is>
          <t>Other accounts payable and accrued expenses (Note 9)</t>
        </is>
      </c>
      <c r="B25" s="5" t="n">
        <v>17313</v>
      </c>
      <c r="C25" s="5" t="n">
        <v>14609</v>
      </c>
    </row>
    <row r="26">
      <c r="A26" s="4" t="inlineStr">
        <is>
          <t>Short-term operating lease liabilities (Note 5)</t>
        </is>
      </c>
      <c r="B26" s="5" t="n">
        <v>952</v>
      </c>
      <c r="C26" s="5" t="n">
        <v>919</v>
      </c>
    </row>
    <row r="27">
      <c r="A27" s="4" t="inlineStr">
        <is>
          <t>Total current liabilities</t>
        </is>
      </c>
      <c r="B27" s="5" t="n">
        <v>33237</v>
      </c>
      <c r="C27" s="5" t="n">
        <v>29111</v>
      </c>
    </row>
    <row r="28">
      <c r="A28" s="3" t="inlineStr">
        <is>
          <t>LONG-TERM LIABILITIES:</t>
        </is>
      </c>
    </row>
    <row r="29">
      <c r="A29" s="4" t="inlineStr">
        <is>
          <t>Deferred revenues</t>
        </is>
      </c>
      <c r="B29" s="5" t="n">
        <v>1674</v>
      </c>
      <c r="C29" s="5" t="n">
        <v>1769</v>
      </c>
    </row>
    <row r="30">
      <c r="A30" s="4" t="inlineStr">
        <is>
          <t>Deferred tax liabilities</t>
        </is>
      </c>
      <c r="B30" s="5" t="n">
        <v>676</v>
      </c>
      <c r="C30" s="5" t="n">
        <v>178</v>
      </c>
    </row>
    <row r="31">
      <c r="A31" s="4" t="inlineStr">
        <is>
          <t>Accrued severance pay</t>
        </is>
      </c>
      <c r="B31" s="5" t="n">
        <v>2689</v>
      </c>
      <c r="C31" s="5" t="n">
        <v>2251</v>
      </c>
    </row>
    <row r="32">
      <c r="A32" s="4" t="inlineStr">
        <is>
          <t>Long-term operating lease liabilities (Note 5)</t>
        </is>
      </c>
      <c r="B32" s="5" t="n">
        <v>2398</v>
      </c>
      <c r="C32" s="5" t="n">
        <v>2515</v>
      </c>
    </row>
    <row r="33">
      <c r="A33" s="4" t="inlineStr">
        <is>
          <t>Other long-term liabilities</t>
        </is>
      </c>
      <c r="B33" s="5" t="n">
        <v>285</v>
      </c>
      <c r="C33" s="5" t="n">
        <v>371</v>
      </c>
    </row>
    <row r="34">
      <c r="A34" s="4" t="inlineStr">
        <is>
          <t>Total long-term liabilities</t>
        </is>
      </c>
      <c r="B34" s="5" t="n">
        <v>7722</v>
      </c>
      <c r="C34" s="5" t="n">
        <v>7084</v>
      </c>
    </row>
    <row r="35">
      <c r="A35" s="4" t="inlineStr">
        <is>
          <t>COMMITMENTS AND CONTINGENT LIABILITIES (Note 10)</t>
        </is>
      </c>
      <c r="B35" s="4" t="inlineStr">
        <is>
          <t xml:space="preserve"> </t>
        </is>
      </c>
      <c r="C35" s="4" t="inlineStr">
        <is>
          <t xml:space="preserve"> </t>
        </is>
      </c>
    </row>
    <row r="36">
      <c r="A36" s="4" t="inlineStr">
        <is>
          <t>REDEEMABLE NON-CONTROLLING INTEREST</t>
        </is>
      </c>
      <c r="B36" s="4" t="inlineStr">
        <is>
          <t xml:space="preserve"> </t>
        </is>
      </c>
      <c r="C36" s="5" t="n">
        <v>3048</v>
      </c>
    </row>
    <row r="37">
      <c r="A37" s="3" t="inlineStr">
        <is>
          <t>SHAREHOLDERS' EQUITY:</t>
        </is>
      </c>
    </row>
    <row r="38">
      <c r="A38" s="4" t="inlineStr">
        <is>
          <t>Share capital - Ordinary shares of NIS 1 par value - Authorized: 39,748,000 shares at December 31, 2020 and December 31, 2019; Issued and outstanding: 23,163,985 shares at December 31, 2020 and 23,153,985 shares at December 31, 2019</t>
        </is>
      </c>
      <c r="B38" s="5" t="n">
        <v>6753</v>
      </c>
      <c r="C38" s="5" t="n">
        <v>6750</v>
      </c>
    </row>
    <row r="39">
      <c r="A39" s="4" t="inlineStr">
        <is>
          <t>Additional paid-in capital</t>
        </is>
      </c>
      <c r="B39" s="5" t="n">
        <v>69965</v>
      </c>
      <c r="C39" s="5" t="n">
        <v>94696</v>
      </c>
    </row>
    <row r="40">
      <c r="A40" s="4" t="inlineStr">
        <is>
          <t>Accumulated other comprehensive income (loss)</t>
        </is>
      </c>
      <c r="B40" s="5" t="n">
        <v>34</v>
      </c>
      <c r="C40" s="5" t="n">
        <v>-627</v>
      </c>
    </row>
    <row r="41">
      <c r="A41" s="4" t="inlineStr">
        <is>
          <t>Foreign currency translation adjustments (Company's standalone financial statements)</t>
        </is>
      </c>
      <c r="B41" s="5" t="n">
        <v>9104</v>
      </c>
      <c r="C41" s="5" t="n">
        <v>5924</v>
      </c>
    </row>
    <row r="42">
      <c r="A42" s="4" t="inlineStr">
        <is>
          <t>Accumulated deficit</t>
        </is>
      </c>
      <c r="B42" s="5" t="n">
        <v>-18759</v>
      </c>
      <c r="C42" s="5" t="n">
        <v>-18961</v>
      </c>
    </row>
    <row r="43">
      <c r="A43" s="4" t="inlineStr">
        <is>
          <t>Total Magal shareholders' equity</t>
        </is>
      </c>
      <c r="B43" s="5" t="n">
        <v>67097</v>
      </c>
      <c r="C43" s="5" t="n">
        <v>87782</v>
      </c>
    </row>
    <row r="44">
      <c r="A44" s="4" t="inlineStr">
        <is>
          <t>Non-controlling interest</t>
        </is>
      </c>
      <c r="B44" s="5" t="n">
        <v>1</v>
      </c>
      <c r="C44" s="5" t="n">
        <v>24</v>
      </c>
    </row>
    <row r="45">
      <c r="A45" s="4" t="inlineStr">
        <is>
          <t>Total shareholders' equity (Note 11)</t>
        </is>
      </c>
      <c r="B45" s="5" t="n">
        <v>67098</v>
      </c>
      <c r="C45" s="5" t="n">
        <v>87806</v>
      </c>
    </row>
    <row r="46">
      <c r="A46" s="4" t="inlineStr">
        <is>
          <t>Total liabilities and shareholders' equity</t>
        </is>
      </c>
      <c r="B46" s="6" t="n">
        <v>108057</v>
      </c>
      <c r="C46" s="6" t="n">
        <v>1270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C AND DILUTED NET EARNINGS PER SHARE</t>
        </is>
      </c>
      <c r="B1" s="2" t="inlineStr">
        <is>
          <t>12 Months Ended</t>
        </is>
      </c>
    </row>
    <row r="2">
      <c r="B2" s="2" t="inlineStr">
        <is>
          <t>Dec. 31, 2020</t>
        </is>
      </c>
    </row>
    <row r="3">
      <c r="A3" s="3" t="inlineStr">
        <is>
          <t>Earnings Per Share [Abstract]</t>
        </is>
      </c>
    </row>
    <row r="4">
      <c r="A4" s="4" t="inlineStr">
        <is>
          <t>BASIC AND DILUTED NET EARNINGS PER SHARE</t>
        </is>
      </c>
      <c r="B4" s="4" t="inlineStr">
        <is>
          <t xml:space="preserve">NOTE 12:-
BASIC AND DILUTED NET EARNINGS PER SHARE
Year ended December 31,
2020
2019
2018
Numerator:
Income attributable to Magal shareholders'
$
202
$
1,717
$
2,722
Denominator:
Denominator for basic net earnings per share weighted-average number of shares outstanding
23,154,422
23,129,394
23,040,436
Effect of diluting securities:
Employee stock options
-
15,346
247,315
Denominator for diluted net earnings per share - adjusted weighted average shares and assumed exercises
23,154,422
23,144,740
23,287,7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0</t>
        </is>
      </c>
    </row>
    <row r="3">
      <c r="A3" s="3" t="inlineStr">
        <is>
          <t>Income Tax Disclosure [Abstract]</t>
        </is>
      </c>
    </row>
    <row r="4">
      <c r="A4" s="4" t="inlineStr">
        <is>
          <t>TAXES ON INCOME</t>
        </is>
      </c>
      <c r="B4" s="4" t="inlineStr">
        <is>
          <t>NOTE 13:-
TAXES ON INCOME
a.
Tax laws and tax rates applicable to the Group companies: The Company and its Israeli subsidiary taxation The Law for the Encouragement of Capital Investments, 1959 the Law"): According to the Law, companies are entitled to various tax benefits by virtue of the "preferred enterprise" status granted to part of their enterprises, as implied by this Law.
The principal benefits by virtue of the Law are: Tax benefits and reduced tax rates: Amendment to the Law for the Encouragement of Capital Investments, 1959 (Amendment 71): On August 5, 2013, the "Knesset" issued the Law for Changing National Priorities (Legislative Amendments for Achieving Budget Targets for 2013 and 2014), 2013 which consists of
Amendment 71 to the Law for the Encouragement of Capital Investments ("the Amendment"). According to the Amendment, the tax rate on preferred income form a preferred enterprise in 2014 and thereafter will be 16%. The Amendment also prescribes that any dividends distributed to individuals or foreign residents from the preferred enterprise's earnings as above will be subject to tax at a
rate of 20%. The Company has applied the Amendment effective from the 2017 tax year and the Company Israeli subsidiary from 2011 tax year. The Company believes that it and its Israeli subsidiary qualify as a Preferred Enterprise, under Law and accordingly are eligible for a reduced corporate tax
rate of 16% on their preferred income, as defined in the Law. Income not eligible for Preferred Enterprise benefits is taxed at the regular corporate tax rate for Israeli companies Accelerated depreciation: By virtue of the Law, the Company and its Israeli subsidiary The Law for the Encouragement of Industry (Taxation), 1969: The Company and its Israeli subsidiary have the status of an "industrial company", as defined by this law. According to this status and by virtue of regulations published
thereunder, the Company and its Israeli subsidiary are entitled to claim a deduction of accelerated depreciation on equipment used in industrial activities, as determined in the regulations issued under the Inflationary Law. The Company is also
entitled to deduct issuance expenses for shares listed for trading. Non-Israeli subsidiaries taxation Non-Israeli subsidiaries are taxed according to the tax laws in their respective country of domicile. The tax rates of the Company's non-Israeli subsidiaries range between
16%-30%. Tax Reform in U.S.: On December 22, 2017, the U.S. enacted the Tax Cuts and Jobs Act (the "Act"), which among other provisions, reduced the U.S. corporate tax rate from 35% to 21%, effective
January 1, 2018.
b.
Tax assessments: Final tax assessments: The Company received final tax assessments through the 2018 tax year. The Company's Israeli subsidiary received final tax assessments through the 2012 tax year. The subsidiary
in Latin America received final tax assessments for the 2010 and 2011 tax years. The remaining subsidiaries have not received final tax assessments since their incorporation however, the assessments of these subsidiaries are deemed final through the range
between 2008-2012 tax years.
c.
Reconciliation between the theoretical tax expense, assuming all income is taxed at the Israeli statutory rate, and the actual tax expense, is as follows:
Year ended December 31,
2020
2019
2018
Income before taxes as reported in the statements of operations
$
3,703
$
4,372
$
5,116
Tax rate
23
%
23
%
23
%
Theoretical tax
$
852
$
1,006
$
1,177
Increase (decrease) in taxes:
Non-deductible items
246
264
32
Losses and other items for which a valuation allowance was provided
620
369
972
Repatriation of undistributed earnings
144
-
-
Realization of carryforward tax losses for which valuation allowance was provided
(67
)
(386
)
(1,293
)
Changes in valuation allowance
(42
)
(862
)
(377
)
Tax rate differences in subsidiaries and benefit from reduced tax rates
139
(26
)
223
Provision for uncertain tax positions
456
654
717
Taxes in respect of prior years
26
(1
)
(2
)
Tax withheld against which valuation allowance was provided
678
694
755
Investment tax credit
(132
)
(163
)
(180
)
Other
81
4
48
Taxes on income in the statements of operations
$
3,001
$
1,553
$
2,072
d.
Taxes on income (tax benefit) included in the statements of operations:
Year ended December 31,
2020
2019
2018
Current
$
2,177
$
2,184
$
3,003
Deferred
824
(631
)
(931
)
$
3,001
$
1,553
$
2,072
Domestic
$
1,515
$
820
$
1,460
Foreign
1,486
733
612
$
3,001
$
1,553
$
2,072
e.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20
2019
Deferred tax assets:
Operating losses carry forwards
$
6,033
$
5,319
Reserves, tax allowances, capital losses carry forwards, operating lease and others
5,763
6,128
Total deferred taxes before valuation allowance
11,796
11,447
Valuation allowance
(6,137
)
(5,049
)
Deferred tax assets, net:
5,659
6,398
Deferred tax liabilities:
Property and equipment, intangible assets, operating lease and others
(2,447
)
(2,361
)
Undistributed earnings of subsidiaries
(154
)
-
Deferred tax liabilities:
(2,601
)
(2,361
)
Net deferred tax assets
$
3,058
$
4,037
Domestic
$
794
$
886
Foreign
$
2,264
$
3,151 The Company previously considered the undistributed earnings of all its non-Israeli subsidiaries to be indefinitely reinvested since the Company's board of directors has
determined that the Company will not distribute any amounts of its undistributed earnings as dividends. Accordingly, the Company recorded no deferred income taxes associated with such undistributed earnings. If these earnings were distributed to
Israel in the form of dividends or otherwise, the Company would be subject to additional Israeli income taxes (subject to an adjustment for foreign tax credits) and foreign withholding taxes.
On February 7, 2021, the Company signed a share and asset purchase agreement with Aeronautics Ltd. to sell the Company’s Integrated Solutions Division (see Note 1f). As such, the Company reevaluated
its historic assertion and no longer consider the earnings of certain of its non-Israeli’s subsidiaries to be indefinitely reinvested since the cash generated from some of the foreign subsidiaries will be distributed. As a result of the change in
assertion, the impact of a repatriation of the undistributed earnings resulted in recording a deferred tax liability consisting of potential withholding and distribution taxes of $0.2 million as of December 31, 2020.
f.
The domestic and foreign components of income (loss) before taxes are as follows:
Year ended December 31,
2020
2019
2018
Domestic
$
(612
)
$
1,730
$
1,705
Foreign
4,315
2,642
3,411
$
3,703
$
4,372
$
5,116 g. Net operating carryforward tax losses: The Parent Company has estimated total available carryforward operating tax losses of $4,859 to offset against future taxable income. As of December 31, 2020, the Parent Company
recorded a deferred tax asset with respect to those carryforward tax losses in the amount of $777. There is no time limitation for the realization of such tax losses. The Company's subsidiaries have estimated total available carryforward operating
tax losses of $20,692, which may be used to offset against future taxable income, for periods ranging between 1 to 20 years. As of December 31, 2020, the Company recorded a net deferred tax asset after valuation allowance in the amount of $2,105 for
its subsidiaries' carryforward tax losses. Utilization of U.S. net operating losses (federal and state net operating losses) may be subject to a substantial annual limitation due to the "change in ownership" provisions
of the Internal Revenue Code of 1986 and similar state provisions. The annual limitation may result in the expiration of net operating losses before utilization.
h.
Uncertain tax positions: As of December 31, 2020 and 2019, balances in respect to ASC 740, "Income Taxes" amounted to $2,757 and $2,286, respectively. A reconciliation of the beginning and ending amount
of unrecognized tax positions is as follows:
December 31,
2020
2019
Balance at the beginning of the year
$
2,286
$
1,611
Additions based on tax positions taken related to the current year
632
654
Additions based on tax positions taken related to prior years
91
-
Reduction related to tax positions taken during a prior period and expirations of statute of limitations
(267
)
-
Foreign currency translation adjustments
15
21
Balance at the end of the year
$
2,757
$
2,286 Substantially all the balance of unrecognized tax benefits, if recognized, would reduce the Company's annual effective tax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0</t>
        </is>
      </c>
    </row>
    <row r="3">
      <c r="A3" s="3" t="inlineStr">
        <is>
          <t>Related Party Transactions [Abstract]</t>
        </is>
      </c>
    </row>
    <row r="4">
      <c r="A4" s="4" t="inlineStr">
        <is>
          <t>BALANCES AND TRANSACTIONS WITH RELATED PARTIES</t>
        </is>
      </c>
      <c r="B4" s="4" t="inlineStr">
        <is>
          <t>NOTE 14:-
BALANCES AND TRANSACTIONS WITH RELATED PARTIES The Company compensates its Executive Chairman of the Board for services provided to the Company commencing October 1, 2014. The Company pays for his services in addition to the directors' fees paid by the Company to all of its directors: (i) a monthly payment of approximately $4 for time devoted to
such position; and (ii) an annual cash bonus of $30 that will be paid only if the Company's net profit pursuant to its annual audited and consolidated financial statement exceeds $5,000. The annual cash bonus is payable commencing as of the fiscal
year 2015 and will be paid, if earned, as set forth in the Compensation Polic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NOTE 15:-
SEGMENT INFORMATION The Company applies ASC 280, " Through December 31, 2018, the Company’s business was managed and reported in three business segments: Perimeter Products segment (Products), Turnkey Projects segment (Projects)
and Video and Cyber security segment. Commencing on January 1, 2019, in order to more accurately reflect management’s focus, organizational alignment, the Company’s customer base and end markets, the Company
reorganized its structure into two divisions: Magal Integrated Solutions (“Projects” segment) and Senstar Product division (“Products” segment). Each division represents a separate business segment.
1.
Perimeter Products segment (Products) - sales of perimeter products, including services and maintenance that are performed either on a fixed-price basis or pursuant to time-and-materials
based contracts, software and hardware products, in the field of Video management, for monitoring, securing, and the active management of network video systems, video analytics, as well as wired, wireless, and fiber optic communication
networks and
2.
Integrated Solutions (“Projects”) - installation of comprehensive turnkey solutions for which revenues are generated from long-term fixed price contracts and modular and customizable medium
and long range surveillance systems. The Company restated its financial results to reflect the new segments for the year ended December 31, 2018. The measurement of the reportable operating segments is based on the same accounting principles applied in these financial statements which includes certain corporate overhead
allocations.
a.
The following data present the revenues, expenditures, assets and other operating data of the Company's operating segments:
Year ended December 31, 2020
Products
Projects
Eliminations
Total
Revenues
$
35,038
$
48,803
$
(2,377
)
$
81,464
Depreciation and amortization
$
1,172
$
784
$
-
$
1,956
Operating income (loss), before financial expenses and taxes on income
$
6,387
$
65
$
(1,269
)
$
5,183
Financial expenses, net
(1,480
)
Taxes on income
(3,001
)
Net income
$
702
Year ended December 31, 2019
Products
Projects
Eliminations
Total
Revenues
$
36,633
$
52,426
$
(2,228
)
$
86,831
Depreciation and amortization
$
1,260
$
840
$
-
$
2,100
Operating income (loss), before financial expenses and taxes on income
$
3,880
$
3,536
$
(1,377
)
$
6,039
Financial expenses, net
(1,667
)
Taxes on income
(1,553
)
Net income
$
2,819
Year ended December 31, 2018
Products
Projects
Eliminations
Total
Revenues
$
35,169
$
61,119
$
(3,686
)
$
92,602
Depreciation and amortization
$
2,273
$
951
$
-
$
3,224
Operating income (loss), before financial expenses and taxes on income
$
1,425
$
4,356
$
(2,026
)
$
3,755
Financial expenses, net
1,361
Taxes on income
(2,072
)
Net income
$
3,044
December 31, 2020
Products
Projects
Total
Total long-lived assets
$
16,489
$
4,469
$
20,958
December 31, 2019
Products
Projects
Total
Total long-lived assets
$
16,925
$
4,607
$
21,532 b. Major customer data (percentage of total revenues):
Year ended December 31,
2020
2019
2018
Customer A
-
5.4
%
25.3
%
Customer B
20.6
%
17.2
%
10.9
% c. Geographical information: The following is a summary of revenues within geographic areas based on end customers’ location and long-lived assets: 1. Revenues:
Year ended December 31,
2020
2019
2018
Israel
$
20,860
$
18,975
$
13,577
Europe
15,490
18,896
14,021
North America
18,316
19,713
24,324
South and Latin America
4,485
8,077
25,471
Africa
13,970
11,144
7,126
Others
8,343
10,026
8,083
$
81,464
$
86,831
$
92,602 2. Long-lived assets:
December 31,
2020
2019
Israel
$
3,701
$
3,641
Europe
1,067
914
USA
1,980
2,177
Canada
13,547
13,999
Others
663
801
$
20,958
$
21,5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LECTED STATEMENTS OF INCOME DATA</t>
        </is>
      </c>
      <c r="B1" s="2" t="inlineStr">
        <is>
          <t>12 Months Ended</t>
        </is>
      </c>
    </row>
    <row r="2">
      <c r="B2" s="2" t="inlineStr">
        <is>
          <t>Dec. 31, 2020</t>
        </is>
      </c>
    </row>
    <row r="3">
      <c r="A3" s="3" t="inlineStr">
        <is>
          <t>Other Income and Expenses [Abstract]</t>
        </is>
      </c>
    </row>
    <row r="4">
      <c r="A4" s="4" t="inlineStr">
        <is>
          <t>SELECTED STATEMENTS OF INCOME DATA</t>
        </is>
      </c>
      <c r="B4" s="4" t="inlineStr">
        <is>
          <t xml:space="preserve">NOTE 16:-
SELECTED STATEMENTS OF INCOME DATA Financial expenses:
Year ended December 31,
2020
2019
2018
Financial expenses:
Interest on short-term and long-term bank credit and bank charges and long-term debt
$
(310
)
$
(360
)
$
(412
)
Foreign exchange loss, net
(1,328
)
(1,971
)
-
(1,638
)
(2,331
)
(412
)
Financial income:
Interest on short-term and long-term bank deposits
158
664
670
Foreign exchange gains, net
-
-
1,103
158
664
1,773
Financial income (expenses), net
$
(1,480
)
$
(1,667
)
$
1,3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a.
Use of estimates: The preparation of financial statements in conformity with U.S. GAAP requires management to make estimates, judgments and assumptions that affect the amounts reported in the
financial statements and accompanying notes. The most significant assumptions are employed in estimates used in determining values of goodwill and identifiable intangible assets, revenue recognition, allowances for credit losses, inventory
write-offs, warranty provision, tax assets and tax positions, legal contingencies, and stock-based compensation costs. Actual results could differ from those estimates.</t>
        </is>
      </c>
    </row>
    <row r="5">
      <c r="A5" s="4" t="inlineStr">
        <is>
          <t>Financial statements in U.S. dollars</t>
        </is>
      </c>
      <c r="B5" s="4" t="inlineStr">
        <is>
          <t>b.
Financial statements in U.S. dollars: The Company's revenues are generated mainly in NIS, U.S. dollars, EURO, Canadian dollars and Mexican Pesos. In addition, most of the Parent Company's costs are incurred in NIS.
The Company's management believes that the NIS is the primary currency of the economic environment in which the Parent Company operates. In accordance with ASC 830, the Company has determined its reporting currency to be the U. S. dollar. The functional currency of the Parent Company is the NIS. The functional currency of the Parent Company's foreign subsidiaries is the local currency in which each subsidiary
operates. ASC 830, "Foreign Currency Matters" sets the standards for translating foreign currency financial statements of consolidated subsidiaries. The first step in the translation
process is to identify the functional currency for each entity included in the financial statements. The accounts of each entity are then measured in its functional currency. All transaction gains and losses from the measurement of monetary balance
sheet items are reflected in the statement of operations as financial income or expenses, as appropriate. After the measurement process is complete the financial statements are translated into the reporting currency, which is the U.S. dollar, using the current rate method. Equity
accounts are translated using historical exchange rates. All other balance sheet accounts are translated using the exchange rates in effect at the balance sheet date. Statement of operations amounts have been translated using the average exchange
rate for the year. The resulting translation adjustments are reported as a component of shareholders' equity in accumulated other comprehensive income (loss).</t>
        </is>
      </c>
    </row>
    <row r="6">
      <c r="A6" s="4" t="inlineStr">
        <is>
          <t>Principles of consolidation</t>
        </is>
      </c>
      <c r="B6" s="4" t="inlineStr">
        <is>
          <t xml:space="preserve">c.
Principles of consolidation: The consolidated financial statements include the accounts of the Parent Company and its subsidiaries. Intercompany transactions and balances including profits from intercompany
sales not yet realized outside the Company, have been eliminated upon consolidation. Changes in the Parent Company's ownership interest with no change of control are treated as equity transactions, rather than step acquisitions or dilution gains or losse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When the purchase price of a non-controlling interest exceeds the book value at the time of purchase, any excess or
shortfall is recognized as an adjustment to additional paid-in capital. Redeemable non-controlling interests are classified as temporary equity, separate from permanent equity, on the consolidated balance sheets and measured at each reporting period
at the higher of their redemption amount or the non-controlling interest book value, in accordance with the requirements of ASC 810 “Consolidation” and ASC 480-10-S99-3A, “Distinguishing Liabilities from Equity”. On December 31, 2020, the Company acquired the remaining 45% interest in ESC BAZ, increasing its ownership interest to 100% in consideration of $1,891 to the non-controlling
interest shareholders (see also Note 2m). The following table provides a reconciliation of the beginning and ending amount of the redeemable non-controlling interests for the years ended December 31, 2020 and 2019:
December 31,
2020
2019
Balance at the beginning of the year
$
3,048
$
1,755
Adjustment to the redemption value of redeemable non-controlling interests
158
576
Net income attributable to redeemable non-controlling interests
365
552
Foreign currency translation adjustments
255
165
Dividend to redeemable non-controlling interests
(1,935
)
-
Purchase of redeemable non-controlling interests
(1,891
)
-
$
-
$
3,048 </t>
        </is>
      </c>
    </row>
    <row r="7">
      <c r="A7" s="4" t="inlineStr">
        <is>
          <t>Cash equivalents</t>
        </is>
      </c>
      <c r="B7" s="4" t="inlineStr">
        <is>
          <t>d.
Cash equivalents: Cash equivalents are short-term highly liquid investments that are readily convertible into cash with original maturities of three months or less at the date acquired.</t>
        </is>
      </c>
    </row>
    <row r="8">
      <c r="A8" s="4" t="inlineStr">
        <is>
          <t>Short-term and long-term restricted cash and deposits</t>
        </is>
      </c>
      <c r="B8" s="4" t="inlineStr">
        <is>
          <t>e.
Short-term and long-term restricted cash and deposits: Short-term restricted cash and deposits is primarily invested in certificates of deposit that are restricted to withdrawals or use up to one year. Such certificates of deposit
are used primarily as collateral for performance and advance payment guarantees to customers. Long-term restricted cash and deposits is primarily invested in certificates of deposit that are restricted to withdrawals or use for a period for more than one year. Such
certificates of deposit are used primarily as collateral for performance guarantees to customers.</t>
        </is>
      </c>
    </row>
    <row r="9">
      <c r="A9" s="4" t="inlineStr">
        <is>
          <t>Short-term and long-term bank deposits</t>
        </is>
      </c>
      <c r="B9" s="4" t="inlineStr">
        <is>
          <t>f.
Short-term and long-term bank deposits: Short-term bank deposits are deposits with maturities of more than three months and less than one year and are presented at their cost. A bank deposit with a maturity of more than one year is included in long-term bank deposits and presented at cost.</t>
        </is>
      </c>
    </row>
    <row r="10">
      <c r="A10" s="4" t="inlineStr">
        <is>
          <t>Inventories</t>
        </is>
      </c>
      <c r="B10" s="4" t="inlineStr">
        <is>
          <t>g.
Inventories: Inventories are stated at the lower of cost or net realizable value. The Company periodically evaluates the inventory quantities on hand relative to historical and projected
sales volumes, current and historical selling prices and contractual obligations to maintain certain levels of parts. Based on these evaluations, inventory write-offs are provided to cover risks arising from slow-moving items, discontinued products,
excess inventories, market prices lower than cost and adjusted revenue forecasts. Cost is determined as follows: Raw materials, parts and supplies: using the "first-in, first-out" method. Work in progress and finished products: on the basis of direct manufacturing costs with the addition of allocable indirect cost, representing allocable operating overhead
expenses and manufacturing costs. During the years ended December 31, 2020, 2019 and 2018, the Company recorded inventory write-offs in the amounts of $231, $258 and $118, respectively. Such write-offs were
included in cost of revenues.</t>
        </is>
      </c>
    </row>
    <row r="11">
      <c r="A11" s="4" t="inlineStr">
        <is>
          <t>Long-term trade receivables</t>
        </is>
      </c>
      <c r="B11" s="4" t="inlineStr">
        <is>
          <t>h.
Long-term trade receivables: Long-term trade and other receivables with long term payment terms are recorded at their estimated present values.</t>
        </is>
      </c>
    </row>
    <row r="12">
      <c r="A12" s="4" t="inlineStr">
        <is>
          <t>Property and equipment</t>
        </is>
      </c>
      <c r="B12" s="4" t="inlineStr">
        <is>
          <t xml:space="preserve">i.
Property and equipment: Property and equipment are stated at cost, net of accumulated depreciation. Depreciation is calculated by the straight-line method over the estimated useful lives of the assets
at the following annual rates:
%
Buildings
3 - 4
Machinery and equipment
10 - 33 (mainly 10%)
Motor vehicles
15
Promotional displays
15 - 50
Office furniture and equipment
6 - 33
Leasehold improvements
By the shorter of the term of the lease or the useful life of the assets </t>
        </is>
      </c>
    </row>
    <row r="13">
      <c r="A13" s="4" t="inlineStr">
        <is>
          <t>Intangible assets</t>
        </is>
      </c>
      <c r="B13" s="4" t="inlineStr">
        <is>
          <t>j.
Intangible assets: Intangible assets are comprised of patents, capitalized and acquired technology, customer relations and backlog. Intangible assets are amortized over their useful lives using a method of amortization that reflects the pattern in which the economic benefits of the intangible assets are
consumed or otherwise used up, in accordance with ASC 350, "Intangibles - Goodwill and Other." Intangible assets were amortized based on the straight-line method or acceleration method, at the following weighted average annual rates:
%
Patents
10
Technology
12.5 - 26.7
Customer relationships
10.3 - 36.4
Backlog
50 - 100 During the years ended December 31, 2020, 2019 and 2018, the Company did not record any impairment charges relating to its intangible assets.</t>
        </is>
      </c>
    </row>
    <row r="14">
      <c r="A14" s="4" t="inlineStr">
        <is>
          <t>Impairment of long-lived assets</t>
        </is>
      </c>
      <c r="B14" s="4" t="inlineStr">
        <is>
          <t>k.
Impairment of long-lived assets: The Company's long-lived assets (assets group) to be held or used, including right of use assets and intangible assets that are subject to amortization, are reviewed for
impairment in accordance with ASC 360, "Property, Plant, and Equipment" whenever events or changes in circumstances indicate that the carrying amount of a group of assets may not be recoverable. Recoverability of a group of assets to be held and used
is measured by a comparison of the carrying amount of the group to the future undiscounted cash flows expected to be generated by the group. If such group of assets is considered to be impaired, the impairment to be recognized is measured by the
amount by which the carrying amount of the assets exceeds their fair value. During the years ended December 2020, 2019 and 2018, the Company did not record any impairment charges attributable to long-lived assets.</t>
        </is>
      </c>
    </row>
    <row r="15">
      <c r="A15" s="4" t="inlineStr">
        <is>
          <t>Goodwill</t>
        </is>
      </c>
      <c r="B15" s="4" t="inlineStr">
        <is>
          <t>l.
Goodwill: The Company follows ASC 350, "Intangibles - Goodwill and Other." ASC 350 requires goodwill to be tested for impairment, at the reporting unit level.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it does result in a more likely than not indication of impairment, the quantitative impairment test is performed.
Alternatively, ASC 350 permits an entity to bypass the qualitative assessment for any reporting unit and proceed directly to performing the first step of the goodwill impairment test. The Company elects to perform an annual impairment test of
goodwill as of December 31 of each year, or more frequently if impairment indicators are present. In January 2017, the Financial Accounting Standards Board (FASB) issued Accounting Standards Update (ASU) No. 2017-04, “Intangibles—Goodwill and Other (Topic 350): - Simplifying
the Test for Goodwill Impairment”, which eliminates the requirement to calculate the implied fair value of goodwill (i.e., Step 2 of the goodwill impairment test) for the purpose of measuring a goodwill impairment charge. Instead, an impairment
charge will be recognized based on the excess of a reporting unit’s carrying amount over its fair value. The standard will be applied prospectively and is effective for annual and interim impairment tests performed in periods beginning after December
15, 2019, for public entities. Early adoption is permitted for annual and interim goodwill impairment testing dates after January 1, 2017. The Company early adopted the new guidance on January 1, 2018 (refer also to Note 8).</t>
        </is>
      </c>
    </row>
    <row r="16">
      <c r="A16" s="4" t="inlineStr">
        <is>
          <t>Business combinations</t>
        </is>
      </c>
      <c r="B16" s="4" t="inlineStr">
        <is>
          <t>m.
Business combinations: The Company accounts for business combinations in accordance with ASC No. 805, "Business Combinations". ASC No.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consolidated statements of operations. Acquisition related costs are expensed in the statement of operations in the period incurred. Acquisition of non-controlling interests in ESC BAZ: On December 31, 2020, the Company acquired the remaining 45% interest in ESC BAZ, increasing its ownership interest to 100% in consideration of $1,891 to the non-controlling
interest shareholders.</t>
        </is>
      </c>
    </row>
    <row r="17">
      <c r="A17" s="4" t="inlineStr">
        <is>
          <t>Revenue recognition</t>
        </is>
      </c>
      <c r="B17" s="4" t="inlineStr">
        <is>
          <t>n.
Revenue recognition: The Company generates its revenues mainly from: (1) installation of comprehensive security systems for which revenues are generated from long-term fixed price contracts; (2)
sales of security products; (3) services and maintenance, which are performed either on a fixed-price basis or as time-and-materials based contracts; and (4) software license fees and related services. Revenues from the Company's contracts are recognized using the five-step model in ASC 606 - "Revenue from Contracts with Customers" ("ASC 606"). At first, the Company determines
if an agreement with a customer is considered to be a contract to the extent it has a commercial substance, it is approved in writing by both parties, all rights and obligations including payment terms are identifiable, the agreement between the
parties creates enforceable rights and obligations, and collectability in exchange for goods and services that will be transferred to the customer is considered as probable. The Company then assesses the transaction price for a contract in order to
determine the consideration the Company expects to receive for satisfying the performance obligations called for in the contract. To the extent, the transaction price includes variable consideration (e.g., contract penalties, unpriced change orders or like measures), the Company usually estimates the most
likely amount that should be included in the transaction price subject to constraints based on the specific facts and circumstances. At the inception of a contract, the Company also evaluates and determines if a contract should be separated into more than one performance obligation. The Company's installation
of comprehensive security systems contracts usually includes one-performance obligations due to a significant customization for each customer's specific needs and integrated system or solution. For most of the Company's comprehensive security systems installation contracts, where the Company's performance does not create an asset with an alternative use, the Company
recognizes revenue over performance time because of continuous transfer of control to the customer. For these performance obligations that are satisfied over time,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and the Company has the ability to make reasonably dependable estimates of the extent of progress towards completion, contract
revenues and contract costs. In addition, contracts executed include provisions that clearly specify the enforceable rights regarding services to be provided and received by the parties to the contracts, the consideration to be exchanged, the manner,
and the terms of settlement, including in cases of termination for convenience. Project costs include materials purchased to produce the system, related labor, overhead expenses and subcontractor's costs. The performance costs are measured by
monitoring costs and efforts devoted using records of actual costs incurred to date in the project compared to the total estimated project requirements, which corresponds to the costs related to earned revenues. The Company estimates the profit on a
contract as the difference between the total estimated transaction price and the total expected performance costs of the contract and recognizes revenue and costs over the life of the contract. Estimated gross profit or loss from long-term contracts
may change due to changes in estimates resulting from differences between actual performance and original forecasts. Such changes in estimated gross profit are recorded in results of operations when they are reasonably determinable by management, on
a cumulative catch-up basis. For contracts that are deemed to be loss contracts, the Company establishes forward loss reserves for total estimated costs that are in excess of total estimated consideration
under a contract in the period in which they become probable. Fees are payable upon completion of agreed upon milestones and subject to customer acceptance. Amounts of revenues recognized in advance of contractual billing are recorded as
unbilled accounts receivable. In most instances, the period between the advanced recognition of revenues and the customers' billing generally ranges between one to six months. Revenues for performance obligations that are not recognized over time are recognized at the point in time when control is transferred to the customer (which is generally upon
delivery) and include mainly revenues from the sales of security products and software license fees without significant installation work. The Company generally does not provide a right of return to its customers. For performance obligations that are
satisfied at a point in time, the Company evaluates the point in time when the customer can direct the use of, and obtain the benefits from, the products. Shipping and handling costs are not considered performance obligations and are included in cost
of sales as incurred. In some sales arrangements, the Company fulfills its obligations and bills the customer for the work performed but does not ship the goods until a later date. These
arrangements, called “bill-and-hold” are usually designed this way at the request of the customer. The Company recognizes revenue for bill and hold arrangements once the customer obtained control of a product (usually after inspection and acceptance
by the customer) and all of the following criteria are met: 1. The reason for the bill-and-hold arrangement are substantive. 2. The product is identified separately as belonging to the customer. 3. The product currently is ready for physical transfer to the customer. 4. The entity cannot have the ability to use the product or to direct it to another customer. If the Company recognizes revenue for the sale of a product on a bill-and-hold basis, the Company considers whether it has remaining performance obligations (such as for
custodial services) to which the Company allocates a portion of the transaction price. Services and maintenance are performed under either fixed-price or time-and-materials based contracts. Under fixed-price contracts, the Company agrees to perform certain work
for a fixed price. Under time-and-materials contracts, the Company is reimbursed for labor hours at negotiated hourly billing rates and for materials. The Company's service contracts include contracts in which the customer simultaneously receives and
consumes the benefits provided as the performance obligations are satisfied, accordingly, related revenues are recognized, as those services are performed or over the term of the related agreements. Maintenance and support agreements provide customers with rights to unspecified software product updates, if and when available. These services grant the customers online and
telephone access to technical support personnel during the term of the service. The Company recognizes maintenance and support services revenues ratably over the term of the agreement, usually one year. The Company generates revenues from the sales of its software products user licenses as well as from maintenance, support, consulting and training services. As required by ASC 606, following the determination of the performance obligations in the contract, the Company allocates the total transaction price to each performance
obligation in an amount based on the estimated relative standalone selling prices of the promised license fees or services underlying each performance obligation. Standalone selling price is the price at which the Company would sell a promised
license or service separately to a customer. The Company capitalizes sales commission as costs of obtaining a contract when they are incremental and if they are expected to be recovered. Amortization of sales commission
expense is included in selling and marketing expenses in the accompanying consolidated statements of income. For costs that the Company would have capitalized and amortized over one year or less, the Company has elected to apply the practical
expedient and expense these contract costs as incurred. Remaining performance obligations: Remaining performance obligations represent the future revenues expected to be recognized on firm orders received by the Company and are equivalent to the Company’s remaining
performance obligations at the end of each period for a remaining period of more than a year. The Company's remaining performance obligations as of December 31, 2020 was $42.6 million, out of which the Company expects to recognize approximately 41%
as revenue in 2021, with the remainder to be recognized thereafter. Unbilled accounts receivables: Unbilled accounts receivables increased by $2.9 million compared to the beginning balance of $8.9 million as of January 1, 2020. The increase was primarily due to $8 million of
recognized revenues in advance of contractual billing during the year and $0.6 million of exchange rate impact. This was offset by a decrease of $5.7 million as a result of billings. The above resulted in an ending balance of $11.8 million as of
December 31, 2020. Customer advances and deferred revenues: Customer advances and deferred revenues decreased by $1 million compared to the beginning balance of $9.9 million as of January 1, 2020. The decrease was primarily as a result
of $7.5 million of recognized revenues from customer advances and deferred revenues. This was offset by $6.2 million of new unearned amounts under project contracts, as well as $0.3 million of exchange rate impact. The above resulted in an ending
balance of $8.9 million as of December 31, 2020.</t>
        </is>
      </c>
    </row>
    <row r="18">
      <c r="A18" s="4" t="inlineStr">
        <is>
          <t>Accounting for stock-based compensation</t>
        </is>
      </c>
      <c r="B18" s="4" t="inlineStr">
        <is>
          <t xml:space="preserve">o.
Accounting for stock-based compensation: The Company accounts for stock-based compensation in accordance with ASC 718,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income statement. The Company recognizes compensation expenses for the value of its awards, which have graded vesting, based on the accelerated attribution method over the vesting period. The
Company accounts for forfeitures as they occur. During the years ended December 31, 2020, 2019 and 2018, the Company recognized stock-based compensation expenses related to employee stock options in the amounts of $231, $392
and $158, respectively. The Company estimates the fair value of stock options granted under ASC 718 using the Binomial model. The Binomial model for option pricing requires a number of assumptions, of
which the most significant are the suboptimal exercise factor and expected stock price volatility. The suboptimal exercise factor is estimated using historical option exercise information. The suboptimal exercise factor is the ratio by which the
stock price must increase over the exercise price before employees are expected to exercise their stock options. Expected volatility is based upon actual historical stock price movements and was calculated as of the grant dates for different periods,
since the Binomial model can be used for different expected volatilities for different periods. The risk-free interest rate is based on the yield from U.S. Treasury zero-coupon bonds with an equivalent term to the contractual term of the options. The
expected term of options granted is derived from the output of the option valuation model and represents the period of time that options granted are expected to be outstanding. The following assumptions were used in the Binomial option pricing model for the years ended December 31, 2020, 2019 and 2018:
2020
2019
2018
Dividend yield
0%
0%
0
Expected volatility
33.56%-36.45%
33.76%-38.31%
37.11%-43.98%
Risk-free interest
0.32%-1.51%
1.42%-2.68%
2.5%-2.86%
Contractual term
5-7 years
5-7 years
5-7 years
Forfeiture rate
10%
10%-12%
10%
Suboptimal exercise multiple
1.29
1.32
1.32-1.33 </t>
        </is>
      </c>
    </row>
    <row r="19">
      <c r="A19" s="4" t="inlineStr">
        <is>
          <t>Research and development costs</t>
        </is>
      </c>
      <c r="B19" s="4" t="inlineStr">
        <is>
          <t>p.
Research and development costs: Research and development costs
incurred in the process of developing product improvements or new products, are charged to expenses as incurred. ASC 985, "Software",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are capitalized.
Capitalized technology is included in intangible assets on the balance sheet and is amortized on a straight-line basis over its estimated
useful life, which is generally five years. Amortization expenses are recognized under cost of revenues. Management evaluates the useful
lives of these assets on an annual basis and tests for impairment whenever events or changes in circumstances occur that could impact
the recoverability of these assets.</t>
        </is>
      </c>
    </row>
    <row r="20">
      <c r="A20" s="4" t="inlineStr">
        <is>
          <t>Warranty costs</t>
        </is>
      </c>
      <c r="B20" s="4" t="inlineStr">
        <is>
          <t xml:space="preserve">q.
Warranty costs: The Company provides various warranty periods up to 24 months at no extra charge. The Company estimates the costs that may be incurred under its warranty and records a liability
in the amount of such costs at the time product revenue is recognized in accordance with ASC 450, "Contingencies." Factors that affect the Company's warranty liability include the number of units, historical and anticipated rates of warranty claims
and cost per claim. The Company periodically assesses the adequacy of its recorded warranty liabilities and adjusts the amounts as necessary. The following table provides the detail of the change in the Company's warranty accrual, which is a component of other accrued liabilities in the consolidated balance sheets for
the years ended December 31, 2020 and 2019:
December 31,
2020
2019
Warranty provision, beginning of year
$
1,571
$
1,360
Charged to costs and expenses relating to new sales
415
374
Costs of warranties granted
(615
)
(278
)
Foreign currency translation adjustments
129
115
Warranty provision, end of year
$
1,500
$
1,571 </t>
        </is>
      </c>
    </row>
    <row r="21">
      <c r="A21" s="4" t="inlineStr">
        <is>
          <t>Net earnings per share</t>
        </is>
      </c>
      <c r="B21" s="4" t="inlineStr">
        <is>
          <t>r.
Net earnings per share: Basic net earnings per share are computed based on the weighted average number of Ordinary shares outstanding during each year. Diluted net earnings per share is computed based
on the weighted average number of ordinary shares outstanding during each year, plus dilutive potential ordinary shares considered outstanding during the year, in accordance with ASC 260, "Earnings Per Share." Certain of the Company's outstanding stock options have been excluded from the calculation of the diluted earnings per share because such options are anti-dilutive. The total
weighted average number of the Company's ordinary shares related to the outstanding options excluded from the calculations of diluted earnings per share was 789,440 shares, 684,887 shares and 400,000 shares for the years ended December 31, 2020, 2019
and 2018, respectively.</t>
        </is>
      </c>
    </row>
    <row r="22">
      <c r="A22" s="4" t="inlineStr">
        <is>
          <t>Concentrations of credit risk</t>
        </is>
      </c>
      <c r="B22" s="4" t="inlineStr">
        <is>
          <t>s.
Concentrations of credit risk: Financial instruments that potentially subject the Company to concentrations of credit risk consist principally of cash and cash equivalents, short-term and long-term bank
deposits, trade receivables, unbilled accounts receivable, long-term trade receivables and long-term loans. Of the Company's cash and cash equivalents and restricted cash and deposits as of December 31, 2020, $16,943 was invested in major Israeli and U.S. banks, and approximately
$10,415 was invested in other banks, mainly with the Royal Bank of Canada, Deutsche Bank, Natwest Bank, CaixaBank and BBVA Bancomer. Cash and cash equivalents in the U.S. may be in excess of insured limits and are not insured in other jurisdictions.
Generally, these deposits may be redeemed upon demand and therefore, bear low risk. The short-term and long-term trade receivables of the Company, as well as the unbilled accounts receivable, are primarily derived from sales to large and solid organizations and
governmental authorities located mainly in Israel, the U.S., Canada, Mexico and Europe. The Company performs ongoing credit evaluations of its customers. An allowance for credit losses is recognized with respect to those amounts that the Company has determined to
be doubtful of collection. In certain circumstances, the Company may require letters of credit, other collateral or additional guarantees. Changes in the Company's allowance for credit losses related to accounts receivables during the three years ended December 31, 2020, 2019 and 2018 are as follows:
Year ended December 31,
2020
2019
2018
Balance at the beginning of the year
$
2,119
$
2,751
$
1,557
Credit losses expenses during the year
378
141
1,453
Customer write-offs/collections during the year, net
(416
)
(790
)
(204
)
Exchange rate
36
17
(55
)
$
2,117
$
2,119
$
2,751 As of December 31, 2020, the Company has no significant off-balance sheet concentrations of credit risk, such as foreign exchange contracts or foreign hedging arrangements.</t>
        </is>
      </c>
    </row>
    <row r="23">
      <c r="A23" s="4" t="inlineStr">
        <is>
          <t>Income taxes</t>
        </is>
      </c>
      <c r="B23" s="4" t="inlineStr">
        <is>
          <t>t.
Income taxes: The Company accounts for income taxes in accordance with ASC 740, "Income Taxes." This AS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establishes reserves for uncertain tax positions based on an evaluation of whether the tax position is “more likely than not” to be sustained upon examination. The
Company records interest and penalties pertaining to its uncertain tax positions in the financial statements as income tax expense. In the years ended December 31, 2020, 2019 and 2018, the Company recorded tax expenses in connection with uncertainties in income taxes of $456, $654 and $717, respectively. The Company includes interest related to tax issues as part of income tax expense in its consolidated financial statements.</t>
        </is>
      </c>
    </row>
    <row r="24">
      <c r="A24" s="4" t="inlineStr">
        <is>
          <t>Severance pay</t>
        </is>
      </c>
      <c r="B24" s="4" t="inlineStr">
        <is>
          <t>u.
Severance pay: The Company's liability for its Israeli employees severance pay is calculated pursuant to Israel's Severance Pay Law based on the most recent salary of the employees multiplied
by the number of years of employment, as of the balance sheet date (the "Shut Down Method"). Employees are entitled to one month's salary for each year of employment or a portion thereof. The Company's liability for its employees in Israel is fully
provided by monthly deposits with insurance policies and by an accrual. The value of these policies is recorded as an asset in the Company's balance sheet. The deposited funds include profits accumulated up to balance sheet date. The deposited funds may be withdrawn only upon the fulfillment of the obligation pursuant to Israel's
Severance Pay Law or labor agreements. The value of the deposited funds is based on the cash surrender value of these policies and includes immaterial profits. On December 31, 2007, the then Chairman of the Company's Board of Directors, retired from his position. His retirement agreement included certain perquisites from the Company
for the rest of his life. As of December 31, 2020, the actuarial value of these perquisites is estimated at approximately $644. This provision was included as part of accrued severance pay. Severance expenses for the years ended December 31, 2020, 2019 and 2018 amounted to approximately $652, $846 and $804, respectively. The Company has entered into an agreement with some of its employees implementing Section 14 of the Severance Pay Law and the General Approval of the Labor Minister dated
June 30, 1998, issued in accordance with the said Section 14, mandating that upon termination of such employees' employment, all the amounts accrued in their insurance policies will be released to them. The severance pay liabilities and deposits
covered by these plans are not reflected in the balance sheet as the severance pay risks have been irrevocably transferred to the severance funds.</t>
        </is>
      </c>
    </row>
    <row r="25">
      <c r="A25" s="4" t="inlineStr">
        <is>
          <t>Fair value of financial instruments</t>
        </is>
      </c>
      <c r="B25" s="4" t="inlineStr">
        <is>
          <t>v.
Fair value of financial instruments: The following methods and assumptions were used by the Company in estimating its fair value disclosures for financial instruments:
(i)
The carrying amounts of cash and cash equivalents, short-term bank deposits, long-term bank deposits, trade receivables, unbilled accounts receivable, short-term bank credit and trade payables approximate their fair value due to the
short-term maturity of such instruments.
(ii)
The carrying amount of the Company's long-term trade receivables approximate their fair value. The fair value was estimated using discounted cash flows analysis, based on the Company's investment rates for similar type of investment
arrangements.
(iii)
The carrying amounts of the Company's long-term debt are estimated by discounting the future cash flows using current interest rates for loans of similar terms and maturities. As of December 31, 2020, there was no material difference in
the fair value of the Company's long-term borrowing compared to their carrying amount.</t>
        </is>
      </c>
    </row>
    <row r="26">
      <c r="A26" s="4" t="inlineStr">
        <is>
          <t>Advertising expenses</t>
        </is>
      </c>
      <c r="B26" s="4" t="inlineStr">
        <is>
          <t>w.
Advertising expenses: Advertising costs are expensed as incurred. Advertising expenses for the years ended December 31, 2020, 2019 and 2018 were $88, $224 and $151, respectively.</t>
        </is>
      </c>
    </row>
    <row r="27">
      <c r="A27" s="4" t="inlineStr">
        <is>
          <t>Fair value measurements</t>
        </is>
      </c>
      <c r="B27" s="4" t="inlineStr">
        <is>
          <t>x.
Fair value measurements: ASC 820, "Fair Value Measurement and Disclosur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 tier value hierarchy, which prioritizes the inputs used in the valuation methodologies in measuring fair value:
Level 1 - Observable inputs that reflect quoted prices (unadjusted) for identical assets or liabilities in active markets.
Level 2 - Significant other observable inputs based on market data obtained from sources independent of the reporting entity.
Level 3 - Unobservable inputs which are supported by little or no market activity. As of December 31, 2020, 2019 and 2018, the Company did not have any derivative instruments, measured at fair value on a recurring or nonrecurring basis.</t>
        </is>
      </c>
    </row>
    <row r="28">
      <c r="A28" s="4" t="inlineStr">
        <is>
          <t>Comprehensive income (loss)</t>
        </is>
      </c>
      <c r="B28" s="4" t="inlineStr">
        <is>
          <t>y.
Comprehensive income (loss): The Company accounts for comprehensive income (loss) in accordance with ASC 220, "Comprehensive Income". ASC 220 establishes standards for the reporting and display of
comprehensive income and its components in a full set of general purpose financial statements. Comprehensive income generally represents all changes in shareholders' equity (deficiency) during the period except those resulting from investments by, or
distributions to, shareholders. The Company has determined that its items of comprehensive income (loss) relate to unrealized gain (loss) from foreign currency translation adjustments. The total accumulated other comprehensive income (loss), net was comprised as follows:
Year ended December 31,
2020
2019
2018
Foreign currency translation adjustments
$
34
$
(627
)
$
(1,827
)
Total accumulated other comprehensive income (loss)
$
34
$
(627
)
$
(1,827
)</t>
        </is>
      </c>
    </row>
    <row r="29">
      <c r="A29" s="4" t="inlineStr">
        <is>
          <t>Non-controlling interest</t>
        </is>
      </c>
      <c r="B29" s="4" t="inlineStr">
        <is>
          <t>z.
Non-controlling interest: In 2018, the Company established a Company in Kenya, which is 51% owned by the Company and 49% owned by a local partner. The non-controlling interest relating to the subsidiary
was not material in 2020.</t>
        </is>
      </c>
    </row>
    <row r="30">
      <c r="A30" s="4" t="inlineStr">
        <is>
          <t>Leases</t>
        </is>
      </c>
      <c r="B30" s="4" t="inlineStr">
        <is>
          <t>aa.
Leases: In accordance with ASU No. 2016-02, Leases (ASC 842)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and a right-of-use (“ROU”) asset for leases with a term of twelve months or less. ROU assets and lease liabilities are recognized at commencement date based on the present value of remaining lease payments over the lease term. ROU assets are initially
measured at amounts, which represents the discounted present value of the lease payments over the lease, plus any initial direct costs incurred. The lease liability is initially measured based on the discounted present value of remaining lease
payments over the lease term. For this purpose, the Company considers only payments that are fixed and determinable at the time of commencement.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t>
        </is>
      </c>
    </row>
    <row r="31">
      <c r="A31" s="4" t="inlineStr">
        <is>
          <t>Reclassification</t>
        </is>
      </c>
      <c r="B31" s="4" t="inlineStr">
        <is>
          <t>bb.
Reclassification: Certain amounts in the notes to prior years consolidated financial statements have been reclassified to conform with current year presentation. The reclassification had no
effect on previously reported consolidated balance sheets, consolidated statements of operations and comprehensive income (loss) and consolidated statements of cash flows.</t>
        </is>
      </c>
    </row>
    <row r="32">
      <c r="A32" s="4" t="inlineStr">
        <is>
          <t>Impact of recently issued and adopted accounting standards</t>
        </is>
      </c>
      <c r="B32" s="4" t="inlineStr">
        <is>
          <t>cc.
Impact of recently issued and adopted accounting standards: In June 2016, the FASB issued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This guidance is effective for annual reporting periods, and interim periods within those years, beginning after December 15, 2019. The Company adopted this standard effective January 1, 2020. The adoption of these standards did not have a
significant impact on the Company’s consolidated financial statements.</t>
        </is>
      </c>
    </row>
    <row r="33">
      <c r="A33" s="4" t="inlineStr">
        <is>
          <t>New accounting pronouncements not yet effective</t>
        </is>
      </c>
      <c r="B33" s="4" t="inlineStr">
        <is>
          <t>dd.
New accounting pronouncements not yet effective: In December 2019, the FASB issued ASU 2019-12, Simplifying the Accounting for Income Taxes.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public business entities for fiscal years beginning after December 15, 2020, and interim periods within those fiscal years. Early adoption is permitted, including in interim periods. The Company are currently evaluating the
impact of this ASU on our consolidated financial statements. In October 2020, the FASB issued ASU 2020-10, Codification Improvements. This guidance improves consistency of disclosure guidance for various topics. This guidance is effective
for fiscal years beginning after December 15, 2020, including interim periods within those fiscal years, and early adoption is permitted. The Company does not expect the adoption of this standard to have a 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GENERAL (Tables) - Aimetis [Member]</t>
        </is>
      </c>
      <c r="B1" s="2" t="inlineStr">
        <is>
          <t>12 Months Ended</t>
        </is>
      </c>
    </row>
    <row r="2">
      <c r="B2" s="2" t="inlineStr">
        <is>
          <t>Dec. 31, 2020</t>
        </is>
      </c>
    </row>
    <row r="3">
      <c r="A3" s="3" t="inlineStr">
        <is>
          <t>Business Acquisition [Line Items]</t>
        </is>
      </c>
    </row>
    <row r="4">
      <c r="A4" s="4" t="inlineStr">
        <is>
          <t>Schedule of Assets Acquired and Liabilities Assumed</t>
        </is>
      </c>
      <c r="B4" s="4" t="inlineStr">
        <is>
          <t xml:space="preserve">The following table summarizes the estimated fair values of the assets acquired and liabilities assumed:
Net assets (including cash of $2,461)
$
3,683
Intangible assets
501
Adjustment to deferred revenue
20
Deferred tax liabilities
(80
)
Goodwill
255
Redeemable non-controlling interests
(1,533
)
Total purchase price
$
2,846 </t>
        </is>
      </c>
    </row>
    <row r="5">
      <c r="A5" s="4" t="inlineStr">
        <is>
          <t>Schedule of Intangible Assets</t>
        </is>
      </c>
      <c r="B5" s="4" t="inlineStr">
        <is>
          <t xml:space="preserve">The following table sets forth the components of intangible assets associated with the acquisition:
Fair value
Technology
$
190
Customer relationships
164
Backlog
147
Total intangible assets
$
501 </t>
        </is>
      </c>
    </row>
    <row r="6">
      <c r="A6" s="4" t="inlineStr">
        <is>
          <t>Schedule of Revenue and Net Earnings</t>
        </is>
      </c>
      <c r="B6" s="4" t="inlineStr">
        <is>
          <t xml:space="preserve">The amounts of revenue and net earnings of ESC BAZ since April 2, 2018, the acquisition date, were included in the consolidated income statement for the reporting period in
which the acquisition was made are:
Year ended December 31, 2018
Revenues
$
3,969
Net income
$
210 </t>
        </is>
      </c>
    </row>
    <row r="7">
      <c r="A7" s="4" t="inlineStr">
        <is>
          <t>Schedule of Unaudited Pro Forma Results</t>
        </is>
      </c>
      <c r="B7" s="4" t="inlineStr">
        <is>
          <t>Year ended December 31,
2018
2017
Unaudited
Revenues
$
94,216
$
69,851
Net income (loss) attributable to Magal shareholders'
$
3,198
$
(6,802
)
Basic and diluted net income (loss) per share
$
0.14
$
(0.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Redeemable Non-Controlling Interests</t>
        </is>
      </c>
      <c r="B4" s="4" t="inlineStr">
        <is>
          <t xml:space="preserve">The following table provides a reconciliation of the beginning and ending amount of the redeemable non-controlling interests for the years ended December 31, 2020 and 2019:
December 31,
2020
2019
Balance at the beginning of the year
$
3,048
$
1,755
Adjustment to the redemption value of redeemable non-controlling interests
158
576
Net income attributable to redeemable non-controlling interests
365
552
Foreign currency translation adjustments
255
165
Dividend to redeemable non-controlling interests
(1,935
)
-
Purchase of redeemable non-controlling interests
(1,891
)
-
$
-
$
3,048 </t>
        </is>
      </c>
    </row>
    <row r="5">
      <c r="A5" s="4" t="inlineStr">
        <is>
          <t>Schedule of Annual Depreciation Rates</t>
        </is>
      </c>
      <c r="B5" s="4" t="inlineStr">
        <is>
          <t xml:space="preserve">Property and equipment are stated at cost, net of accumulated depreciation. Depreciation is calculated by the straight-line method over the estimated useful lives of the assets
at the following annual rates:
%
Buildings
3 - 4
Machinery and equipment
10 - 33 (mainly 10%)
Motor vehicles
15
Promotional displays
15 - 50
Office furniture and equipment
6 - 33
Leasehold improvements
By the shorter of the term of the lease or the useful life of the assets </t>
        </is>
      </c>
    </row>
    <row r="6">
      <c r="A6" s="4" t="inlineStr">
        <is>
          <t>Schedule of Intangible Assets Amortization Rates</t>
        </is>
      </c>
      <c r="B6" s="4" t="inlineStr">
        <is>
          <t xml:space="preserve">Intangible assets were amortized based on the straight-line method or acceleration method, at the following weighted average annual rates:
%
Patents
10
Technology
12.5 - 26.7
Customer relationships
10.3 - 36.4
Backlog
50 - 100 </t>
        </is>
      </c>
    </row>
    <row r="7">
      <c r="A7" s="4" t="inlineStr">
        <is>
          <t>Schedule of Fair Value Assumptions for Stock Options</t>
        </is>
      </c>
      <c r="B7" s="4" t="inlineStr">
        <is>
          <t xml:space="preserve">The following assumptions were used in the Binomial option pricing model for the years ended December 31, 2020, 2019 and 2018:
2020
2019
2018
Dividend yield
0%
0%
0
Expected volatility
33.56%-36.45%
33.76%-38.31%
37.11%-43.98%
Risk-free interest
0.32%-1.51%
1.42%-2.68%
2.5%-2.86%
Contractual term
5-7 years
5-7 years
5-7 years
Forfeiture rate
10%
10%-12%
10%
Suboptimal exercise multiple
1.29
1.32
1.32-1.33 </t>
        </is>
      </c>
    </row>
    <row r="8">
      <c r="A8" s="4" t="inlineStr">
        <is>
          <t>Schedule of Product Warranty Accrual</t>
        </is>
      </c>
      <c r="B8" s="4" t="inlineStr">
        <is>
          <t xml:space="preserve">The following table provides the detail of the change in the Company's warranty accrual, which is a component of other accrued liabilities in the consolidated balance sheets for
the years ended December 31, 2020 and 2019:
December 31,
2020
2019
Warranty provision, beginning of year
$
1,571
$
1,360
Charged to costs and expenses relating to new sales
415
374
Costs of warranties granted
(615
)
(278
)
Foreign currency translation adjustments
129
115
Warranty provision, end of year
$
1,500
$
1,571 </t>
        </is>
      </c>
    </row>
    <row r="9">
      <c r="A9" s="4" t="inlineStr">
        <is>
          <t>Schedule of Changes in Allowance for Credit Losses Related to Accounts</t>
        </is>
      </c>
      <c r="B9" s="4" t="inlineStr">
        <is>
          <t xml:space="preserve">Changes in the Company's allowance for credit losses related to accounts receivables during the three years ended December 31, 2020, 2019 and 2018 are as follows:
Year ended December 31,
2020
2019
2018
Balance at the beginning of the year
$
2,119
$
2,751
$
1,557
Credit losses expenses during the year
378
141
1,453
Customer write-offs/collections during the year, net
(416
)
(790
)
(204
)
Exchange rate
36
17
(55
)
$
2,117
$
2,119
$
2,751 </t>
        </is>
      </c>
    </row>
    <row r="10">
      <c r="A10" s="4" t="inlineStr">
        <is>
          <t>Schedule of Accumulated Other Comprehensive Income</t>
        </is>
      </c>
      <c r="B10" s="4" t="inlineStr">
        <is>
          <t>The total accumulated other comprehensive income (loss), net was comprised as follows:
Year ended December 31,
2020
2019
2018
Foreign currency translation adjustments
$
34
$
(627
)
$
(1,827
)
Total accumulated other comprehensive income (loss)
$
34
$
(627
)
$
(1,8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CCOUNTS RECEIVABLE AND PREPAID EXPENSE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ccounts Receivable and Prepaid Expenses</t>
        </is>
      </c>
      <c r="B4" s="4" t="inlineStr">
        <is>
          <t xml:space="preserve">December 31,
2020
2019
Prepaid expenses
$
2,114
$
1,717
Government authorities
2,320
1,914
Advances to suppliers
303
454
Employees
20
36
Others
442
389
$
5,199
$
4,5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December 31,
2020
2019
Raw materials
$
3,949
$
5,232
Work in progress
1,730
1,271
Finished products
6,681
6,102
$
12,360
$
12,6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27" customWidth="1" min="2" max="2"/>
    <col width="24" customWidth="1" min="3" max="3"/>
    <col width="27" customWidth="1" min="4" max="4"/>
    <col width="24" customWidth="1" min="5" max="5"/>
  </cols>
  <sheetData>
    <row r="1">
      <c r="A1" s="1" t="inlineStr">
        <is>
          <t>CONSOLIDATED BALANCE SHEETS (PARENTHETICAL) $ in Thousands</t>
        </is>
      </c>
      <c r="B1" s="2" t="inlineStr">
        <is>
          <t>Dec. 31, 2020USD ($)shares</t>
        </is>
      </c>
      <c r="C1" s="2" t="inlineStr">
        <is>
          <t>Dec. 31, 2020₪ / shares</t>
        </is>
      </c>
      <c r="D1" s="2" t="inlineStr">
        <is>
          <t>Dec. 31, 2019USD ($)shares</t>
        </is>
      </c>
      <c r="E1" s="2" t="inlineStr">
        <is>
          <t>Dec. 31, 2019₪ / shares</t>
        </is>
      </c>
    </row>
    <row r="2">
      <c r="A2" s="3" t="inlineStr">
        <is>
          <t>Statement of Financial Position [Abstract]</t>
        </is>
      </c>
    </row>
    <row r="3">
      <c r="A3" s="4" t="inlineStr">
        <is>
          <t>Ordinary shares, par value per share | ₪ / shares</t>
        </is>
      </c>
      <c r="C3" s="7" t="n">
        <v>1</v>
      </c>
      <c r="E3" s="7" t="n">
        <v>1</v>
      </c>
    </row>
    <row r="4">
      <c r="A4" s="4" t="inlineStr">
        <is>
          <t>Ordinary shares, shares authorized</t>
        </is>
      </c>
      <c r="B4" s="5" t="n">
        <v>39748000</v>
      </c>
      <c r="D4" s="5" t="n">
        <v>39748000</v>
      </c>
    </row>
    <row r="5">
      <c r="A5" s="4" t="inlineStr">
        <is>
          <t>Ordinary shares, shares issued</t>
        </is>
      </c>
      <c r="B5" s="5" t="n">
        <v>23163985</v>
      </c>
      <c r="D5" s="5" t="n">
        <v>23153985</v>
      </c>
    </row>
    <row r="6">
      <c r="A6" s="4" t="inlineStr">
        <is>
          <t>Ordinary shares, shares outstanding</t>
        </is>
      </c>
      <c r="B6" s="5" t="n">
        <v>23163985</v>
      </c>
      <c r="D6" s="5" t="n">
        <v>23153985</v>
      </c>
    </row>
    <row r="7">
      <c r="A7" s="4" t="inlineStr">
        <is>
          <t>Allowance for credit losses | $</t>
        </is>
      </c>
      <c r="B7" s="6" t="n">
        <v>2117</v>
      </c>
      <c r="D7" s="6" t="n">
        <v>2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0</t>
        </is>
      </c>
    </row>
    <row r="3">
      <c r="A3" s="3" t="inlineStr">
        <is>
          <t>Lessee Disclosure [Abstract]</t>
        </is>
      </c>
    </row>
    <row r="4">
      <c r="A4" s="4" t="inlineStr">
        <is>
          <t>Schedule of Supplemental Balance Sheet Information Related Operating Leases</t>
        </is>
      </c>
      <c r="B4" s="4" t="inlineStr">
        <is>
          <t>Supplemental balance sheet information related to operating leases is as follows:
December 31,
2020
2019
Operating lease ROU assets
$
3,352
$
3,492
Operating lease liabilities, current
$
952
$
919
Operating lease liabilities, long-term
$
2,398
$
2,515
Weighted average remaining lease term (in years)
2.41
2.92
Weighted average discount rate
3.18
%
3.64
%</t>
        </is>
      </c>
    </row>
    <row r="5">
      <c r="A5" s="4" t="inlineStr">
        <is>
          <t>Schedule of Maturities of Operating Lease Liabilities</t>
        </is>
      </c>
      <c r="B5" s="4" t="inlineStr">
        <is>
          <t xml:space="preserve">Future lease payments under operating leases as of December 31, 2020, are as follows:
December 31,
2021
$
1,074
2022
692
2023
418
2024
354
2025
355
2026 and thereafter
875
Total future lease payments
$
3,768
Less - imputed interest
(418
)
Total lease liability balance
$
3,3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December 31,
2020
2019
Cost:
Land and buildings
$
8,283
$
7,839
Machinery and equipment
3,892
3,606
Motor vehicles
2,722
2,620
Promotional displays
779
815
Office furniture and equipment
4,836
4,543
Leasehold improvements
840
790
21,352
20,213
Accumulated depreciation:
Buildings
5,130
4,641
Machinery and equipment
2,972
2,982
Motor vehicles
1,762
1,513
Promotional displays
727
571
Office furniture and equipment
4,032
3,749
Leasehold improvements
592
501
15,215
13,957
Property and equipment, net
$
6,137
$
6,2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 (Excluding Goodwill) [Abstract]</t>
        </is>
      </c>
    </row>
    <row r="4">
      <c r="A4" s="4" t="inlineStr">
        <is>
          <t>Schedule of Intangible Assets</t>
        </is>
      </c>
      <c r="B4" s="4" t="inlineStr">
        <is>
          <t xml:space="preserve">December 31,
2020
2019
Cost:
Know-how and patents
$
4,947
$
4,780
Technology
7,225
7,017
Customer relationships
1,721
1,661
Backlog
934
898
14,827
14,356
Accumulated amortization:
Know-how and patents
4,930
4,755
Technology
4,455
3,632
Customer relationships
1,473
1,300
Backlog
934
897
11,792
10,584
Intangible assets, net
$
3,035
$
3,772 </t>
        </is>
      </c>
    </row>
    <row r="5">
      <c r="A5" s="4" t="inlineStr">
        <is>
          <t>Schedule of Amortization of Intangible Assets</t>
        </is>
      </c>
      <c r="B5" s="4" t="inlineStr">
        <is>
          <t xml:space="preserve">December 31,
2021
$
1,039
2022
916
2023
442
2024
291
2025
282
2026
65
$
3,0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0</t>
        </is>
      </c>
    </row>
    <row r="3">
      <c r="A3" s="3" t="inlineStr">
        <is>
          <t>GOODWILL [Abstract]</t>
        </is>
      </c>
    </row>
    <row r="4">
      <c r="A4" s="4" t="inlineStr">
        <is>
          <t>Schedule of Goodwill</t>
        </is>
      </c>
      <c r="B4" s="4" t="inlineStr">
        <is>
          <t xml:space="preserve">Changes in the carrying amount of goodwill as of December 31, 2020 and 2019 are as follows:
Products
Projects
Total
As of January 1, 2019
$
10,881
$
239
$
11,120
Foreign currency translation adjustments
363
21
384
As of December 31, 2019
11,244
260
11,504
Foreign currency translation adjustments
263
19
282
As of December 31, 2020
$
11,507
$
279
$
11,7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CCOUNTS PAYABLE AND ACCRUED EXPENSES (Tables)</t>
        </is>
      </c>
      <c r="B1" s="2" t="inlineStr">
        <is>
          <t>12 Months Ended</t>
        </is>
      </c>
    </row>
    <row r="2">
      <c r="B2" s="2" t="inlineStr">
        <is>
          <t>Dec. 31, 2020</t>
        </is>
      </c>
    </row>
    <row r="3">
      <c r="A3" s="3" t="inlineStr">
        <is>
          <t>Payables and Accruals [Abstract]</t>
        </is>
      </c>
    </row>
    <row r="4">
      <c r="A4" s="4" t="inlineStr">
        <is>
          <t>Schedule of Other Accounts Payable and Accrued Expenses</t>
        </is>
      </c>
      <c r="B4" s="4" t="inlineStr">
        <is>
          <t xml:space="preserve">December 31,
2020
2019
Employees and payroll accruals
$
4,550
$
4,658
Accrued expenses
7,774
6,181
Government authorities
2,021
917
Income tax payable and tax provision
2,758
2,286
Others
210
567
$
17,313
$
14,6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ummary of Changes in Stock Option Activity</t>
        </is>
      </c>
      <c r="B4" s="4" t="inlineStr">
        <is>
          <t xml:space="preserve">A summary of employee option activity under the Company's stock option plans as of December 31, 2020 and changes during the year ended December 31, 2020 are as follows:
Number of options
Weighted-average exercise price
Weighted- average remaining contractual life (in months)
Aggregate intrinsic value (in thousands)
Outstanding at January 1, 2020
860,546
4.794
49.43
-
Granted
95,000
3.675
Exercised
(10,000
)
4.150
Forfeited
(184,879
)
4.713
Outstanding as of December 31, 2020
760,667
3.749
44.01
202.28
Exercisable as of December 31, 2020
245,002
3.859
33.40
39.60 </t>
        </is>
      </c>
    </row>
    <row r="5">
      <c r="A5" s="4" t="inlineStr">
        <is>
          <t>Schedule of Stock Options Outstanding</t>
        </is>
      </c>
      <c r="B5" s="4" t="inlineStr">
        <is>
          <t xml:space="preserve">The options outstanding as of December 31, 2020 are follows:
Number of options outstanding as of December 31, 2020
Exercise price
Weighted average remaining contractual life
Number of options exercisable as of December 31, 2020
(In months)
47,667
3.32
13.60
47,667
91,000
3.45
47.89
30,335
39,000
3.89
19.91
39,000
360,000
4.12
41.74
120,000
24,000
4.49
37.19
8,000
45,000
2.78
67.43
-
50,000
3.09
61.58
-
74,000
3.35
57.06
-
30,000
3.61
48.09
-
760,667
44.01
245,0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EARNINGS PER SHARE (Tables)</t>
        </is>
      </c>
      <c r="B1" s="2" t="inlineStr">
        <is>
          <t>12 Months Ended</t>
        </is>
      </c>
    </row>
    <row r="2">
      <c r="B2" s="2" t="inlineStr">
        <is>
          <t>Dec. 31, 2020</t>
        </is>
      </c>
    </row>
    <row r="3">
      <c r="A3" s="3" t="inlineStr">
        <is>
          <t>Earnings Per Share [Abstract]</t>
        </is>
      </c>
    </row>
    <row r="4">
      <c r="A4" s="4" t="inlineStr">
        <is>
          <t>Schedule of Basic and Diluted Net Earnings Per Share</t>
        </is>
      </c>
      <c r="B4" s="4" t="inlineStr">
        <is>
          <t xml:space="preserve">Year ended December 31,
2020
2019
2018
Numerator:
Income attributable to Magal shareholders'
$
202
$
1,717
$
2,722
Denominator:
Denominator for basic net earnings per share weighted-average number of shares outstanding
23,154,422
23,129,394
23,040,436
Effect of diluting securities:
Employee stock options
-
15,346
247,315
Denominator for diluted net earnings per share - adjusted weighted average shares and assumed exercises
23,154,422
23,144,740
23,287,7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0</t>
        </is>
      </c>
    </row>
    <row r="3">
      <c r="A3" s="3" t="inlineStr">
        <is>
          <t>Income Tax Disclosure [Abstract]</t>
        </is>
      </c>
    </row>
    <row r="4">
      <c r="A4" s="4" t="inlineStr">
        <is>
          <t>Schedule of Reconciliation of Income Tax Rate</t>
        </is>
      </c>
      <c r="B4" s="4" t="inlineStr">
        <is>
          <t xml:space="preserve">Reconciliation between the theoretical tax expense, assuming all income is taxed at the Israeli statutory rate, and the actual tax expense, is as follows:
Year ended December 31,
2020
2019
2018
Income before taxes as reported in the statements of operations
$
3,703
$
4,372
$
5,116
Tax rate
23
%
23
%
23
%
Theoretical tax
$
852
$
1,006
$
1,177
Increase (decrease) in taxes:
Non-deductible items
246
264
32
Losses and other items for which a valuation allowance was provided
620
369
972
Repatriation of undistributed earnings
144
-
-
Realization of carryforward tax losses for which valuation allowance was provided
(67
)
(386
)
(1,293
)
Changes in valuation allowance
(42
)
(862
)
(377
)
Tax rate differences in subsidiaries and benefit from reduced tax rates
139
(26
)
223
Provision for uncertain tax positions
456
654
717
Taxes in respect of prior years
26
(1
)
(2
)
Tax withheld against which valuation allowance was provided
678
694
755
Investment tax credit
(132
)
(163
)
(180
)
Other
81
4
48
Taxes on income in the statements of operations
$
3,001
$
1,553
$
2,072 </t>
        </is>
      </c>
    </row>
    <row r="5">
      <c r="A5" s="4" t="inlineStr">
        <is>
          <t>Schedule of Income Taxes</t>
        </is>
      </c>
      <c r="B5" s="4" t="inlineStr">
        <is>
          <t xml:space="preserve">Year ended December 31,
2020
2019
2018
Current
$
2,177
$
2,184
$
3,003
Deferred
824
(631
)
(931
)
$
3,001
$
1,553
$
2,072
Domestic
$
1,515
$
820
$
1,460
Foreign
1,486
733
612
$
3,001
$
1,553
$
2,072 </t>
        </is>
      </c>
    </row>
    <row r="6">
      <c r="A6" s="4" t="inlineStr">
        <is>
          <t>Schedule of Deferred Tax Assets and Liabilities</t>
        </is>
      </c>
      <c r="B6" s="4" t="inlineStr">
        <is>
          <t xml:space="preserve">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20
2019
Deferred tax assets:
Operating losses carry forwards
$
6,033
$
5,319
Reserves, tax allowances, capital losses carry forwards, operating lease and others
5,763
6,128
Total deferred taxes before valuation allowance
11,796
11,447
Valuation allowance
(6,137
)
(5,049
)
Deferred tax assets, net:
5,659
6,398
Deferred tax liabilities:
Property and equipment, intangible assets, operating lease and others
(2,447
)
(2,361
)
Undistributed earnings of subsidiaries
(154
)
-
Deferred tax liabilities:
(2,601
)
(2,361
)
Net deferred tax assets
$
3,058
$
4,037
Domestic
$
794
$
886
Foreign
$
2,264
$
3,151 </t>
        </is>
      </c>
    </row>
    <row r="7">
      <c r="A7" s="4" t="inlineStr">
        <is>
          <t>Schedule of Domestic and Foreign Components of Income (Loss) Before Income Taxes</t>
        </is>
      </c>
      <c r="B7" s="4" t="inlineStr">
        <is>
          <t xml:space="preserve">The domestic and foreign components of income (loss) before taxes are as follows:
Year ended December 31,
2020
2019
2018
Domestic
$
(612
)
$
1,730
$
1,705
Foreign
4,315
2,642
3,411
$
3,703
$
4,372
$
5,116 </t>
        </is>
      </c>
    </row>
    <row r="8">
      <c r="A8" s="4" t="inlineStr">
        <is>
          <t>Schedule of Reconciliation of Unrecognized Tax Benefits</t>
        </is>
      </c>
      <c r="B8" s="4" t="inlineStr">
        <is>
          <t xml:space="preserve">A reconciliation of the beginning and ending amount
of unrecognized tax positions is as follows:
December 31,
2020
2019
Balance at the beginning of the year
$
2,286
$
1,611
Additions based on tax positions taken related to the current year
632
654
Additions based on tax positions taken related to prior years
91
-
Reduction related to tax positions taken during a prior period and expirations of statute of limitations
(267
)
-
Foreign currency translation adjustments
15
21
Balance at the end of the year
$
2,757
$
2,2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Operating Segment Information</t>
        </is>
      </c>
      <c r="B4" s="4" t="inlineStr">
        <is>
          <t xml:space="preserve">The following data present the revenues, expenditures, assets and other operating data of the Company's operating segments:
Year ended December 31, 2020
Products
Projects
Eliminations
Total
Revenues
$
35,038
$
48,803
$
(2,377
)
$
81,464
Depreciation and amortization
$
1,172
$
784
$
-
$
1,956
Operating income (loss), before financial expenses and taxes on income
$
6,387
$
65
$
(1,269
)
$
5,183
Financial expenses, net
(1,480
)
Taxes on income
(3,001
)
Net income
$
702
Year ended December 31, 2019
Products
Projects
Eliminations
Total
Revenues
$
36,633
$
52,426
$
(2,228
)
$
86,831
Depreciation and amortization
$
1,260
$
840
$
-
$
2,100
Operating income (loss), before financial expenses and taxes on income
$
3,880
$
3,536
$
(1,377
)
$
6,039
Financial expenses, net
(1,667
)
Taxes on income
(1,553
)
Net income
$
2,819
Year ended December 31, 2018
Products
Projects
Eliminations
Total
Revenues
$
35,169
$
61,119
$
(3,686
)
$
92,602
Depreciation and amortization
$
2,273
$
951
$
-
$
3,224
Operating income (loss), before financial expenses and taxes on income
$
1,425
$
4,356
$
(2,026
)
$
3,755
Financial expenses, net
1,361
Taxes on income
(2,072
)
Net income
$
3,044
December 31, 2020
Products
Projects
Total
Total long-lived assets
$
16,489
$
4,469
$
20,958
December 31, 2019
Products
Projects
Total
Total long-lived assets
$
16,925
$
4,607
$
21,532 </t>
        </is>
      </c>
    </row>
    <row r="5">
      <c r="A5" s="4" t="inlineStr">
        <is>
          <t>Schedule of Major Customer Data</t>
        </is>
      </c>
      <c r="B5" s="4" t="inlineStr">
        <is>
          <t>Year ended December 31,
2020
2019
2018
Customer A
-
5.4
%
25.3
%
Customer B
20.6
%
17.2
%
10.9
%</t>
        </is>
      </c>
    </row>
    <row r="6">
      <c r="A6" s="4" t="inlineStr">
        <is>
          <t>Schedule of Revenues and Long-Lived Assets Within Geographic Areas</t>
        </is>
      </c>
      <c r="B6" s="4" t="inlineStr">
        <is>
          <t xml:space="preserve">The following is a summary of revenues within geographic areas based on end customers’ location and long-lived assets: 1. Revenues:
Year ended December 31,
2020
2019
2018
Israel
$
20,860
$
18,975
$
13,577
Europe
15,490
18,896
14,021
North America
18,316
19,713
24,324
South and Latin America
4,485
8,077
25,471
Africa
13,970
11,144
7,126
Others
8,343
10,026
8,083
$
81,464
$
86,831
$
92,602 2. Long-lived assets:
December 31,
2020
2019
Israel
$
3,701
$
3,641
Europe
1,067
914
USA
1,980
2,177
Canada
13,547
13,999
Others
663
801
$
20,958
$
21,5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LECTED STATEMENTS OF INCOME DATA (Tables)</t>
        </is>
      </c>
      <c r="B1" s="2" t="inlineStr">
        <is>
          <t>12 Months Ended</t>
        </is>
      </c>
    </row>
    <row r="2">
      <c r="B2" s="2" t="inlineStr">
        <is>
          <t>Dec. 31, 2020</t>
        </is>
      </c>
    </row>
    <row r="3">
      <c r="A3" s="3" t="inlineStr">
        <is>
          <t>Other Income and Expenses [Abstract]</t>
        </is>
      </c>
    </row>
    <row r="4">
      <c r="A4" s="4" t="inlineStr">
        <is>
          <t>Schedule of Selected Statements of Income Data</t>
        </is>
      </c>
      <c r="B4" s="4" t="inlineStr">
        <is>
          <t xml:space="preserve">Financial expenses:
Year ended December 31,
2020
2019
2018
Financial expenses:
Interest on short-term and long-term bank credit and bank charges and long-term debt
$
(310
)
$
(360
)
$
(412
)
Foreign exchange loss, net
(1,328
)
(1,971
)
-
(1,638
)
(2,331
)
(412
)
Financial income:
Interest on short-term and long-term bank deposits
158
664
670
Foreign exchange gains, net
-
-
1,103
158
664
1,773
Financial income (expenses), net
$
(1,480
)
$
(1,667
)
$
1,3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6" t="n">
        <v>81464</v>
      </c>
      <c r="C4" s="6" t="n">
        <v>86831</v>
      </c>
      <c r="D4" s="6" t="n">
        <v>92602</v>
      </c>
    </row>
    <row r="5">
      <c r="A5" s="4" t="inlineStr">
        <is>
          <t>Cost of revenues</t>
        </is>
      </c>
      <c r="B5" s="5" t="n">
        <v>47027</v>
      </c>
      <c r="C5" s="5" t="n">
        <v>48070</v>
      </c>
      <c r="D5" s="5" t="n">
        <v>52299</v>
      </c>
    </row>
    <row r="6">
      <c r="A6" s="4" t="inlineStr">
        <is>
          <t>Gross profit</t>
        </is>
      </c>
      <c r="B6" s="5" t="n">
        <v>34437</v>
      </c>
      <c r="C6" s="5" t="n">
        <v>38761</v>
      </c>
      <c r="D6" s="5" t="n">
        <v>40303</v>
      </c>
    </row>
    <row r="7">
      <c r="A7" s="3" t="inlineStr">
        <is>
          <t>Operating expenses:</t>
        </is>
      </c>
    </row>
    <row r="8">
      <c r="A8" s="4" t="inlineStr">
        <is>
          <t>Research and development, net</t>
        </is>
      </c>
      <c r="B8" s="5" t="n">
        <v>5658</v>
      </c>
      <c r="C8" s="5" t="n">
        <v>6373</v>
      </c>
      <c r="D8" s="5" t="n">
        <v>6852</v>
      </c>
    </row>
    <row r="9">
      <c r="A9" s="4" t="inlineStr">
        <is>
          <t>Selling and marketing</t>
        </is>
      </c>
      <c r="B9" s="5" t="n">
        <v>13883</v>
      </c>
      <c r="C9" s="5" t="n">
        <v>16902</v>
      </c>
      <c r="D9" s="5" t="n">
        <v>18557</v>
      </c>
    </row>
    <row r="10">
      <c r="A10" s="4" t="inlineStr">
        <is>
          <t>General and administrative</t>
        </is>
      </c>
      <c r="B10" s="5" t="n">
        <v>9713</v>
      </c>
      <c r="C10" s="5" t="n">
        <v>9447</v>
      </c>
      <c r="D10" s="5" t="n">
        <v>11139</v>
      </c>
    </row>
    <row r="11">
      <c r="A11" s="4" t="inlineStr">
        <is>
          <t>Total operating expenses</t>
        </is>
      </c>
      <c r="B11" s="5" t="n">
        <v>29254</v>
      </c>
      <c r="C11" s="5" t="n">
        <v>32722</v>
      </c>
      <c r="D11" s="5" t="n">
        <v>36548</v>
      </c>
    </row>
    <row r="12">
      <c r="A12" s="4" t="inlineStr">
        <is>
          <t>Operating income</t>
        </is>
      </c>
      <c r="B12" s="5" t="n">
        <v>5183</v>
      </c>
      <c r="C12" s="5" t="n">
        <v>6039</v>
      </c>
      <c r="D12" s="5" t="n">
        <v>3755</v>
      </c>
    </row>
    <row r="13">
      <c r="A13" s="4" t="inlineStr">
        <is>
          <t>Financial income (expenses), net (Note 16)</t>
        </is>
      </c>
      <c r="B13" s="5" t="n">
        <v>-1480</v>
      </c>
      <c r="C13" s="5" t="n">
        <v>-1667</v>
      </c>
      <c r="D13" s="5" t="n">
        <v>1361</v>
      </c>
    </row>
    <row r="14">
      <c r="A14" s="4" t="inlineStr">
        <is>
          <t>Income before income taxes</t>
        </is>
      </c>
      <c r="B14" s="5" t="n">
        <v>3703</v>
      </c>
      <c r="C14" s="5" t="n">
        <v>4372</v>
      </c>
      <c r="D14" s="5" t="n">
        <v>5116</v>
      </c>
    </row>
    <row r="15">
      <c r="A15" s="4" t="inlineStr">
        <is>
          <t>Taxes on income (Note 13)</t>
        </is>
      </c>
      <c r="B15" s="5" t="n">
        <v>3001</v>
      </c>
      <c r="C15" s="5" t="n">
        <v>1553</v>
      </c>
      <c r="D15" s="5" t="n">
        <v>2072</v>
      </c>
    </row>
    <row r="16">
      <c r="A16" s="4" t="inlineStr">
        <is>
          <t>Net income</t>
        </is>
      </c>
      <c r="B16" s="5" t="n">
        <v>702</v>
      </c>
      <c r="C16" s="5" t="n">
        <v>2819</v>
      </c>
      <c r="D16" s="5" t="n">
        <v>3044</v>
      </c>
    </row>
    <row r="17">
      <c r="A17" s="4" t="inlineStr">
        <is>
          <t>Less - net income attributable to redeemable non-controlling interests and non-controlling interests</t>
        </is>
      </c>
      <c r="B17" s="5" t="n">
        <v>-342</v>
      </c>
      <c r="C17" s="5" t="n">
        <v>-526</v>
      </c>
      <c r="D17" s="5" t="n">
        <v>-95</v>
      </c>
    </row>
    <row r="18">
      <c r="A18" s="4" t="inlineStr">
        <is>
          <t>Net income attributable to Magal shareholders</t>
        </is>
      </c>
      <c r="B18" s="6" t="n">
        <v>360</v>
      </c>
      <c r="C18" s="6" t="n">
        <v>2293</v>
      </c>
      <c r="D18" s="6" t="n">
        <v>2949</v>
      </c>
    </row>
    <row r="19">
      <c r="A19" s="4" t="inlineStr">
        <is>
          <t>Basic income per share</t>
        </is>
      </c>
      <c r="B19" s="8" t="n">
        <v>0.01</v>
      </c>
      <c r="C19" s="8" t="n">
        <v>0.07000000000000001</v>
      </c>
      <c r="D19" s="8" t="n">
        <v>0.12</v>
      </c>
    </row>
    <row r="20">
      <c r="A20" s="4" t="inlineStr">
        <is>
          <t>Diluted income per share</t>
        </is>
      </c>
      <c r="B20" s="8" t="n">
        <v>0.01</v>
      </c>
      <c r="C20" s="8" t="n">
        <v>0.07000000000000001</v>
      </c>
      <c r="D20" s="8" t="n">
        <v>0.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ENERAL (Narrative) (Details) - USD ($) $ / shares in Units, $ in Thousands</t>
        </is>
      </c>
      <c r="B1" s="2" t="inlineStr">
        <is>
          <t>Feb. 07, 2021</t>
        </is>
      </c>
      <c r="C1" s="2" t="inlineStr">
        <is>
          <t>Apr. 02, 2018</t>
        </is>
      </c>
      <c r="D1" s="2" t="inlineStr">
        <is>
          <t>Dec. 28, 2020</t>
        </is>
      </c>
      <c r="E1" s="2" t="inlineStr">
        <is>
          <t>Dec. 31, 2020</t>
        </is>
      </c>
      <c r="F1" s="2" t="inlineStr">
        <is>
          <t>Dec. 31, 2019</t>
        </is>
      </c>
      <c r="G1" s="2" t="inlineStr">
        <is>
          <t>Dec. 31, 2018</t>
        </is>
      </c>
    </row>
    <row r="2">
      <c r="A2" s="3" t="inlineStr">
        <is>
          <t>Business Acquisition [Line Items]</t>
        </is>
      </c>
    </row>
    <row r="3">
      <c r="A3" s="4" t="inlineStr">
        <is>
          <t>Purchase of redeemable non-controlling interest</t>
        </is>
      </c>
      <c r="E3" s="6" t="n">
        <v>1891</v>
      </c>
      <c r="F3" s="4" t="inlineStr">
        <is>
          <t xml:space="preserve"> </t>
        </is>
      </c>
      <c r="G3" s="4" t="inlineStr">
        <is>
          <t xml:space="preserve"> </t>
        </is>
      </c>
    </row>
    <row r="4">
      <c r="A4" s="4" t="inlineStr">
        <is>
          <t>Cash distribution per share</t>
        </is>
      </c>
      <c r="D4" s="9" t="n">
        <v>1.079</v>
      </c>
    </row>
    <row r="5">
      <c r="A5" s="4" t="inlineStr">
        <is>
          <t>Cash distribution aggregate amount</t>
        </is>
      </c>
      <c r="D5" s="6" t="n">
        <v>25000</v>
      </c>
    </row>
    <row r="6">
      <c r="A6" s="4" t="inlineStr">
        <is>
          <t>Dividend redeemable non-controlling interests</t>
        </is>
      </c>
      <c r="E6" s="6" t="n">
        <v>1935</v>
      </c>
      <c r="F6" s="4" t="inlineStr">
        <is>
          <t xml:space="preserve"> </t>
        </is>
      </c>
      <c r="G6" s="4" t="inlineStr">
        <is>
          <t xml:space="preserve"> </t>
        </is>
      </c>
    </row>
    <row r="7">
      <c r="A7" s="4" t="inlineStr">
        <is>
          <t>Percentage of reduction in revenue</t>
        </is>
      </c>
      <c r="E7" s="4" t="inlineStr">
        <is>
          <t>6.20%</t>
        </is>
      </c>
    </row>
    <row r="8">
      <c r="A8" s="4" t="inlineStr">
        <is>
          <t>ESC BAZ Ltd. [Member]</t>
        </is>
      </c>
    </row>
    <row r="9">
      <c r="A9" s="3" t="inlineStr">
        <is>
          <t>Business Acquisition [Line Items]</t>
        </is>
      </c>
    </row>
    <row r="10">
      <c r="A10" s="4" t="inlineStr">
        <is>
          <t>Total purchase price</t>
        </is>
      </c>
      <c r="C10" s="6" t="n">
        <v>2846</v>
      </c>
    </row>
    <row r="11">
      <c r="A11" s="4" t="inlineStr">
        <is>
          <t>Purchase of interest (as a percent)</t>
        </is>
      </c>
      <c r="C11" s="4" t="inlineStr">
        <is>
          <t>55.00%</t>
        </is>
      </c>
      <c r="E11" s="4" t="inlineStr">
        <is>
          <t>45.00%</t>
        </is>
      </c>
    </row>
    <row r="12">
      <c r="A12" s="4" t="inlineStr">
        <is>
          <t>Acquisition costs</t>
        </is>
      </c>
      <c r="G12" s="5" t="n">
        <v>67</v>
      </c>
    </row>
    <row r="13">
      <c r="A13" s="4" t="inlineStr">
        <is>
          <t>Percentage of minority shareholder in put option</t>
        </is>
      </c>
      <c r="C13" s="4" t="inlineStr">
        <is>
          <t>45.00%</t>
        </is>
      </c>
    </row>
    <row r="14">
      <c r="A14" s="4" t="inlineStr">
        <is>
          <t>Purchase of redeemable non-controlling interest</t>
        </is>
      </c>
      <c r="C14" s="6" t="n">
        <v>1533</v>
      </c>
      <c r="E14" s="4" t="inlineStr">
        <is>
          <t xml:space="preserve"> </t>
        </is>
      </c>
      <c r="F14" s="4" t="inlineStr">
        <is>
          <t xml:space="preserve"> </t>
        </is>
      </c>
      <c r="G14" s="6" t="n">
        <v>1533</v>
      </c>
    </row>
    <row r="15">
      <c r="A15" s="4" t="inlineStr">
        <is>
          <t>Subsequent Event [Member] | Aeronautics Ltd. [Member] | Integrated Solutions (Project) Division [Member]</t>
        </is>
      </c>
    </row>
    <row r="16">
      <c r="A16" s="3" t="inlineStr">
        <is>
          <t>Business Acquisition [Line Items]</t>
        </is>
      </c>
    </row>
    <row r="17">
      <c r="A17" s="4" t="inlineStr">
        <is>
          <t>Cash consideration for division purchase</t>
        </is>
      </c>
      <c r="B17" s="6" t="n">
        <v>3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Schedule of Assets Acquired and Liabilities Assumed) (Details) - USD ($) $ in Thousands</t>
        </is>
      </c>
      <c r="B1" s="2" t="inlineStr">
        <is>
          <t>Apr. 02, 2018</t>
        </is>
      </c>
      <c r="C1" s="2" t="inlineStr">
        <is>
          <t>Dec. 31, 2020</t>
        </is>
      </c>
      <c r="D1" s="2" t="inlineStr">
        <is>
          <t>Dec. 31, 2019</t>
        </is>
      </c>
      <c r="E1" s="2" t="inlineStr">
        <is>
          <t>Dec. 31, 2018</t>
        </is>
      </c>
    </row>
    <row r="2">
      <c r="A2" s="3" t="inlineStr">
        <is>
          <t>Business Acquisition [Line Items]</t>
        </is>
      </c>
    </row>
    <row r="3">
      <c r="A3" s="4" t="inlineStr">
        <is>
          <t>Purchase of redeemable non-controlling interests</t>
        </is>
      </c>
      <c r="C3" s="6" t="n">
        <v>-1891</v>
      </c>
      <c r="D3" s="4" t="inlineStr">
        <is>
          <t xml:space="preserve"> </t>
        </is>
      </c>
      <c r="E3" s="4" t="inlineStr">
        <is>
          <t xml:space="preserve"> </t>
        </is>
      </c>
    </row>
    <row r="4">
      <c r="A4" s="4" t="inlineStr">
        <is>
          <t>ESC BAZ Ltd. [Member]</t>
        </is>
      </c>
    </row>
    <row r="5">
      <c r="A5" s="3" t="inlineStr">
        <is>
          <t>Business Acquisition [Line Items]</t>
        </is>
      </c>
    </row>
    <row r="6">
      <c r="A6" s="4" t="inlineStr">
        <is>
          <t>Net assets (including cash)</t>
        </is>
      </c>
      <c r="B6" s="6" t="n">
        <v>3683</v>
      </c>
    </row>
    <row r="7">
      <c r="A7" s="4" t="inlineStr">
        <is>
          <t>Intangible assets</t>
        </is>
      </c>
      <c r="B7" s="5" t="n">
        <v>501</v>
      </c>
    </row>
    <row r="8">
      <c r="A8" s="4" t="inlineStr">
        <is>
          <t>Adjustment to deferred revenue</t>
        </is>
      </c>
      <c r="B8" s="5" t="n">
        <v>20</v>
      </c>
      <c r="C8" s="4" t="inlineStr">
        <is>
          <t xml:space="preserve"> </t>
        </is>
      </c>
      <c r="D8" s="4" t="inlineStr">
        <is>
          <t xml:space="preserve"> </t>
        </is>
      </c>
      <c r="E8" s="5" t="n">
        <v>20</v>
      </c>
    </row>
    <row r="9">
      <c r="A9" s="4" t="inlineStr">
        <is>
          <t>Deferred tax liabilities</t>
        </is>
      </c>
      <c r="B9" s="5" t="n">
        <v>-80</v>
      </c>
      <c r="C9" s="4" t="inlineStr">
        <is>
          <t xml:space="preserve"> </t>
        </is>
      </c>
      <c r="D9" s="4" t="inlineStr">
        <is>
          <t xml:space="preserve"> </t>
        </is>
      </c>
      <c r="E9" s="5" t="n">
        <v>-80</v>
      </c>
    </row>
    <row r="10">
      <c r="A10" s="4" t="inlineStr">
        <is>
          <t>Goodwill</t>
        </is>
      </c>
      <c r="B10" s="5" t="n">
        <v>255</v>
      </c>
      <c r="E10" s="5" t="n">
        <v>255</v>
      </c>
    </row>
    <row r="11">
      <c r="A11" s="4" t="inlineStr">
        <is>
          <t>Purchase of redeemable non-controlling interests</t>
        </is>
      </c>
      <c r="B11" s="5" t="n">
        <v>-1533</v>
      </c>
      <c r="C11" s="4" t="inlineStr">
        <is>
          <t xml:space="preserve"> </t>
        </is>
      </c>
      <c r="D11" s="4" t="inlineStr">
        <is>
          <t xml:space="preserve"> </t>
        </is>
      </c>
      <c r="E11" s="6" t="n">
        <v>-1533</v>
      </c>
    </row>
    <row r="12">
      <c r="A12" s="4" t="inlineStr">
        <is>
          <t>Total purchase price</t>
        </is>
      </c>
      <c r="B12" s="5" t="n">
        <v>2846</v>
      </c>
    </row>
    <row r="13">
      <c r="A13" s="4" t="inlineStr">
        <is>
          <t>Cash</t>
        </is>
      </c>
      <c r="B13" s="6" t="n">
        <v>24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Schedule of Intangible Assets) (Details) - ESC BAZ Ltd. [Member] - USD ($) $ in Thousands</t>
        </is>
      </c>
      <c r="B1" s="2" t="inlineStr">
        <is>
          <t>Dec. 31, 2020</t>
        </is>
      </c>
      <c r="C1" s="2" t="inlineStr">
        <is>
          <t>Dec. 31, 2019</t>
        </is>
      </c>
      <c r="D1" s="2" t="inlineStr">
        <is>
          <t>Dec. 31, 2018</t>
        </is>
      </c>
      <c r="E1" s="2" t="inlineStr">
        <is>
          <t>Apr. 02, 2018</t>
        </is>
      </c>
    </row>
    <row r="2">
      <c r="A2" s="3" t="inlineStr">
        <is>
          <t>Acquired Finite-Lived Intangible Assets [Line Items]</t>
        </is>
      </c>
    </row>
    <row r="3">
      <c r="A3" s="4" t="inlineStr">
        <is>
          <t>Intangible assets</t>
        </is>
      </c>
      <c r="E3" s="6" t="n">
        <v>501</v>
      </c>
    </row>
    <row r="4">
      <c r="A4" s="4" t="inlineStr">
        <is>
          <t>Technology [Member]</t>
        </is>
      </c>
    </row>
    <row r="5">
      <c r="A5" s="3" t="inlineStr">
        <is>
          <t>Acquired Finite-Lived Intangible Assets [Line Items]</t>
        </is>
      </c>
    </row>
    <row r="6">
      <c r="A6" s="4" t="inlineStr">
        <is>
          <t>Intangible assets</t>
        </is>
      </c>
      <c r="B6" s="4" t="inlineStr">
        <is>
          <t xml:space="preserve"> </t>
        </is>
      </c>
      <c r="C6" s="4" t="inlineStr">
        <is>
          <t xml:space="preserve"> </t>
        </is>
      </c>
      <c r="D6" s="6" t="n">
        <v>190</v>
      </c>
      <c r="E6" s="5" t="n">
        <v>190</v>
      </c>
    </row>
    <row r="7">
      <c r="A7" s="4" t="inlineStr">
        <is>
          <t>Customer Relationships [Member]</t>
        </is>
      </c>
    </row>
    <row r="8">
      <c r="A8" s="3" t="inlineStr">
        <is>
          <t>Acquired Finite-Lived Intangible Assets [Line Items]</t>
        </is>
      </c>
    </row>
    <row r="9">
      <c r="A9" s="4" t="inlineStr">
        <is>
          <t>Intangible assets</t>
        </is>
      </c>
      <c r="B9" s="4" t="inlineStr">
        <is>
          <t xml:space="preserve"> </t>
        </is>
      </c>
      <c r="C9" s="4" t="inlineStr">
        <is>
          <t xml:space="preserve"> </t>
        </is>
      </c>
      <c r="D9" s="5" t="n">
        <v>164</v>
      </c>
      <c r="E9" s="5" t="n">
        <v>164</v>
      </c>
    </row>
    <row r="10">
      <c r="A10" s="4" t="inlineStr">
        <is>
          <t>Backlog [Member]</t>
        </is>
      </c>
    </row>
    <row r="11">
      <c r="A11" s="3" t="inlineStr">
        <is>
          <t>Acquired Finite-Lived Intangible Assets [Line Items]</t>
        </is>
      </c>
    </row>
    <row r="12">
      <c r="A12" s="4" t="inlineStr">
        <is>
          <t>Intangible assets</t>
        </is>
      </c>
      <c r="B12" s="4" t="inlineStr">
        <is>
          <t xml:space="preserve"> </t>
        </is>
      </c>
      <c r="C12" s="4" t="inlineStr">
        <is>
          <t xml:space="preserve"> </t>
        </is>
      </c>
      <c r="D12" s="6" t="n">
        <v>147</v>
      </c>
      <c r="E12" s="6" t="n">
        <v>1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ENERAL (Schedule of Revenue and Net Earnings) (Details) - ESC BAZ Ltd. [Member] $ in Thousands</t>
        </is>
      </c>
      <c r="B1" s="2" t="inlineStr">
        <is>
          <t>12 Months Ended</t>
        </is>
      </c>
    </row>
    <row r="2">
      <c r="B2" s="2" t="inlineStr">
        <is>
          <t>Dec. 31, 2018USD ($)</t>
        </is>
      </c>
    </row>
    <row r="3">
      <c r="A3" s="3" t="inlineStr">
        <is>
          <t>Business Acquisition [Line Items]</t>
        </is>
      </c>
    </row>
    <row r="4">
      <c r="A4" s="4" t="inlineStr">
        <is>
          <t>Revenues</t>
        </is>
      </c>
      <c r="B4" s="6" t="n">
        <v>3969</v>
      </c>
    </row>
    <row r="5">
      <c r="A5" s="4" t="inlineStr">
        <is>
          <t>Net income</t>
        </is>
      </c>
      <c r="B5" s="6" t="n">
        <v>2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Schedule of Unaudited Pro Forma Results) (Details) - ESC BAZ Ltd. [Member] - USD ($) $ / shares in Units, $ in Thousands</t>
        </is>
      </c>
      <c r="B1" s="2" t="inlineStr">
        <is>
          <t>12 Months Ended</t>
        </is>
      </c>
    </row>
    <row r="2">
      <c r="B2" s="2" t="inlineStr">
        <is>
          <t>Dec. 31, 2018</t>
        </is>
      </c>
      <c r="C2" s="2" t="inlineStr">
        <is>
          <t>Dec. 31, 2017</t>
        </is>
      </c>
    </row>
    <row r="3">
      <c r="A3" s="3" t="inlineStr">
        <is>
          <t>Business Acquisition [Line Items]</t>
        </is>
      </c>
    </row>
    <row r="4">
      <c r="A4" s="4" t="inlineStr">
        <is>
          <t>Revenues</t>
        </is>
      </c>
      <c r="B4" s="6" t="n">
        <v>94216</v>
      </c>
      <c r="C4" s="6" t="n">
        <v>69851</v>
      </c>
    </row>
    <row r="5">
      <c r="A5" s="4" t="inlineStr">
        <is>
          <t>Net income (loss) attributable to Magal shareholders'</t>
        </is>
      </c>
      <c r="B5" s="6" t="n">
        <v>3198</v>
      </c>
      <c r="C5" s="6" t="n">
        <v>-6802</v>
      </c>
    </row>
    <row r="6">
      <c r="A6" s="4" t="inlineStr">
        <is>
          <t>Basic and diluted net income (loss) per share</t>
        </is>
      </c>
      <c r="B6" s="8" t="n">
        <v>0.14</v>
      </c>
      <c r="C6" s="8" t="n">
        <v>-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Narrative) (Details) - USD ($) $ in Thousands</t>
        </is>
      </c>
      <c r="B1" s="2" t="inlineStr">
        <is>
          <t>Apr. 02, 2018</t>
        </is>
      </c>
      <c r="C1" s="2" t="inlineStr">
        <is>
          <t>Dec. 31, 2020</t>
        </is>
      </c>
      <c r="D1" s="2" t="inlineStr">
        <is>
          <t>Dec. 31, 2019</t>
        </is>
      </c>
      <c r="E1" s="2" t="inlineStr">
        <is>
          <t>Dec. 31, 2018</t>
        </is>
      </c>
    </row>
    <row r="2">
      <c r="A2" s="3" t="inlineStr">
        <is>
          <t>Business Acquisition [Line Items]</t>
        </is>
      </c>
    </row>
    <row r="3">
      <c r="A3" s="4" t="inlineStr">
        <is>
          <t>Write-off of inventory</t>
        </is>
      </c>
      <c r="C3" s="6" t="n">
        <v>231</v>
      </c>
      <c r="D3" s="6" t="n">
        <v>258</v>
      </c>
      <c r="E3" s="6" t="n">
        <v>118</v>
      </c>
    </row>
    <row r="4">
      <c r="A4" s="4" t="inlineStr">
        <is>
          <t>Number of shares excluded from calculation of diluted earnings (loss) per share</t>
        </is>
      </c>
      <c r="C4" s="5" t="n">
        <v>789440</v>
      </c>
      <c r="D4" s="5" t="n">
        <v>684887</v>
      </c>
      <c r="E4" s="5" t="n">
        <v>400000</v>
      </c>
    </row>
    <row r="5">
      <c r="A5" s="4" t="inlineStr">
        <is>
          <t>Stock-based compensation</t>
        </is>
      </c>
      <c r="C5" s="6" t="n">
        <v>231</v>
      </c>
      <c r="D5" s="6" t="n">
        <v>392</v>
      </c>
      <c r="E5" s="6" t="n">
        <v>158</v>
      </c>
    </row>
    <row r="6">
      <c r="A6" s="4" t="inlineStr">
        <is>
          <t>Tax expenses related to uncertainties in income taxes</t>
        </is>
      </c>
      <c r="C6" s="5" t="n">
        <v>456</v>
      </c>
      <c r="D6" s="5" t="n">
        <v>654</v>
      </c>
      <c r="E6" s="5" t="n">
        <v>717</v>
      </c>
    </row>
    <row r="7">
      <c r="A7" s="4" t="inlineStr">
        <is>
          <t>Accrued severance pay for former Chairman of Board</t>
        </is>
      </c>
      <c r="C7" s="5" t="n">
        <v>644</v>
      </c>
    </row>
    <row r="8">
      <c r="A8" s="4" t="inlineStr">
        <is>
          <t>Severance expenses</t>
        </is>
      </c>
      <c r="C8" s="5" t="n">
        <v>652</v>
      </c>
      <c r="D8" s="5" t="n">
        <v>846</v>
      </c>
      <c r="E8" s="5" t="n">
        <v>804</v>
      </c>
    </row>
    <row r="9">
      <c r="A9" s="4" t="inlineStr">
        <is>
          <t>Advertising expense</t>
        </is>
      </c>
      <c r="C9" s="5" t="n">
        <v>88</v>
      </c>
      <c r="D9" s="5" t="n">
        <v>224</v>
      </c>
      <c r="E9" s="5" t="n">
        <v>151</v>
      </c>
    </row>
    <row r="10">
      <c r="A10" s="4" t="inlineStr">
        <is>
          <t>Purchase of redeemable non-controlling interest</t>
        </is>
      </c>
      <c r="C10" s="5" t="n">
        <v>1891</v>
      </c>
      <c r="D10" s="4" t="inlineStr">
        <is>
          <t xml:space="preserve"> </t>
        </is>
      </c>
      <c r="E10" s="4" t="inlineStr">
        <is>
          <t xml:space="preserve"> </t>
        </is>
      </c>
    </row>
    <row r="11">
      <c r="A11" s="4" t="inlineStr">
        <is>
          <t>Remaining performance obligations</t>
        </is>
      </c>
      <c r="C11" s="6" t="n">
        <v>42600</v>
      </c>
    </row>
    <row r="12">
      <c r="A12" s="4" t="inlineStr">
        <is>
          <t>Recognizing Remaining performance obligations in 2020, percentage</t>
        </is>
      </c>
      <c r="C12" s="4" t="inlineStr">
        <is>
          <t>41.00%</t>
        </is>
      </c>
    </row>
    <row r="13">
      <c r="A13" s="4" t="inlineStr">
        <is>
          <t>Increase decrease in unbilled accounts receivables</t>
        </is>
      </c>
      <c r="C13" s="6" t="n">
        <v>2900</v>
      </c>
    </row>
    <row r="14">
      <c r="A14" s="4" t="inlineStr">
        <is>
          <t>Unbilled accounts receivable</t>
        </is>
      </c>
      <c r="C14" s="5" t="n">
        <v>11808</v>
      </c>
      <c r="D14" s="5" t="n">
        <v>8897</v>
      </c>
    </row>
    <row r="15">
      <c r="A15" s="4" t="inlineStr">
        <is>
          <t>Increase decrease in unbilled accounts receivable billings</t>
        </is>
      </c>
      <c r="C15" s="5" t="n">
        <v>5700</v>
      </c>
    </row>
    <row r="16">
      <c r="A16" s="4" t="inlineStr">
        <is>
          <t>Increase decrease in unbilled accounts receivable exchange rate</t>
        </is>
      </c>
      <c r="C16" s="5" t="n">
        <v>600</v>
      </c>
    </row>
    <row r="17">
      <c r="A17" s="4" t="inlineStr">
        <is>
          <t>Amount of recognized revenues in advance of contractual billing</t>
        </is>
      </c>
      <c r="C17" s="5" t="n">
        <v>8000</v>
      </c>
    </row>
    <row r="18">
      <c r="A18" s="4" t="inlineStr">
        <is>
          <t>Increase decrease in customer advances and deferred revenues</t>
        </is>
      </c>
      <c r="C18" s="5" t="n">
        <v>1000</v>
      </c>
    </row>
    <row r="19">
      <c r="A19" s="4" t="inlineStr">
        <is>
          <t>Customer advances and deferred revenue</t>
        </is>
      </c>
      <c r="C19" s="5" t="n">
        <v>8900</v>
      </c>
      <c r="D19" s="5" t="n">
        <v>9900</v>
      </c>
    </row>
    <row r="20">
      <c r="A20" s="4" t="inlineStr">
        <is>
          <t>Increase decrease in unearned amounts</t>
        </is>
      </c>
      <c r="C20" s="5" t="n">
        <v>6200</v>
      </c>
    </row>
    <row r="21">
      <c r="A21" s="4" t="inlineStr">
        <is>
          <t>Amount of recognized revenues from customer advances and deferred revenues</t>
        </is>
      </c>
      <c r="C21" s="5" t="n">
        <v>7500</v>
      </c>
    </row>
    <row r="22">
      <c r="A22" s="4" t="inlineStr">
        <is>
          <t>Amount of exchange rate in customer advances and deferred revenues</t>
        </is>
      </c>
      <c r="C22" s="6" t="n">
        <v>300</v>
      </c>
    </row>
    <row r="23">
      <c r="A23" s="4" t="inlineStr">
        <is>
          <t>Kenyan Company [Member]</t>
        </is>
      </c>
    </row>
    <row r="24">
      <c r="A24" s="3" t="inlineStr">
        <is>
          <t>Business Acquisition [Line Items]</t>
        </is>
      </c>
    </row>
    <row r="25">
      <c r="A25" s="4" t="inlineStr">
        <is>
          <t>Ownership percentage</t>
        </is>
      </c>
      <c r="E25" s="4" t="inlineStr">
        <is>
          <t>51.00%</t>
        </is>
      </c>
    </row>
    <row r="26">
      <c r="A26" s="4" t="inlineStr">
        <is>
          <t>ESC BAZ Ltd. [Member]</t>
        </is>
      </c>
    </row>
    <row r="27">
      <c r="A27" s="3" t="inlineStr">
        <is>
          <t>Business Acquisition [Line Items]</t>
        </is>
      </c>
    </row>
    <row r="28">
      <c r="A28" s="4" t="inlineStr">
        <is>
          <t>Ownership percentage</t>
        </is>
      </c>
      <c r="C28" s="4" t="inlineStr">
        <is>
          <t>100.00%</t>
        </is>
      </c>
    </row>
    <row r="29">
      <c r="A29" s="4" t="inlineStr">
        <is>
          <t>Acquired interest (as a percent)</t>
        </is>
      </c>
      <c r="B29" s="4" t="inlineStr">
        <is>
          <t>55.00%</t>
        </is>
      </c>
      <c r="C29" s="4" t="inlineStr">
        <is>
          <t>45.00%</t>
        </is>
      </c>
    </row>
    <row r="30">
      <c r="A30" s="4" t="inlineStr">
        <is>
          <t>Purchase of redeemable non-controlling interest</t>
        </is>
      </c>
      <c r="B30" s="6" t="n">
        <v>1533</v>
      </c>
      <c r="C30" s="4" t="inlineStr">
        <is>
          <t xml:space="preserve"> </t>
        </is>
      </c>
      <c r="D30" s="4" t="inlineStr">
        <is>
          <t xml:space="preserve"> </t>
        </is>
      </c>
      <c r="E30" s="6" t="n">
        <v>1533</v>
      </c>
    </row>
    <row r="31">
      <c r="A31" s="4" t="inlineStr">
        <is>
          <t>Total consideration</t>
        </is>
      </c>
      <c r="B31" s="6" t="n">
        <v>2846</v>
      </c>
    </row>
    <row r="32">
      <c r="A32" s="4" t="inlineStr">
        <is>
          <t>Major Israeli And U.S. Banks [Member]</t>
        </is>
      </c>
    </row>
    <row r="33">
      <c r="A33" s="3" t="inlineStr">
        <is>
          <t>Business Acquisition [Line Items]</t>
        </is>
      </c>
    </row>
    <row r="34">
      <c r="A34" s="4" t="inlineStr">
        <is>
          <t>Cash and cash equivalents, short-term and restricted deposits</t>
        </is>
      </c>
      <c r="C34" s="5" t="n">
        <v>16943</v>
      </c>
    </row>
    <row r="35">
      <c r="A35" s="4" t="inlineStr">
        <is>
          <t>Other Banks [Member]</t>
        </is>
      </c>
    </row>
    <row r="36">
      <c r="A36" s="3" t="inlineStr">
        <is>
          <t>Business Acquisition [Line Items]</t>
        </is>
      </c>
    </row>
    <row r="37">
      <c r="A37" s="4" t="inlineStr">
        <is>
          <t>Cash and cash equivalents, short-term and restricted deposits</t>
        </is>
      </c>
      <c r="C37" s="6" t="n">
        <v>10415</v>
      </c>
    </row>
    <row r="38">
      <c r="A38" s="4" t="inlineStr">
        <is>
          <t>Local partner [Member] | Kenyan Company [Member]</t>
        </is>
      </c>
    </row>
    <row r="39">
      <c r="A39" s="3" t="inlineStr">
        <is>
          <t>Business Acquisition [Line Items]</t>
        </is>
      </c>
    </row>
    <row r="40">
      <c r="A40" s="4" t="inlineStr">
        <is>
          <t>Ownership percentage</t>
        </is>
      </c>
      <c r="E40" s="4" t="inlineStr">
        <is>
          <t>49.00%</t>
        </is>
      </c>
    </row>
    <row r="41">
      <c r="A41" s="4" t="inlineStr">
        <is>
          <t>Capitalized Technology [Member]</t>
        </is>
      </c>
    </row>
    <row r="42">
      <c r="A42" s="3" t="inlineStr">
        <is>
          <t>Business Acquisition [Line Items]</t>
        </is>
      </c>
    </row>
    <row r="43">
      <c r="A43" s="4" t="inlineStr">
        <is>
          <t>Useful life of intangible assets</t>
        </is>
      </c>
      <c r="C43"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Redeemable Non-Controlling Interest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Balance as of January 1, 2020</t>
        </is>
      </c>
      <c r="B4" s="6" t="n">
        <v>3048</v>
      </c>
      <c r="C4" s="6" t="n">
        <v>1755</v>
      </c>
    </row>
    <row r="5">
      <c r="A5" s="4" t="inlineStr">
        <is>
          <t>Adjustment to the redemption value of redeemable non-controlling interests</t>
        </is>
      </c>
      <c r="B5" s="5" t="n">
        <v>158</v>
      </c>
      <c r="C5" s="5" t="n">
        <v>576</v>
      </c>
    </row>
    <row r="6">
      <c r="A6" s="4" t="inlineStr">
        <is>
          <t>Net income attributable to redeemable non-controlling interests</t>
        </is>
      </c>
      <c r="B6" s="5" t="n">
        <v>365</v>
      </c>
      <c r="C6" s="5" t="n">
        <v>552</v>
      </c>
    </row>
    <row r="7">
      <c r="A7" s="4" t="inlineStr">
        <is>
          <t>Foreign currency translation adjustments</t>
        </is>
      </c>
      <c r="B7" s="5" t="n">
        <v>255</v>
      </c>
      <c r="C7" s="5" t="n">
        <v>165</v>
      </c>
    </row>
    <row r="8">
      <c r="A8" s="4" t="inlineStr">
        <is>
          <t>Dividend to redeemable non-controlling interests</t>
        </is>
      </c>
      <c r="B8" s="5" t="n">
        <v>-1935</v>
      </c>
      <c r="C8" s="4" t="inlineStr">
        <is>
          <t xml:space="preserve"> </t>
        </is>
      </c>
      <c r="D8" s="4" t="inlineStr">
        <is>
          <t xml:space="preserve"> </t>
        </is>
      </c>
    </row>
    <row r="9">
      <c r="A9" s="4" t="inlineStr">
        <is>
          <t>Purchase of redeemable non-controlling interest</t>
        </is>
      </c>
      <c r="B9" s="5" t="n">
        <v>-1891</v>
      </c>
      <c r="C9" s="4" t="inlineStr">
        <is>
          <t xml:space="preserve"> </t>
        </is>
      </c>
      <c r="D9" s="4" t="inlineStr">
        <is>
          <t xml:space="preserve"> </t>
        </is>
      </c>
    </row>
    <row r="10">
      <c r="A10" s="4" t="inlineStr">
        <is>
          <t>Balance as of December 31, 2020</t>
        </is>
      </c>
      <c r="B10" s="4" t="inlineStr">
        <is>
          <t xml:space="preserve"> </t>
        </is>
      </c>
      <c r="C10" s="6" t="n">
        <v>3048</v>
      </c>
      <c r="D10" s="6" t="n">
        <v>175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Schedule of Annual Depreciation Rates) (Details)</t>
        </is>
      </c>
      <c r="B1" s="2" t="inlineStr">
        <is>
          <t>Dec. 31, 2020</t>
        </is>
      </c>
    </row>
    <row r="2">
      <c r="A2" s="4" t="inlineStr">
        <is>
          <t>Buildings [Member]</t>
        </is>
      </c>
    </row>
    <row r="3">
      <c r="A3" s="3" t="inlineStr">
        <is>
          <t>Property, Plant and Equipment [Line Items]</t>
        </is>
      </c>
    </row>
    <row r="4">
      <c r="A4" s="4" t="inlineStr">
        <is>
          <t>Annual depreciation rate, minimum</t>
        </is>
      </c>
      <c r="B4" s="4" t="inlineStr">
        <is>
          <t>3.00%</t>
        </is>
      </c>
    </row>
    <row r="5">
      <c r="A5" s="4" t="inlineStr">
        <is>
          <t>Annual depreciation rate, maximum</t>
        </is>
      </c>
      <c r="B5" s="4" t="inlineStr">
        <is>
          <t>4.00%</t>
        </is>
      </c>
    </row>
    <row r="6">
      <c r="A6" s="4" t="inlineStr">
        <is>
          <t>Machinery and Equipment [Member]</t>
        </is>
      </c>
    </row>
    <row r="7">
      <c r="A7" s="3" t="inlineStr">
        <is>
          <t>Property, Plant and Equipment [Line Items]</t>
        </is>
      </c>
    </row>
    <row r="8">
      <c r="A8" s="4" t="inlineStr">
        <is>
          <t>Annual depreciation rate, minimum</t>
        </is>
      </c>
      <c r="B8" s="4" t="inlineStr">
        <is>
          <t>10.00%</t>
        </is>
      </c>
    </row>
    <row r="9">
      <c r="A9" s="4" t="inlineStr">
        <is>
          <t>Annual depreciation rate, maximum</t>
        </is>
      </c>
      <c r="B9" s="4" t="inlineStr">
        <is>
          <t>33.00%</t>
        </is>
      </c>
    </row>
    <row r="10">
      <c r="A10" s="4" t="inlineStr">
        <is>
          <t>Annual depreciation rate, mainly</t>
        </is>
      </c>
      <c r="B10" s="4" t="inlineStr">
        <is>
          <t>10.00%</t>
        </is>
      </c>
    </row>
    <row r="11">
      <c r="A11" s="4" t="inlineStr">
        <is>
          <t>Motor Vehicles [Member]</t>
        </is>
      </c>
    </row>
    <row r="12">
      <c r="A12" s="3" t="inlineStr">
        <is>
          <t>Property, Plant and Equipment [Line Items]</t>
        </is>
      </c>
    </row>
    <row r="13">
      <c r="A13" s="4" t="inlineStr">
        <is>
          <t>Annual depreciation rate, mainly</t>
        </is>
      </c>
      <c r="B13" s="4" t="inlineStr">
        <is>
          <t>15.00%</t>
        </is>
      </c>
    </row>
    <row r="14">
      <c r="A14" s="4" t="inlineStr">
        <is>
          <t>Promotional Displays [Member]</t>
        </is>
      </c>
    </row>
    <row r="15">
      <c r="A15" s="3" t="inlineStr">
        <is>
          <t>Property, Plant and Equipment [Line Items]</t>
        </is>
      </c>
    </row>
    <row r="16">
      <c r="A16" s="4" t="inlineStr">
        <is>
          <t>Annual depreciation rate, minimum</t>
        </is>
      </c>
      <c r="B16" s="4" t="inlineStr">
        <is>
          <t>15.00%</t>
        </is>
      </c>
    </row>
    <row r="17">
      <c r="A17" s="4" t="inlineStr">
        <is>
          <t>Annual depreciation rate, maximum</t>
        </is>
      </c>
      <c r="B17" s="4" t="inlineStr">
        <is>
          <t>50.00%</t>
        </is>
      </c>
    </row>
    <row r="18">
      <c r="A18" s="4" t="inlineStr">
        <is>
          <t>Office Furniture and Equipment [Member]</t>
        </is>
      </c>
    </row>
    <row r="19">
      <c r="A19" s="3" t="inlineStr">
        <is>
          <t>Property, Plant and Equipment [Line Items]</t>
        </is>
      </c>
    </row>
    <row r="20">
      <c r="A20" s="4" t="inlineStr">
        <is>
          <t>Annual depreciation rate, minimum</t>
        </is>
      </c>
      <c r="B20" s="4" t="inlineStr">
        <is>
          <t>6.00%</t>
        </is>
      </c>
    </row>
    <row r="21">
      <c r="A21" s="4" t="inlineStr">
        <is>
          <t>Annual depreciation rate, maximum</t>
        </is>
      </c>
      <c r="B21" s="4" t="inlineStr">
        <is>
          <t>33.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Schedule of Intangible Assets Amortization Rates) (Details)</t>
        </is>
      </c>
      <c r="B1" s="2" t="inlineStr">
        <is>
          <t>Dec. 31, 2020</t>
        </is>
      </c>
    </row>
    <row r="2">
      <c r="A2" s="4" t="inlineStr">
        <is>
          <t>Patents [Member]</t>
        </is>
      </c>
    </row>
    <row r="3">
      <c r="A3" s="3" t="inlineStr">
        <is>
          <t>Finite-Lived Intangible Assets [Line Items]</t>
        </is>
      </c>
    </row>
    <row r="4">
      <c r="A4" s="4" t="inlineStr">
        <is>
          <t>Annual amortization rate</t>
        </is>
      </c>
      <c r="B4" s="4" t="inlineStr">
        <is>
          <t>10.00%</t>
        </is>
      </c>
    </row>
    <row r="5">
      <c r="A5" s="4" t="inlineStr">
        <is>
          <t>Technology [Member] | Minimum [Member]</t>
        </is>
      </c>
    </row>
    <row r="6">
      <c r="A6" s="3" t="inlineStr">
        <is>
          <t>Finite-Lived Intangible Assets [Line Items]</t>
        </is>
      </c>
    </row>
    <row r="7">
      <c r="A7" s="4" t="inlineStr">
        <is>
          <t>Annual amortization rate</t>
        </is>
      </c>
      <c r="B7" s="4" t="inlineStr">
        <is>
          <t>12.50%</t>
        </is>
      </c>
    </row>
    <row r="8">
      <c r="A8" s="4" t="inlineStr">
        <is>
          <t>Technology [Member] | Maximum [Member]</t>
        </is>
      </c>
    </row>
    <row r="9">
      <c r="A9" s="3" t="inlineStr">
        <is>
          <t>Finite-Lived Intangible Assets [Line Items]</t>
        </is>
      </c>
    </row>
    <row r="10">
      <c r="A10" s="4" t="inlineStr">
        <is>
          <t>Annual amortization rate</t>
        </is>
      </c>
      <c r="B10" s="4" t="inlineStr">
        <is>
          <t>26.70%</t>
        </is>
      </c>
    </row>
    <row r="11">
      <c r="A11" s="4" t="inlineStr">
        <is>
          <t>Customer Relationships [Member] | Minimum [Member]</t>
        </is>
      </c>
    </row>
    <row r="12">
      <c r="A12" s="3" t="inlineStr">
        <is>
          <t>Finite-Lived Intangible Assets [Line Items]</t>
        </is>
      </c>
    </row>
    <row r="13">
      <c r="A13" s="4" t="inlineStr">
        <is>
          <t>Annual amortization rate</t>
        </is>
      </c>
      <c r="B13" s="4" t="inlineStr">
        <is>
          <t>10.30%</t>
        </is>
      </c>
    </row>
    <row r="14">
      <c r="A14" s="4" t="inlineStr">
        <is>
          <t>Customer Relationships [Member] | Maximum [Member]</t>
        </is>
      </c>
    </row>
    <row r="15">
      <c r="A15" s="3" t="inlineStr">
        <is>
          <t>Finite-Lived Intangible Assets [Line Items]</t>
        </is>
      </c>
    </row>
    <row r="16">
      <c r="A16" s="4" t="inlineStr">
        <is>
          <t>Annual amortization rate</t>
        </is>
      </c>
      <c r="B16" s="4" t="inlineStr">
        <is>
          <t>36.40%</t>
        </is>
      </c>
    </row>
    <row r="17">
      <c r="A17" s="4" t="inlineStr">
        <is>
          <t>Backlog [Member] | Minimum [Member]</t>
        </is>
      </c>
    </row>
    <row r="18">
      <c r="A18" s="3" t="inlineStr">
        <is>
          <t>Finite-Lived Intangible Assets [Line Items]</t>
        </is>
      </c>
    </row>
    <row r="19">
      <c r="A19" s="4" t="inlineStr">
        <is>
          <t>Annual amortization rate</t>
        </is>
      </c>
      <c r="B19" s="4" t="inlineStr">
        <is>
          <t>50.00%</t>
        </is>
      </c>
    </row>
    <row r="20">
      <c r="A20" s="4" t="inlineStr">
        <is>
          <t>Backlog [Member] | Maximum [Member]</t>
        </is>
      </c>
    </row>
    <row r="21">
      <c r="A21" s="3" t="inlineStr">
        <is>
          <t>Finite-Lived Intangible Assets [Line Items]</t>
        </is>
      </c>
    </row>
    <row r="22">
      <c r="A22" s="4" t="inlineStr">
        <is>
          <t>Annual amortization rate</t>
        </is>
      </c>
      <c r="B22" s="4" t="inlineStr">
        <is>
          <t>1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Fair Value Assumptions for Stock Options) (Details) - Employee Stock Option [Member]</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ividend yield</t>
        </is>
      </c>
      <c r="B4" s="4" t="inlineStr">
        <is>
          <t>0.00%</t>
        </is>
      </c>
      <c r="C4" s="4" t="inlineStr">
        <is>
          <t>0.00%</t>
        </is>
      </c>
      <c r="D4" s="4" t="inlineStr">
        <is>
          <t>0.00%</t>
        </is>
      </c>
    </row>
    <row r="5">
      <c r="A5" s="4" t="inlineStr">
        <is>
          <t>Forfeiture rate</t>
        </is>
      </c>
      <c r="B5" s="4" t="inlineStr">
        <is>
          <t>10.00%</t>
        </is>
      </c>
      <c r="D5" s="4" t="inlineStr">
        <is>
          <t>10.00%</t>
        </is>
      </c>
    </row>
    <row r="6">
      <c r="A6" s="4" t="inlineStr">
        <is>
          <t>Suboptimal exercise multiple</t>
        </is>
      </c>
      <c r="B6" s="10" t="n">
        <v>1.29</v>
      </c>
      <c r="C6" s="10" t="n">
        <v>1.32</v>
      </c>
    </row>
    <row r="7">
      <c r="A7" s="4" t="inlineStr">
        <is>
          <t>Minimum [Member]</t>
        </is>
      </c>
    </row>
    <row r="8">
      <c r="A8" s="3" t="inlineStr">
        <is>
          <t>Share-based Compensation Arrangement by Share-based Payment Award [Line Items]</t>
        </is>
      </c>
    </row>
    <row r="9">
      <c r="A9" s="4" t="inlineStr">
        <is>
          <t>Expected volatility</t>
        </is>
      </c>
      <c r="B9" s="4" t="inlineStr">
        <is>
          <t>33.56%</t>
        </is>
      </c>
      <c r="C9" s="4" t="inlineStr">
        <is>
          <t>33.76%</t>
        </is>
      </c>
      <c r="D9" s="4" t="inlineStr">
        <is>
          <t>37.11%</t>
        </is>
      </c>
    </row>
    <row r="10">
      <c r="A10" s="4" t="inlineStr">
        <is>
          <t>Risk-free interest</t>
        </is>
      </c>
      <c r="B10" s="4" t="inlineStr">
        <is>
          <t>0.32%</t>
        </is>
      </c>
      <c r="C10" s="4" t="inlineStr">
        <is>
          <t>1.42%</t>
        </is>
      </c>
      <c r="D10" s="4" t="inlineStr">
        <is>
          <t>2.50%</t>
        </is>
      </c>
    </row>
    <row r="11">
      <c r="A11" s="4" t="inlineStr">
        <is>
          <t>Contractual term</t>
        </is>
      </c>
      <c r="B11" s="4" t="inlineStr">
        <is>
          <t>5 years</t>
        </is>
      </c>
      <c r="C11" s="4" t="inlineStr">
        <is>
          <t>5 years</t>
        </is>
      </c>
      <c r="D11" s="4" t="inlineStr">
        <is>
          <t>5 years</t>
        </is>
      </c>
    </row>
    <row r="12">
      <c r="A12" s="4" t="inlineStr">
        <is>
          <t>Forfeiture rate</t>
        </is>
      </c>
      <c r="C12" s="4" t="inlineStr">
        <is>
          <t>10.00%</t>
        </is>
      </c>
    </row>
    <row r="13">
      <c r="A13" s="4" t="inlineStr">
        <is>
          <t>Suboptimal exercise multiple</t>
        </is>
      </c>
      <c r="D13" s="10" t="n">
        <v>1.32</v>
      </c>
    </row>
    <row r="14">
      <c r="A14" s="4" t="inlineStr">
        <is>
          <t>Maximum [Member]</t>
        </is>
      </c>
    </row>
    <row r="15">
      <c r="A15" s="3" t="inlineStr">
        <is>
          <t>Share-based Compensation Arrangement by Share-based Payment Award [Line Items]</t>
        </is>
      </c>
    </row>
    <row r="16">
      <c r="A16" s="4" t="inlineStr">
        <is>
          <t>Expected volatility</t>
        </is>
      </c>
      <c r="B16" s="4" t="inlineStr">
        <is>
          <t>36.45%</t>
        </is>
      </c>
      <c r="C16" s="4" t="inlineStr">
        <is>
          <t>38.31%</t>
        </is>
      </c>
      <c r="D16" s="4" t="inlineStr">
        <is>
          <t>43.98%</t>
        </is>
      </c>
    </row>
    <row r="17">
      <c r="A17" s="4" t="inlineStr">
        <is>
          <t>Risk-free interest</t>
        </is>
      </c>
      <c r="B17" s="4" t="inlineStr">
        <is>
          <t>1.51%</t>
        </is>
      </c>
      <c r="C17" s="4" t="inlineStr">
        <is>
          <t>2.68%</t>
        </is>
      </c>
      <c r="D17" s="4" t="inlineStr">
        <is>
          <t>2.86%</t>
        </is>
      </c>
    </row>
    <row r="18">
      <c r="A18" s="4" t="inlineStr">
        <is>
          <t>Contractual term</t>
        </is>
      </c>
      <c r="B18" s="4" t="inlineStr">
        <is>
          <t>7 years</t>
        </is>
      </c>
      <c r="C18" s="4" t="inlineStr">
        <is>
          <t>7 years</t>
        </is>
      </c>
      <c r="D18" s="4" t="inlineStr">
        <is>
          <t>7 years</t>
        </is>
      </c>
    </row>
    <row r="19">
      <c r="A19" s="4" t="inlineStr">
        <is>
          <t>Forfeiture rate</t>
        </is>
      </c>
      <c r="C19" s="4" t="inlineStr">
        <is>
          <t>12.00%</t>
        </is>
      </c>
    </row>
    <row r="20">
      <c r="A20" s="4" t="inlineStr">
        <is>
          <t>Suboptimal exercise multiple</t>
        </is>
      </c>
      <c r="D20" s="10" t="n">
        <v>1.3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6" t="n">
        <v>702</v>
      </c>
      <c r="C4" s="6" t="n">
        <v>2819</v>
      </c>
      <c r="D4" s="6" t="n">
        <v>3044</v>
      </c>
    </row>
    <row r="5">
      <c r="A5" s="4" t="inlineStr">
        <is>
          <t>Foreign currency translation adjustments</t>
        </is>
      </c>
      <c r="B5" s="5" t="n">
        <v>661</v>
      </c>
      <c r="C5" s="5" t="n">
        <v>1200</v>
      </c>
      <c r="D5" s="5" t="n">
        <v>-1740</v>
      </c>
    </row>
    <row r="6">
      <c r="A6" s="4" t="inlineStr">
        <is>
          <t>Total comprehensive income</t>
        </is>
      </c>
      <c r="B6" s="5" t="n">
        <v>1363</v>
      </c>
      <c r="C6" s="5" t="n">
        <v>4019</v>
      </c>
      <c r="D6" s="5" t="n">
        <v>1304</v>
      </c>
    </row>
    <row r="7">
      <c r="A7" s="3" t="inlineStr">
        <is>
          <t>Net income (loss) attributable to:</t>
        </is>
      </c>
    </row>
    <row r="8">
      <c r="A8" s="4" t="inlineStr">
        <is>
          <t>Non-controlling interests</t>
        </is>
      </c>
      <c r="B8" s="5" t="n">
        <v>-23</v>
      </c>
      <c r="C8" s="5" t="n">
        <v>-26</v>
      </c>
      <c r="D8" s="4" t="inlineStr">
        <is>
          <t xml:space="preserve"> </t>
        </is>
      </c>
    </row>
    <row r="9">
      <c r="A9" s="4" t="inlineStr">
        <is>
          <t>Redeemable non-controlling interests</t>
        </is>
      </c>
      <c r="B9" s="5" t="n">
        <v>365</v>
      </c>
      <c r="C9" s="5" t="n">
        <v>552</v>
      </c>
      <c r="D9" s="5" t="n">
        <v>95</v>
      </c>
    </row>
    <row r="10">
      <c r="A10" s="4" t="inlineStr">
        <is>
          <t>Magal shareholders</t>
        </is>
      </c>
      <c r="B10" s="5" t="n">
        <v>360</v>
      </c>
      <c r="C10" s="5" t="n">
        <v>2293</v>
      </c>
      <c r="D10" s="5" t="n">
        <v>2949</v>
      </c>
    </row>
    <row r="11">
      <c r="A11" s="4" t="inlineStr">
        <is>
          <t>Net income</t>
        </is>
      </c>
      <c r="B11" s="5" t="n">
        <v>702</v>
      </c>
      <c r="C11" s="5" t="n">
        <v>2819</v>
      </c>
      <c r="D11" s="5" t="n">
        <v>3044</v>
      </c>
    </row>
    <row r="12">
      <c r="A12" s="3" t="inlineStr">
        <is>
          <t>Total comprehensive income (loss) attributable to:</t>
        </is>
      </c>
    </row>
    <row r="13">
      <c r="A13" s="4" t="inlineStr">
        <is>
          <t>Non-controlling interests</t>
        </is>
      </c>
      <c r="B13" s="5" t="n">
        <v>-23</v>
      </c>
      <c r="C13" s="5" t="n">
        <v>-26</v>
      </c>
      <c r="D13" s="4" t="inlineStr">
        <is>
          <t xml:space="preserve"> </t>
        </is>
      </c>
    </row>
    <row r="14">
      <c r="A14" s="4" t="inlineStr">
        <is>
          <t>Redeemable non-controlling interests</t>
        </is>
      </c>
      <c r="B14" s="5" t="n">
        <v>619</v>
      </c>
      <c r="C14" s="5" t="n">
        <v>717</v>
      </c>
      <c r="D14" s="5" t="n">
        <v>-5</v>
      </c>
    </row>
    <row r="15">
      <c r="A15" s="4" t="inlineStr">
        <is>
          <t>Magal shareholders</t>
        </is>
      </c>
      <c r="B15" s="5" t="n">
        <v>767</v>
      </c>
      <c r="C15" s="5" t="n">
        <v>3328</v>
      </c>
      <c r="D15" s="5" t="n">
        <v>1309</v>
      </c>
    </row>
    <row r="16">
      <c r="A16" s="4" t="inlineStr">
        <is>
          <t>Total comprehensive income</t>
        </is>
      </c>
      <c r="B16" s="6" t="n">
        <v>1363</v>
      </c>
      <c r="C16" s="6" t="n">
        <v>4019</v>
      </c>
      <c r="D16" s="6" t="n">
        <v>13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chedule of Product Warranty Accrual)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Warranty provision, beginning of year</t>
        </is>
      </c>
      <c r="B4" s="6" t="n">
        <v>1571</v>
      </c>
      <c r="C4" s="6" t="n">
        <v>1360</v>
      </c>
    </row>
    <row r="5">
      <c r="A5" s="4" t="inlineStr">
        <is>
          <t>Charged to costs and expenses relating to new sales</t>
        </is>
      </c>
      <c r="B5" s="5" t="n">
        <v>415</v>
      </c>
      <c r="C5" s="5" t="n">
        <v>374</v>
      </c>
    </row>
    <row r="6">
      <c r="A6" s="4" t="inlineStr">
        <is>
          <t>Costs of warranties granted</t>
        </is>
      </c>
      <c r="B6" s="5" t="n">
        <v>-615</v>
      </c>
      <c r="C6" s="5" t="n">
        <v>-278</v>
      </c>
    </row>
    <row r="7">
      <c r="A7" s="4" t="inlineStr">
        <is>
          <t>Foreign currency translation adjustments</t>
        </is>
      </c>
      <c r="B7" s="5" t="n">
        <v>129</v>
      </c>
      <c r="C7" s="5" t="n">
        <v>115</v>
      </c>
    </row>
    <row r="8">
      <c r="A8" s="4" t="inlineStr">
        <is>
          <t>Warranty provision, end of year</t>
        </is>
      </c>
      <c r="B8" s="6" t="n">
        <v>1500</v>
      </c>
      <c r="C8" s="6" t="n">
        <v>157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Changes in Allowance for Credit Losses Related to Account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Balance at the beginning of the year</t>
        </is>
      </c>
      <c r="B4" s="6" t="n">
        <v>2119</v>
      </c>
      <c r="C4" s="6" t="n">
        <v>2751</v>
      </c>
      <c r="D4" s="6" t="n">
        <v>1557</v>
      </c>
    </row>
    <row r="5">
      <c r="A5" s="4" t="inlineStr">
        <is>
          <t>Credit losses expenses during the year</t>
        </is>
      </c>
      <c r="B5" s="5" t="n">
        <v>378</v>
      </c>
      <c r="C5" s="5" t="n">
        <v>141</v>
      </c>
      <c r="D5" s="5" t="n">
        <v>1453</v>
      </c>
    </row>
    <row r="6">
      <c r="A6" s="4" t="inlineStr">
        <is>
          <t>Customer write-offs/collections during the year, net</t>
        </is>
      </c>
      <c r="B6" s="5" t="n">
        <v>-416</v>
      </c>
      <c r="C6" s="5" t="n">
        <v>-790</v>
      </c>
      <c r="D6" s="5" t="n">
        <v>-204</v>
      </c>
    </row>
    <row r="7">
      <c r="A7" s="4" t="inlineStr">
        <is>
          <t>Exchange rate</t>
        </is>
      </c>
      <c r="B7" s="5" t="n">
        <v>36</v>
      </c>
      <c r="C7" s="5" t="n">
        <v>17</v>
      </c>
      <c r="D7" s="5" t="n">
        <v>-55</v>
      </c>
    </row>
    <row r="8">
      <c r="A8" s="4" t="inlineStr">
        <is>
          <t>Balance at the end of the year</t>
        </is>
      </c>
      <c r="B8" s="6" t="n">
        <v>2117</v>
      </c>
      <c r="C8" s="6" t="n">
        <v>2119</v>
      </c>
      <c r="D8" s="6" t="n">
        <v>275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Schedule of Accumulated Other Comprehensive Income) (Details) - USD ($) $ in Thousands</t>
        </is>
      </c>
      <c r="B1" s="2" t="inlineStr">
        <is>
          <t>Dec. 31, 2020</t>
        </is>
      </c>
      <c r="C1" s="2" t="inlineStr">
        <is>
          <t>Dec. 31, 2019</t>
        </is>
      </c>
      <c r="D1" s="2" t="inlineStr">
        <is>
          <t>Dec. 31, 2018</t>
        </is>
      </c>
    </row>
    <row r="2">
      <c r="A2" s="3" t="inlineStr">
        <is>
          <t>Accounting Policies [Abstract]</t>
        </is>
      </c>
    </row>
    <row r="3">
      <c r="A3" s="4" t="inlineStr">
        <is>
          <t>Foreign currency translation adjustments</t>
        </is>
      </c>
      <c r="B3" s="6" t="n">
        <v>34</v>
      </c>
      <c r="C3" s="6" t="n">
        <v>-627</v>
      </c>
      <c r="D3" s="6" t="n">
        <v>-1827</v>
      </c>
    </row>
    <row r="4">
      <c r="A4" s="4" t="inlineStr">
        <is>
          <t>Total accumulated other comprehensive (loss)</t>
        </is>
      </c>
      <c r="B4" s="6" t="n">
        <v>34</v>
      </c>
      <c r="C4" s="6" t="n">
        <v>-627</v>
      </c>
      <c r="D4" s="6" t="n">
        <v>-18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AND PREPAID EXPENSES (Details) - USD ($) $ in Thousands</t>
        </is>
      </c>
      <c r="B1" s="2" t="inlineStr">
        <is>
          <t>Dec. 31, 2020</t>
        </is>
      </c>
      <c r="C1" s="2" t="inlineStr">
        <is>
          <t>Dec. 31, 2019</t>
        </is>
      </c>
    </row>
    <row r="2">
      <c r="A2" s="3" t="inlineStr">
        <is>
          <t>Deferred Costs, Capitalized, Prepaid, and Other Assets Disclosure [Abstract]</t>
        </is>
      </c>
    </row>
    <row r="3">
      <c r="A3" s="4" t="inlineStr">
        <is>
          <t>Prepaid expenses</t>
        </is>
      </c>
      <c r="B3" s="6" t="n">
        <v>2114</v>
      </c>
      <c r="C3" s="6" t="n">
        <v>1717</v>
      </c>
    </row>
    <row r="4">
      <c r="A4" s="4" t="inlineStr">
        <is>
          <t>Government authorities</t>
        </is>
      </c>
      <c r="B4" s="5" t="n">
        <v>2320</v>
      </c>
      <c r="C4" s="5" t="n">
        <v>1914</v>
      </c>
    </row>
    <row r="5">
      <c r="A5" s="4" t="inlineStr">
        <is>
          <t>Advances to suppliers</t>
        </is>
      </c>
      <c r="B5" s="5" t="n">
        <v>303</v>
      </c>
      <c r="C5" s="5" t="n">
        <v>454</v>
      </c>
    </row>
    <row r="6">
      <c r="A6" s="4" t="inlineStr">
        <is>
          <t>Employees</t>
        </is>
      </c>
      <c r="B6" s="5" t="n">
        <v>20</v>
      </c>
      <c r="C6" s="5" t="n">
        <v>36</v>
      </c>
    </row>
    <row r="7">
      <c r="A7" s="4" t="inlineStr">
        <is>
          <t>Others</t>
        </is>
      </c>
      <c r="B7" s="5" t="n">
        <v>442</v>
      </c>
      <c r="C7" s="5" t="n">
        <v>389</v>
      </c>
    </row>
    <row r="8">
      <c r="A8" s="4" t="inlineStr">
        <is>
          <t>Total other accounts receivable and prepaid expenses</t>
        </is>
      </c>
      <c r="B8" s="6" t="n">
        <v>5199</v>
      </c>
      <c r="C8" s="6" t="n">
        <v>45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Raw materials</t>
        </is>
      </c>
      <c r="B3" s="6" t="n">
        <v>3949</v>
      </c>
      <c r="C3" s="6" t="n">
        <v>5232</v>
      </c>
    </row>
    <row r="4">
      <c r="A4" s="4" t="inlineStr">
        <is>
          <t>Work in progress</t>
        </is>
      </c>
      <c r="B4" s="5" t="n">
        <v>1730</v>
      </c>
      <c r="C4" s="5" t="n">
        <v>1271</v>
      </c>
    </row>
    <row r="5">
      <c r="A5" s="4" t="inlineStr">
        <is>
          <t>Finished products</t>
        </is>
      </c>
      <c r="B5" s="5" t="n">
        <v>6681</v>
      </c>
      <c r="C5" s="5" t="n">
        <v>6102</v>
      </c>
    </row>
    <row r="6">
      <c r="A6" s="4" t="inlineStr">
        <is>
          <t>Total inventory</t>
        </is>
      </c>
      <c r="B6" s="6" t="n">
        <v>12360</v>
      </c>
      <c r="C6" s="6" t="n">
        <v>126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Narrative) (Details) - Offices and Cars [Member]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Remaining lease term</t>
        </is>
      </c>
      <c r="B4" s="4" t="inlineStr">
        <is>
          <t>7 years 1 month 6 days</t>
        </is>
      </c>
    </row>
    <row r="5">
      <c r="A5" s="4" t="inlineStr">
        <is>
          <t>Extended period of lease term</t>
        </is>
      </c>
      <c r="B5" s="4" t="inlineStr">
        <is>
          <t>2 years 10 months 25 days</t>
        </is>
      </c>
    </row>
    <row r="6">
      <c r="A6" s="4" t="inlineStr">
        <is>
          <t>Operating lease expenses</t>
        </is>
      </c>
      <c r="B6" s="6" t="n">
        <v>1264</v>
      </c>
      <c r="C6" s="6" t="n">
        <v>1095</v>
      </c>
    </row>
    <row r="7">
      <c r="A7" s="4" t="inlineStr">
        <is>
          <t>Operating lease expenses within 12 months or less</t>
        </is>
      </c>
      <c r="B7" s="6" t="n">
        <v>215</v>
      </c>
      <c r="C7" s="6" t="n">
        <v>2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Schedule of Supplemental Balance Sheet Information Related Operating Leases) (Details) - USD ($) $ in Thousands</t>
        </is>
      </c>
      <c r="B1" s="2" t="inlineStr">
        <is>
          <t>Dec. 31, 2020</t>
        </is>
      </c>
      <c r="C1" s="2" t="inlineStr">
        <is>
          <t>Dec. 31, 2019</t>
        </is>
      </c>
    </row>
    <row r="2">
      <c r="A2" s="3" t="inlineStr">
        <is>
          <t>Leases [Abstract]</t>
        </is>
      </c>
    </row>
    <row r="3">
      <c r="A3" s="4" t="inlineStr">
        <is>
          <t>Operating lease ROU assets</t>
        </is>
      </c>
      <c r="B3" s="6" t="n">
        <v>3352</v>
      </c>
      <c r="C3" s="6" t="n">
        <v>3492</v>
      </c>
    </row>
    <row r="4">
      <c r="A4" s="4" t="inlineStr">
        <is>
          <t>Operating lease liabilities, current</t>
        </is>
      </c>
      <c r="B4" s="5" t="n">
        <v>952</v>
      </c>
      <c r="C4" s="5" t="n">
        <v>919</v>
      </c>
    </row>
    <row r="5">
      <c r="A5" s="4" t="inlineStr">
        <is>
          <t>Operating lease liabilities, long-term</t>
        </is>
      </c>
      <c r="B5" s="6" t="n">
        <v>2398</v>
      </c>
      <c r="C5" s="6" t="n">
        <v>2515</v>
      </c>
    </row>
    <row r="6">
      <c r="A6" s="4" t="inlineStr">
        <is>
          <t>Weighted average remaining lease term (in years)</t>
        </is>
      </c>
      <c r="B6" s="4" t="inlineStr">
        <is>
          <t>2 years 4 months 28 days</t>
        </is>
      </c>
      <c r="C6" s="4" t="inlineStr">
        <is>
          <t>2 years 11 months 1 day</t>
        </is>
      </c>
    </row>
    <row r="7">
      <c r="A7" s="4" t="inlineStr">
        <is>
          <t>Weighted average discount rate</t>
        </is>
      </c>
      <c r="B7" s="4" t="inlineStr">
        <is>
          <t>3.18%</t>
        </is>
      </c>
      <c r="C7" s="4" t="inlineStr">
        <is>
          <t>3.64%</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Schedule of Maturities of Operating Lease Liabilities) (Details) $ in Thousands</t>
        </is>
      </c>
      <c r="B1" s="2" t="inlineStr">
        <is>
          <t>Dec. 31, 2020USD ($)</t>
        </is>
      </c>
    </row>
    <row r="2">
      <c r="A2" s="3" t="inlineStr">
        <is>
          <t>Accounting Policies [Abstract]</t>
        </is>
      </c>
    </row>
    <row r="3">
      <c r="A3" s="4" t="inlineStr">
        <is>
          <t>Year one</t>
        </is>
      </c>
      <c r="B3" s="6" t="n">
        <v>1074</v>
      </c>
    </row>
    <row r="4">
      <c r="A4" s="4" t="inlineStr">
        <is>
          <t>Year two</t>
        </is>
      </c>
      <c r="B4" s="5" t="n">
        <v>692</v>
      </c>
    </row>
    <row r="5">
      <c r="A5" s="4" t="inlineStr">
        <is>
          <t>Year three</t>
        </is>
      </c>
      <c r="B5" s="5" t="n">
        <v>418</v>
      </c>
    </row>
    <row r="6">
      <c r="A6" s="4" t="inlineStr">
        <is>
          <t>Year four</t>
        </is>
      </c>
      <c r="B6" s="5" t="n">
        <v>354</v>
      </c>
    </row>
    <row r="7">
      <c r="A7" s="4" t="inlineStr">
        <is>
          <t>Year five</t>
        </is>
      </c>
      <c r="B7" s="5" t="n">
        <v>355</v>
      </c>
    </row>
    <row r="8">
      <c r="A8" s="4" t="inlineStr">
        <is>
          <t>Year five and thereafter</t>
        </is>
      </c>
      <c r="B8" s="5" t="n">
        <v>875</v>
      </c>
    </row>
    <row r="9">
      <c r="A9" s="4" t="inlineStr">
        <is>
          <t>Total future lease payments</t>
        </is>
      </c>
      <c r="B9" s="5" t="n">
        <v>3768</v>
      </c>
    </row>
    <row r="10">
      <c r="A10" s="4" t="inlineStr">
        <is>
          <t>Less - imputed interest</t>
        </is>
      </c>
      <c r="B10" s="5" t="n">
        <v>-418</v>
      </c>
    </row>
    <row r="11">
      <c r="A11" s="4" t="inlineStr">
        <is>
          <t>Total lease liability balance</t>
        </is>
      </c>
      <c r="B11" s="6" t="n">
        <v>33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6" t="n">
        <v>21352</v>
      </c>
      <c r="C4" s="6" t="n">
        <v>20213</v>
      </c>
    </row>
    <row r="5">
      <c r="A5" s="4" t="inlineStr">
        <is>
          <t>Property and equipment, accumulated depreciation</t>
        </is>
      </c>
      <c r="B5" s="5" t="n">
        <v>15215</v>
      </c>
      <c r="C5" s="5" t="n">
        <v>13957</v>
      </c>
    </row>
    <row r="6">
      <c r="A6" s="4" t="inlineStr">
        <is>
          <t>Property and equipment, net</t>
        </is>
      </c>
      <c r="B6" s="5" t="n">
        <v>6137</v>
      </c>
      <c r="C6" s="5" t="n">
        <v>6256</v>
      </c>
    </row>
    <row r="7">
      <c r="A7" s="4" t="inlineStr">
        <is>
          <t>Depreciation expense</t>
        </is>
      </c>
      <c r="B7" s="5" t="n">
        <v>1113</v>
      </c>
      <c r="C7" s="5" t="n">
        <v>1179</v>
      </c>
      <c r="D7" s="6" t="n">
        <v>1070</v>
      </c>
    </row>
    <row r="8">
      <c r="A8" s="4" t="inlineStr">
        <is>
          <t>Land and Buildings [Member]</t>
        </is>
      </c>
    </row>
    <row r="9">
      <c r="A9" s="3" t="inlineStr">
        <is>
          <t>Property, Plant and Equipment [Line Items]</t>
        </is>
      </c>
    </row>
    <row r="10">
      <c r="A10" s="4" t="inlineStr">
        <is>
          <t>Property and equipment, gross</t>
        </is>
      </c>
      <c r="B10" s="5" t="n">
        <v>8283</v>
      </c>
      <c r="C10" s="5" t="n">
        <v>7839</v>
      </c>
    </row>
    <row r="11">
      <c r="A11" s="4" t="inlineStr">
        <is>
          <t>Property and equipment, accumulated depreciation</t>
        </is>
      </c>
      <c r="B11" s="5" t="n">
        <v>5130</v>
      </c>
      <c r="C11" s="5" t="n">
        <v>4641</v>
      </c>
    </row>
    <row r="12">
      <c r="A12" s="4" t="inlineStr">
        <is>
          <t>Machinery and Equipment [Member]</t>
        </is>
      </c>
    </row>
    <row r="13">
      <c r="A13" s="3" t="inlineStr">
        <is>
          <t>Property, Plant and Equipment [Line Items]</t>
        </is>
      </c>
    </row>
    <row r="14">
      <c r="A14" s="4" t="inlineStr">
        <is>
          <t>Property and equipment, gross</t>
        </is>
      </c>
      <c r="B14" s="5" t="n">
        <v>3892</v>
      </c>
      <c r="C14" s="5" t="n">
        <v>3606</v>
      </c>
    </row>
    <row r="15">
      <c r="A15" s="4" t="inlineStr">
        <is>
          <t>Property and equipment, accumulated depreciation</t>
        </is>
      </c>
      <c r="B15" s="5" t="n">
        <v>2972</v>
      </c>
      <c r="C15" s="5" t="n">
        <v>2982</v>
      </c>
    </row>
    <row r="16">
      <c r="A16" s="4" t="inlineStr">
        <is>
          <t>Motor Vehicles [Member]</t>
        </is>
      </c>
    </row>
    <row r="17">
      <c r="A17" s="3" t="inlineStr">
        <is>
          <t>Property, Plant and Equipment [Line Items]</t>
        </is>
      </c>
    </row>
    <row r="18">
      <c r="A18" s="4" t="inlineStr">
        <is>
          <t>Property and equipment, gross</t>
        </is>
      </c>
      <c r="B18" s="5" t="n">
        <v>2722</v>
      </c>
      <c r="C18" s="5" t="n">
        <v>2620</v>
      </c>
    </row>
    <row r="19">
      <c r="A19" s="4" t="inlineStr">
        <is>
          <t>Property and equipment, accumulated depreciation</t>
        </is>
      </c>
      <c r="B19" s="5" t="n">
        <v>1762</v>
      </c>
      <c r="C19" s="5" t="n">
        <v>1513</v>
      </c>
    </row>
    <row r="20">
      <c r="A20" s="4" t="inlineStr">
        <is>
          <t>Promotional Displays [Member]</t>
        </is>
      </c>
    </row>
    <row r="21">
      <c r="A21" s="3" t="inlineStr">
        <is>
          <t>Property, Plant and Equipment [Line Items]</t>
        </is>
      </c>
    </row>
    <row r="22">
      <c r="A22" s="4" t="inlineStr">
        <is>
          <t>Property and equipment, gross</t>
        </is>
      </c>
      <c r="B22" s="5" t="n">
        <v>779</v>
      </c>
      <c r="C22" s="5" t="n">
        <v>815</v>
      </c>
    </row>
    <row r="23">
      <c r="A23" s="4" t="inlineStr">
        <is>
          <t>Property and equipment, accumulated depreciation</t>
        </is>
      </c>
      <c r="B23" s="5" t="n">
        <v>727</v>
      </c>
      <c r="C23" s="5" t="n">
        <v>571</v>
      </c>
    </row>
    <row r="24">
      <c r="A24" s="4" t="inlineStr">
        <is>
          <t>Office Furniture and Equipment [Member]</t>
        </is>
      </c>
    </row>
    <row r="25">
      <c r="A25" s="3" t="inlineStr">
        <is>
          <t>Property, Plant and Equipment [Line Items]</t>
        </is>
      </c>
    </row>
    <row r="26">
      <c r="A26" s="4" t="inlineStr">
        <is>
          <t>Property and equipment, gross</t>
        </is>
      </c>
      <c r="B26" s="5" t="n">
        <v>4836</v>
      </c>
      <c r="C26" s="5" t="n">
        <v>4543</v>
      </c>
    </row>
    <row r="27">
      <c r="A27" s="4" t="inlineStr">
        <is>
          <t>Property and equipment, accumulated depreciation</t>
        </is>
      </c>
      <c r="B27" s="5" t="n">
        <v>4032</v>
      </c>
      <c r="C27" s="5" t="n">
        <v>3749</v>
      </c>
    </row>
    <row r="28">
      <c r="A28" s="4" t="inlineStr">
        <is>
          <t>Leasehold Improvements [Member]</t>
        </is>
      </c>
    </row>
    <row r="29">
      <c r="A29" s="3" t="inlineStr">
        <is>
          <t>Property, Plant and Equipment [Line Items]</t>
        </is>
      </c>
    </row>
    <row r="30">
      <c r="A30" s="4" t="inlineStr">
        <is>
          <t>Property and equipment, gross</t>
        </is>
      </c>
      <c r="B30" s="5" t="n">
        <v>840</v>
      </c>
      <c r="C30" s="5" t="n">
        <v>790</v>
      </c>
    </row>
    <row r="31">
      <c r="A31" s="4" t="inlineStr">
        <is>
          <t>Property and equipment, accumulated depreciation</t>
        </is>
      </c>
      <c r="B31" s="6" t="n">
        <v>592</v>
      </c>
      <c r="C31" s="6" t="n">
        <v>5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Intangible Assets) (Details) - USD ($) $ in Thousands</t>
        </is>
      </c>
      <c r="B1" s="2" t="inlineStr">
        <is>
          <t>Dec. 31, 2020</t>
        </is>
      </c>
      <c r="C1" s="2" t="inlineStr">
        <is>
          <t>Dec. 31, 2019</t>
        </is>
      </c>
    </row>
    <row r="2">
      <c r="A2" s="3" t="inlineStr">
        <is>
          <t>Finite-Lived Intangible Assets [Line Items]</t>
        </is>
      </c>
    </row>
    <row r="3">
      <c r="A3" s="4" t="inlineStr">
        <is>
          <t>Cost</t>
        </is>
      </c>
      <c r="B3" s="6" t="n">
        <v>14827</v>
      </c>
      <c r="C3" s="6" t="n">
        <v>14356</v>
      </c>
    </row>
    <row r="4">
      <c r="A4" s="4" t="inlineStr">
        <is>
          <t>Accumulated amortization</t>
        </is>
      </c>
      <c r="B4" s="5" t="n">
        <v>11792</v>
      </c>
      <c r="C4" s="5" t="n">
        <v>10584</v>
      </c>
    </row>
    <row r="5">
      <c r="A5" s="4" t="inlineStr">
        <is>
          <t>Intangible assets, net</t>
        </is>
      </c>
      <c r="B5" s="5" t="n">
        <v>3035</v>
      </c>
      <c r="C5" s="5" t="n">
        <v>3772</v>
      </c>
    </row>
    <row r="6">
      <c r="A6" s="4" t="inlineStr">
        <is>
          <t>Know-how and patents [Member]</t>
        </is>
      </c>
    </row>
    <row r="7">
      <c r="A7" s="3" t="inlineStr">
        <is>
          <t>Finite-Lived Intangible Assets [Line Items]</t>
        </is>
      </c>
    </row>
    <row r="8">
      <c r="A8" s="4" t="inlineStr">
        <is>
          <t>Cost</t>
        </is>
      </c>
      <c r="B8" s="5" t="n">
        <v>4947</v>
      </c>
      <c r="C8" s="5" t="n">
        <v>4780</v>
      </c>
    </row>
    <row r="9">
      <c r="A9" s="4" t="inlineStr">
        <is>
          <t>Accumulated amortization</t>
        </is>
      </c>
      <c r="B9" s="5" t="n">
        <v>4930</v>
      </c>
      <c r="C9" s="5" t="n">
        <v>4755</v>
      </c>
    </row>
    <row r="10">
      <c r="A10" s="4" t="inlineStr">
        <is>
          <t>Technology [Member]</t>
        </is>
      </c>
    </row>
    <row r="11">
      <c r="A11" s="3" t="inlineStr">
        <is>
          <t>Finite-Lived Intangible Assets [Line Items]</t>
        </is>
      </c>
    </row>
    <row r="12">
      <c r="A12" s="4" t="inlineStr">
        <is>
          <t>Cost</t>
        </is>
      </c>
      <c r="B12" s="5" t="n">
        <v>7225</v>
      </c>
      <c r="C12" s="5" t="n">
        <v>7017</v>
      </c>
    </row>
    <row r="13">
      <c r="A13" s="4" t="inlineStr">
        <is>
          <t>Accumulated amortization</t>
        </is>
      </c>
      <c r="B13" s="5" t="n">
        <v>4455</v>
      </c>
      <c r="C13" s="5" t="n">
        <v>3632</v>
      </c>
    </row>
    <row r="14">
      <c r="A14" s="4" t="inlineStr">
        <is>
          <t>Customer Relationships [Member]</t>
        </is>
      </c>
    </row>
    <row r="15">
      <c r="A15" s="3" t="inlineStr">
        <is>
          <t>Finite-Lived Intangible Assets [Line Items]</t>
        </is>
      </c>
    </row>
    <row r="16">
      <c r="A16" s="4" t="inlineStr">
        <is>
          <t>Cost</t>
        </is>
      </c>
      <c r="B16" s="5" t="n">
        <v>1721</v>
      </c>
      <c r="C16" s="5" t="n">
        <v>1661</v>
      </c>
    </row>
    <row r="17">
      <c r="A17" s="4" t="inlineStr">
        <is>
          <t>Accumulated amortization</t>
        </is>
      </c>
      <c r="B17" s="5" t="n">
        <v>1473</v>
      </c>
      <c r="C17" s="5" t="n">
        <v>1300</v>
      </c>
    </row>
    <row r="18">
      <c r="A18" s="4" t="inlineStr">
        <is>
          <t>Backlog [Member]</t>
        </is>
      </c>
    </row>
    <row r="19">
      <c r="A19" s="3" t="inlineStr">
        <is>
          <t>Finite-Lived Intangible Assets [Line Items]</t>
        </is>
      </c>
    </row>
    <row r="20">
      <c r="A20" s="4" t="inlineStr">
        <is>
          <t>Cost</t>
        </is>
      </c>
      <c r="B20" s="5" t="n">
        <v>934</v>
      </c>
      <c r="C20" s="5" t="n">
        <v>898</v>
      </c>
    </row>
    <row r="21">
      <c r="A21" s="4" t="inlineStr">
        <is>
          <t>Accumulated amortization</t>
        </is>
      </c>
      <c r="B21" s="6" t="n">
        <v>934</v>
      </c>
      <c r="C21" s="6" t="n">
        <v>8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5" customWidth="1" min="2" max="2"/>
    <col width="36" customWidth="1" min="3" max="3"/>
    <col width="55" customWidth="1" min="4" max="4"/>
    <col width="63" customWidth="1" min="5" max="5"/>
    <col width="49" customWidth="1" min="6" max="6"/>
    <col width="35" customWidth="1" min="7" max="7"/>
    <col width="13" customWidth="1" min="8" max="8"/>
  </cols>
  <sheetData>
    <row r="1">
      <c r="A1" s="1" t="inlineStr">
        <is>
          <t>CONSOLIDATED STATEMENTS OF SHAREHOLDERS' EQUITY - USD ($) $ in Thousands</t>
        </is>
      </c>
      <c r="B1" s="2" t="inlineStr">
        <is>
          <t>Ordinary shares [Member]</t>
        </is>
      </c>
      <c r="C1" s="2" t="inlineStr">
        <is>
          <t>Additional paid-in capital [Member]</t>
        </is>
      </c>
      <c r="D1" s="2" t="inlineStr">
        <is>
          <t>Accumulated other comprehensive income (loss) [Member]</t>
        </is>
      </c>
      <c r="E1" s="2" t="inlineStr">
        <is>
          <t>Foreign currency translation adjustment - the Company [Member]</t>
        </is>
      </c>
      <c r="F1" s="2" t="inlineStr">
        <is>
          <t>Retained earnings (accumulated deficit) [Member]</t>
        </is>
      </c>
      <c r="G1" s="2" t="inlineStr">
        <is>
          <t>Non-controlling interests [Member]</t>
        </is>
      </c>
      <c r="H1" s="2" t="inlineStr">
        <is>
          <t>Total</t>
        </is>
      </c>
    </row>
    <row r="2">
      <c r="A2" s="4" t="inlineStr">
        <is>
          <t>Balance at Dec. 31, 2017</t>
        </is>
      </c>
      <c r="B2" s="6" t="n">
        <v>6716</v>
      </c>
      <c r="C2" s="6" t="n">
        <v>93975</v>
      </c>
      <c r="D2" s="6" t="n">
        <v>-87</v>
      </c>
      <c r="E2" s="6" t="n">
        <v>5859</v>
      </c>
      <c r="F2" s="6" t="n">
        <v>-23514</v>
      </c>
      <c r="G2" s="4" t="inlineStr">
        <is>
          <t xml:space="preserve"> </t>
        </is>
      </c>
      <c r="H2" s="6" t="n">
        <v>82949</v>
      </c>
    </row>
    <row r="3">
      <c r="A3" s="4" t="inlineStr">
        <is>
          <t>Balance, shares at Dec. 31, 2017</t>
        </is>
      </c>
      <c r="B3" s="5" t="n">
        <v>23032448</v>
      </c>
    </row>
    <row r="4">
      <c r="A4" s="4" t="inlineStr">
        <is>
          <t>Cumulative effect adjustment resulting from adoption of new accounting standard</t>
        </is>
      </c>
      <c r="B4" s="4" t="inlineStr">
        <is>
          <t xml:space="preserve"> </t>
        </is>
      </c>
      <c r="C4" s="4" t="inlineStr">
        <is>
          <t xml:space="preserve"> </t>
        </is>
      </c>
      <c r="D4" s="4" t="inlineStr">
        <is>
          <t xml:space="preserve"> </t>
        </is>
      </c>
      <c r="E4" s="4" t="inlineStr">
        <is>
          <t xml:space="preserve"> </t>
        </is>
      </c>
      <c r="F4" s="5" t="n">
        <v>114</v>
      </c>
      <c r="G4" s="4" t="inlineStr">
        <is>
          <t xml:space="preserve"> </t>
        </is>
      </c>
      <c r="H4" s="5" t="n">
        <v>114</v>
      </c>
    </row>
    <row r="5">
      <c r="A5" s="4" t="inlineStr">
        <is>
          <t>Issuance of shares upon exercise of employee stock options</t>
        </is>
      </c>
      <c r="B5" s="6" t="n">
        <v>5</v>
      </c>
      <c r="C5" s="5" t="n">
        <v>72</v>
      </c>
      <c r="D5" s="4" t="inlineStr">
        <is>
          <t xml:space="preserve"> </t>
        </is>
      </c>
      <c r="E5" s="4" t="inlineStr">
        <is>
          <t xml:space="preserve"> </t>
        </is>
      </c>
      <c r="F5" s="4" t="inlineStr">
        <is>
          <t xml:space="preserve"> </t>
        </is>
      </c>
      <c r="G5" s="4" t="inlineStr">
        <is>
          <t xml:space="preserve"> </t>
        </is>
      </c>
      <c r="H5" s="5" t="n">
        <v>77</v>
      </c>
    </row>
    <row r="6">
      <c r="A6" s="4" t="inlineStr">
        <is>
          <t>Issuance of shares upon exercise of employee stock options, shares</t>
        </is>
      </c>
      <c r="B6" s="5" t="n">
        <v>17191</v>
      </c>
    </row>
    <row r="7">
      <c r="A7" s="4" t="inlineStr">
        <is>
          <t>Stock-based compensation</t>
        </is>
      </c>
      <c r="B7" s="4" t="inlineStr">
        <is>
          <t xml:space="preserve"> </t>
        </is>
      </c>
      <c r="C7" s="5" t="n">
        <v>158</v>
      </c>
      <c r="D7" s="4" t="inlineStr">
        <is>
          <t xml:space="preserve"> </t>
        </is>
      </c>
      <c r="E7" s="4" t="inlineStr">
        <is>
          <t xml:space="preserve"> </t>
        </is>
      </c>
      <c r="F7" s="4" t="inlineStr">
        <is>
          <t xml:space="preserve"> </t>
        </is>
      </c>
      <c r="G7" s="4" t="inlineStr">
        <is>
          <t xml:space="preserve"> </t>
        </is>
      </c>
      <c r="H7" s="5" t="n">
        <v>158</v>
      </c>
    </row>
    <row r="8">
      <c r="A8" s="4" t="inlineStr">
        <is>
          <t>Foreign currency translation adjustments- the Company</t>
        </is>
      </c>
      <c r="B8" s="4" t="inlineStr">
        <is>
          <t xml:space="preserve"> </t>
        </is>
      </c>
      <c r="C8" s="4" t="inlineStr">
        <is>
          <t xml:space="preserve"> </t>
        </is>
      </c>
      <c r="D8" s="4" t="inlineStr">
        <is>
          <t xml:space="preserve"> </t>
        </is>
      </c>
      <c r="E8" s="5" t="n">
        <v>-3064</v>
      </c>
      <c r="F8" s="4" t="inlineStr">
        <is>
          <t xml:space="preserve"> </t>
        </is>
      </c>
      <c r="G8" s="4" t="inlineStr">
        <is>
          <t xml:space="preserve"> </t>
        </is>
      </c>
      <c r="H8" s="5" t="n">
        <v>-3064</v>
      </c>
    </row>
    <row r="9">
      <c r="A9" s="3" t="inlineStr">
        <is>
          <t>Comprehensive income (loss):</t>
        </is>
      </c>
    </row>
    <row r="10">
      <c r="A10" s="4" t="inlineStr">
        <is>
          <t>Net income (loss)</t>
        </is>
      </c>
      <c r="B10" s="4" t="inlineStr">
        <is>
          <t xml:space="preserve"> </t>
        </is>
      </c>
      <c r="C10" s="4" t="inlineStr">
        <is>
          <t xml:space="preserve"> </t>
        </is>
      </c>
      <c r="D10" s="4" t="inlineStr">
        <is>
          <t xml:space="preserve"> </t>
        </is>
      </c>
      <c r="E10" s="4" t="inlineStr">
        <is>
          <t xml:space="preserve"> </t>
        </is>
      </c>
      <c r="F10" s="5" t="n">
        <v>2949</v>
      </c>
      <c r="G10" s="4" t="inlineStr">
        <is>
          <t xml:space="preserve"> </t>
        </is>
      </c>
      <c r="H10" s="5" t="n">
        <v>2949</v>
      </c>
    </row>
    <row r="11">
      <c r="A11" s="4" t="inlineStr">
        <is>
          <t>Adjustment to the redemption value of redeemable non-controlling interests</t>
        </is>
      </c>
      <c r="B11" s="4" t="inlineStr">
        <is>
          <t xml:space="preserve"> </t>
        </is>
      </c>
      <c r="C11" s="4" t="inlineStr">
        <is>
          <t xml:space="preserve"> </t>
        </is>
      </c>
      <c r="D11" s="4" t="inlineStr">
        <is>
          <t xml:space="preserve"> </t>
        </is>
      </c>
      <c r="E11" s="4" t="inlineStr">
        <is>
          <t xml:space="preserve"> </t>
        </is>
      </c>
      <c r="F11" s="5" t="n">
        <v>-227</v>
      </c>
      <c r="G11" s="4" t="inlineStr">
        <is>
          <t xml:space="preserve"> </t>
        </is>
      </c>
      <c r="H11" s="5" t="n">
        <v>-227</v>
      </c>
    </row>
    <row r="12">
      <c r="A12" s="4" t="inlineStr">
        <is>
          <t>Foreign currency translation adjustments</t>
        </is>
      </c>
      <c r="B12" s="4" t="inlineStr">
        <is>
          <t xml:space="preserve"> </t>
        </is>
      </c>
      <c r="C12" s="4" t="inlineStr">
        <is>
          <t xml:space="preserve"> </t>
        </is>
      </c>
      <c r="D12" s="5" t="n">
        <v>-1740</v>
      </c>
      <c r="E12" s="4" t="inlineStr">
        <is>
          <t xml:space="preserve"> </t>
        </is>
      </c>
      <c r="F12" s="4" t="inlineStr">
        <is>
          <t xml:space="preserve"> </t>
        </is>
      </c>
      <c r="G12" s="4" t="inlineStr">
        <is>
          <t xml:space="preserve"> </t>
        </is>
      </c>
      <c r="H12" s="5" t="n">
        <v>-1740</v>
      </c>
    </row>
    <row r="13">
      <c r="A13" s="4" t="inlineStr">
        <is>
          <t>Balance at Dec. 31, 2018</t>
        </is>
      </c>
      <c r="B13" s="6" t="n">
        <v>6721</v>
      </c>
      <c r="C13" s="5" t="n">
        <v>94205</v>
      </c>
      <c r="D13" s="5" t="n">
        <v>-1827</v>
      </c>
      <c r="E13" s="5" t="n">
        <v>2795</v>
      </c>
      <c r="F13" s="5" t="n">
        <v>-20678</v>
      </c>
      <c r="G13" s="4" t="inlineStr">
        <is>
          <t xml:space="preserve"> </t>
        </is>
      </c>
      <c r="H13" s="5" t="n">
        <v>81216</v>
      </c>
    </row>
    <row r="14">
      <c r="A14" s="4" t="inlineStr">
        <is>
          <t>Balance, shares at Dec. 31, 2018</t>
        </is>
      </c>
      <c r="B14" s="5" t="n">
        <v>23049639</v>
      </c>
    </row>
    <row r="15">
      <c r="A15" s="4" t="inlineStr">
        <is>
          <t>Issuance of shares upon exercise of employee stock options</t>
        </is>
      </c>
      <c r="B15" s="6" t="n">
        <v>29</v>
      </c>
      <c r="C15" s="5" t="n">
        <v>474</v>
      </c>
      <c r="D15" s="4" t="inlineStr">
        <is>
          <t xml:space="preserve"> </t>
        </is>
      </c>
      <c r="E15" s="4" t="inlineStr">
        <is>
          <t xml:space="preserve"> </t>
        </is>
      </c>
      <c r="F15" s="4" t="inlineStr">
        <is>
          <t xml:space="preserve"> </t>
        </is>
      </c>
      <c r="G15" s="4" t="inlineStr">
        <is>
          <t xml:space="preserve"> </t>
        </is>
      </c>
      <c r="H15" s="5" t="n">
        <v>503</v>
      </c>
    </row>
    <row r="16">
      <c r="A16" s="4" t="inlineStr">
        <is>
          <t>Issuance of shares upon exercise of employee stock options, shares</t>
        </is>
      </c>
      <c r="B16" s="5" t="n">
        <v>104346</v>
      </c>
    </row>
    <row r="17">
      <c r="A17" s="4" t="inlineStr">
        <is>
          <t>Stock-based compensation</t>
        </is>
      </c>
      <c r="B17" s="4" t="inlineStr">
        <is>
          <t xml:space="preserve"> </t>
        </is>
      </c>
      <c r="C17" s="5" t="n">
        <v>392</v>
      </c>
      <c r="D17" s="4" t="inlineStr">
        <is>
          <t xml:space="preserve"> </t>
        </is>
      </c>
      <c r="E17" s="4" t="inlineStr">
        <is>
          <t xml:space="preserve"> </t>
        </is>
      </c>
      <c r="F17" s="4" t="inlineStr">
        <is>
          <t xml:space="preserve"> </t>
        </is>
      </c>
      <c r="G17" s="4" t="inlineStr">
        <is>
          <t xml:space="preserve"> </t>
        </is>
      </c>
      <c r="H17" s="5" t="n">
        <v>392</v>
      </c>
    </row>
    <row r="18">
      <c r="A18" s="4" t="inlineStr">
        <is>
          <t>Purchase of warrants previously granted by the Company</t>
        </is>
      </c>
      <c r="B18" s="4" t="inlineStr">
        <is>
          <t xml:space="preserve"> </t>
        </is>
      </c>
      <c r="C18" s="5" t="n">
        <v>-375</v>
      </c>
      <c r="D18" s="4" t="inlineStr">
        <is>
          <t xml:space="preserve"> </t>
        </is>
      </c>
      <c r="E18" s="4" t="inlineStr">
        <is>
          <t xml:space="preserve"> </t>
        </is>
      </c>
      <c r="F18" s="4" t="inlineStr">
        <is>
          <t xml:space="preserve"> </t>
        </is>
      </c>
      <c r="G18" s="4" t="inlineStr">
        <is>
          <t xml:space="preserve"> </t>
        </is>
      </c>
      <c r="H18" s="5" t="n">
        <v>-375</v>
      </c>
    </row>
    <row r="19">
      <c r="A19" s="4" t="inlineStr">
        <is>
          <t>Foreign currency translation adjustments- the Company</t>
        </is>
      </c>
      <c r="B19" s="4" t="inlineStr">
        <is>
          <t xml:space="preserve"> </t>
        </is>
      </c>
      <c r="C19" s="4" t="inlineStr">
        <is>
          <t xml:space="preserve"> </t>
        </is>
      </c>
      <c r="D19" s="4" t="inlineStr">
        <is>
          <t xml:space="preserve"> </t>
        </is>
      </c>
      <c r="E19" s="5" t="n">
        <v>3129</v>
      </c>
      <c r="F19" s="4" t="inlineStr">
        <is>
          <t xml:space="preserve"> </t>
        </is>
      </c>
      <c r="G19" s="4" t="inlineStr">
        <is>
          <t xml:space="preserve"> </t>
        </is>
      </c>
      <c r="H19" s="5" t="n">
        <v>3129</v>
      </c>
    </row>
    <row r="20">
      <c r="A20" s="4" t="inlineStr">
        <is>
          <t>Issue of shares to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5" t="n">
        <v>50</v>
      </c>
      <c r="H20" s="5" t="n">
        <v>50</v>
      </c>
    </row>
    <row r="21">
      <c r="A21" s="3" t="inlineStr">
        <is>
          <t>Comprehensive income (loss):</t>
        </is>
      </c>
    </row>
    <row r="22">
      <c r="A22" s="4" t="inlineStr">
        <is>
          <t>Net income (loss)</t>
        </is>
      </c>
      <c r="B22" s="4" t="inlineStr">
        <is>
          <t xml:space="preserve"> </t>
        </is>
      </c>
      <c r="C22" s="4" t="inlineStr">
        <is>
          <t xml:space="preserve"> </t>
        </is>
      </c>
      <c r="D22" s="4" t="inlineStr">
        <is>
          <t xml:space="preserve"> </t>
        </is>
      </c>
      <c r="E22" s="4" t="inlineStr">
        <is>
          <t xml:space="preserve"> </t>
        </is>
      </c>
      <c r="F22" s="5" t="n">
        <v>2293</v>
      </c>
      <c r="G22" s="5" t="n">
        <v>-26</v>
      </c>
      <c r="H22" s="5" t="n">
        <v>2267</v>
      </c>
    </row>
    <row r="23">
      <c r="A23" s="4" t="inlineStr">
        <is>
          <t>Adjustment to the redemption value of redeemable non-controlling interests</t>
        </is>
      </c>
      <c r="B23" s="4" t="inlineStr">
        <is>
          <t xml:space="preserve"> </t>
        </is>
      </c>
      <c r="C23" s="4" t="inlineStr">
        <is>
          <t xml:space="preserve"> </t>
        </is>
      </c>
      <c r="D23" s="4" t="inlineStr">
        <is>
          <t xml:space="preserve"> </t>
        </is>
      </c>
      <c r="E23" s="4" t="inlineStr">
        <is>
          <t xml:space="preserve"> </t>
        </is>
      </c>
      <c r="F23" s="5" t="n">
        <v>-576</v>
      </c>
      <c r="G23" s="4" t="inlineStr">
        <is>
          <t xml:space="preserve"> </t>
        </is>
      </c>
      <c r="H23" s="5" t="n">
        <v>-576</v>
      </c>
    </row>
    <row r="24">
      <c r="A24" s="4" t="inlineStr">
        <is>
          <t>Foreign currency translation adjustments</t>
        </is>
      </c>
      <c r="B24" s="4" t="inlineStr">
        <is>
          <t xml:space="preserve"> </t>
        </is>
      </c>
      <c r="C24" s="4" t="inlineStr">
        <is>
          <t xml:space="preserve"> </t>
        </is>
      </c>
      <c r="D24" s="5" t="n">
        <v>1200</v>
      </c>
      <c r="E24" s="4" t="inlineStr">
        <is>
          <t xml:space="preserve"> </t>
        </is>
      </c>
      <c r="F24" s="4" t="inlineStr">
        <is>
          <t xml:space="preserve"> </t>
        </is>
      </c>
      <c r="G24" s="4" t="inlineStr">
        <is>
          <t xml:space="preserve"> </t>
        </is>
      </c>
      <c r="H24" s="5" t="n">
        <v>1200</v>
      </c>
    </row>
    <row r="25">
      <c r="A25" s="4" t="inlineStr">
        <is>
          <t>Balance at Dec. 31, 2019</t>
        </is>
      </c>
      <c r="B25" s="6" t="n">
        <v>6750</v>
      </c>
      <c r="C25" s="5" t="n">
        <v>94696</v>
      </c>
      <c r="D25" s="5" t="n">
        <v>-627</v>
      </c>
      <c r="E25" s="5" t="n">
        <v>5924</v>
      </c>
      <c r="F25" s="5" t="n">
        <v>-18961</v>
      </c>
      <c r="G25" s="5" t="n">
        <v>24</v>
      </c>
      <c r="H25" s="6" t="n">
        <v>87806</v>
      </c>
    </row>
    <row r="26">
      <c r="A26" s="4" t="inlineStr">
        <is>
          <t>Balance, shares at Dec. 31, 2019</t>
        </is>
      </c>
      <c r="B26" s="5" t="n">
        <v>23153985</v>
      </c>
      <c r="H26" s="5" t="n">
        <v>23153985</v>
      </c>
    </row>
    <row r="27">
      <c r="A27" s="4" t="inlineStr">
        <is>
          <t>Issuance of shares upon exercise of employee stock options</t>
        </is>
      </c>
      <c r="B27" s="6" t="n">
        <v>3</v>
      </c>
      <c r="C27" s="5" t="n">
        <v>38</v>
      </c>
      <c r="D27" s="4" t="inlineStr">
        <is>
          <t xml:space="preserve"> </t>
        </is>
      </c>
      <c r="E27" s="4" t="inlineStr">
        <is>
          <t xml:space="preserve"> </t>
        </is>
      </c>
      <c r="F27" s="4" t="inlineStr">
        <is>
          <t xml:space="preserve"> </t>
        </is>
      </c>
      <c r="G27" s="4" t="inlineStr">
        <is>
          <t xml:space="preserve"> </t>
        </is>
      </c>
      <c r="H27" s="6" t="n">
        <v>41</v>
      </c>
    </row>
    <row r="28">
      <c r="A28" s="4" t="inlineStr">
        <is>
          <t>Issuance of shares upon exercise of employee stock options, shares</t>
        </is>
      </c>
      <c r="B28" s="5" t="n">
        <v>10000</v>
      </c>
    </row>
    <row r="29">
      <c r="A29" s="4" t="inlineStr">
        <is>
          <t>Stock-based compensation</t>
        </is>
      </c>
      <c r="B29" s="4" t="inlineStr">
        <is>
          <t xml:space="preserve"> </t>
        </is>
      </c>
      <c r="C29" s="5" t="n">
        <v>231</v>
      </c>
      <c r="D29" s="4" t="inlineStr">
        <is>
          <t xml:space="preserve"> </t>
        </is>
      </c>
      <c r="E29" s="4" t="inlineStr">
        <is>
          <t xml:space="preserve"> </t>
        </is>
      </c>
      <c r="F29" s="4" t="inlineStr">
        <is>
          <t xml:space="preserve"> </t>
        </is>
      </c>
      <c r="G29" s="4" t="inlineStr">
        <is>
          <t xml:space="preserve"> </t>
        </is>
      </c>
      <c r="H29" s="5" t="n">
        <v>231</v>
      </c>
    </row>
    <row r="30">
      <c r="A30" s="4" t="inlineStr">
        <is>
          <t>Cash distribution paid to Company's shareholders</t>
        </is>
      </c>
      <c r="B30" s="4" t="inlineStr">
        <is>
          <t xml:space="preserve"> </t>
        </is>
      </c>
      <c r="C30" s="5" t="n">
        <v>-25000</v>
      </c>
      <c r="D30" s="4" t="inlineStr">
        <is>
          <t xml:space="preserve"> </t>
        </is>
      </c>
      <c r="E30" s="4" t="inlineStr">
        <is>
          <t xml:space="preserve"> </t>
        </is>
      </c>
      <c r="F30" s="4" t="inlineStr">
        <is>
          <t xml:space="preserve"> </t>
        </is>
      </c>
      <c r="G30" s="4" t="inlineStr">
        <is>
          <t xml:space="preserve"> </t>
        </is>
      </c>
      <c r="H30" s="5" t="n">
        <v>-25000</v>
      </c>
    </row>
    <row r="31">
      <c r="A31" s="4" t="inlineStr">
        <is>
          <t>Foreign currency translation adjustments- the Company</t>
        </is>
      </c>
      <c r="B31" s="4" t="inlineStr">
        <is>
          <t xml:space="preserve"> </t>
        </is>
      </c>
      <c r="C31" s="4" t="inlineStr">
        <is>
          <t xml:space="preserve"> </t>
        </is>
      </c>
      <c r="D31" s="4" t="inlineStr">
        <is>
          <t xml:space="preserve"> </t>
        </is>
      </c>
      <c r="E31" s="5" t="n">
        <v>3180</v>
      </c>
      <c r="F31" s="4" t="inlineStr">
        <is>
          <t xml:space="preserve"> </t>
        </is>
      </c>
      <c r="G31" s="4" t="inlineStr">
        <is>
          <t xml:space="preserve"> </t>
        </is>
      </c>
      <c r="H31" s="5" t="n">
        <v>3180</v>
      </c>
    </row>
    <row r="32">
      <c r="A32" s="3" t="inlineStr">
        <is>
          <t>Comprehensive income (loss):</t>
        </is>
      </c>
    </row>
    <row r="33">
      <c r="A33" s="4" t="inlineStr">
        <is>
          <t>Net income (loss)</t>
        </is>
      </c>
      <c r="B33" s="4" t="inlineStr">
        <is>
          <t xml:space="preserve"> </t>
        </is>
      </c>
      <c r="C33" s="4" t="inlineStr">
        <is>
          <t xml:space="preserve"> </t>
        </is>
      </c>
      <c r="D33" s="4" t="inlineStr">
        <is>
          <t xml:space="preserve"> </t>
        </is>
      </c>
      <c r="E33" s="4" t="inlineStr">
        <is>
          <t xml:space="preserve"> </t>
        </is>
      </c>
      <c r="F33" s="5" t="n">
        <v>360</v>
      </c>
      <c r="G33" s="5" t="n">
        <v>-23</v>
      </c>
      <c r="H33" s="5" t="n">
        <v>337</v>
      </c>
    </row>
    <row r="34">
      <c r="A34" s="4" t="inlineStr">
        <is>
          <t>Adjustment to the redemption value of redeemable non-controlling interests</t>
        </is>
      </c>
      <c r="B34" s="4" t="inlineStr">
        <is>
          <t xml:space="preserve"> </t>
        </is>
      </c>
      <c r="C34" s="4" t="inlineStr">
        <is>
          <t xml:space="preserve"> </t>
        </is>
      </c>
      <c r="D34" s="4" t="inlineStr">
        <is>
          <t xml:space="preserve"> </t>
        </is>
      </c>
      <c r="E34" s="4" t="inlineStr">
        <is>
          <t xml:space="preserve"> </t>
        </is>
      </c>
      <c r="F34" s="5" t="n">
        <v>-158</v>
      </c>
      <c r="G34" s="4" t="inlineStr">
        <is>
          <t xml:space="preserve"> </t>
        </is>
      </c>
      <c r="H34" s="5" t="n">
        <v>-158</v>
      </c>
    </row>
    <row r="35">
      <c r="A35" s="4" t="inlineStr">
        <is>
          <t>Foreign currency translation adjustments</t>
        </is>
      </c>
      <c r="B35" s="4" t="inlineStr">
        <is>
          <t xml:space="preserve"> </t>
        </is>
      </c>
      <c r="C35" s="4" t="inlineStr">
        <is>
          <t xml:space="preserve"> </t>
        </is>
      </c>
      <c r="D35" s="5" t="n">
        <v>661</v>
      </c>
      <c r="E35" s="4" t="inlineStr">
        <is>
          <t xml:space="preserve"> </t>
        </is>
      </c>
      <c r="F35" s="4" t="inlineStr">
        <is>
          <t xml:space="preserve"> </t>
        </is>
      </c>
      <c r="G35" s="4" t="inlineStr">
        <is>
          <t xml:space="preserve"> </t>
        </is>
      </c>
      <c r="H35" s="5" t="n">
        <v>661</v>
      </c>
    </row>
    <row r="36">
      <c r="A36" s="4" t="inlineStr">
        <is>
          <t>Balance at Dec. 31, 2020</t>
        </is>
      </c>
      <c r="B36" s="6" t="n">
        <v>6753</v>
      </c>
      <c r="C36" s="6" t="n">
        <v>69965</v>
      </c>
      <c r="D36" s="6" t="n">
        <v>34</v>
      </c>
      <c r="E36" s="6" t="n">
        <v>9104</v>
      </c>
      <c r="F36" s="6" t="n">
        <v>-18759</v>
      </c>
      <c r="G36" s="6" t="n">
        <v>1</v>
      </c>
      <c r="H36" s="6" t="n">
        <v>67098</v>
      </c>
    </row>
    <row r="37">
      <c r="A37" s="4" t="inlineStr">
        <is>
          <t>Balance, shares at Dec. 31, 2020</t>
        </is>
      </c>
      <c r="B37" s="5" t="n">
        <v>23163985</v>
      </c>
      <c r="H37" s="5" t="n">
        <v>231639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Schedule of Amortization of Intangible Assets) (Details) - USD ($) $ in Thousands</t>
        </is>
      </c>
      <c r="B1" s="2" t="inlineStr">
        <is>
          <t>12 Months Ended</t>
        </is>
      </c>
    </row>
    <row r="2">
      <c r="B2" s="2" t="inlineStr">
        <is>
          <t>Dec. 31, 2020</t>
        </is>
      </c>
      <c r="C2" s="2" t="inlineStr">
        <is>
          <t>Dec. 31, 2019</t>
        </is>
      </c>
      <c r="D2" s="2" t="inlineStr">
        <is>
          <t>Dec. 31, 2018</t>
        </is>
      </c>
    </row>
    <row r="3">
      <c r="A3" s="3" t="inlineStr">
        <is>
          <t>Intangible Assets, Net (Excluding Goodwill) [Abstract]</t>
        </is>
      </c>
    </row>
    <row r="4">
      <c r="A4" s="4" t="inlineStr">
        <is>
          <t>Amortization expense</t>
        </is>
      </c>
      <c r="B4" s="6" t="n">
        <v>843</v>
      </c>
      <c r="C4" s="6" t="n">
        <v>921</v>
      </c>
      <c r="D4" s="6" t="n">
        <v>1175</v>
      </c>
    </row>
    <row r="5">
      <c r="A5" s="4" t="inlineStr">
        <is>
          <t>2021</t>
        </is>
      </c>
      <c r="B5" s="5" t="n">
        <v>1039</v>
      </c>
    </row>
    <row r="6">
      <c r="A6" s="4" t="inlineStr">
        <is>
          <t>2022</t>
        </is>
      </c>
      <c r="B6" s="5" t="n">
        <v>916</v>
      </c>
    </row>
    <row r="7">
      <c r="A7" s="4" t="inlineStr">
        <is>
          <t>2023</t>
        </is>
      </c>
      <c r="B7" s="5" t="n">
        <v>442</v>
      </c>
    </row>
    <row r="8">
      <c r="A8" s="4" t="inlineStr">
        <is>
          <t>2024</t>
        </is>
      </c>
      <c r="B8" s="5" t="n">
        <v>291</v>
      </c>
    </row>
    <row r="9">
      <c r="A9" s="4" t="inlineStr">
        <is>
          <t>2025</t>
        </is>
      </c>
      <c r="B9" s="5" t="n">
        <v>282</v>
      </c>
    </row>
    <row r="10">
      <c r="A10" s="4" t="inlineStr">
        <is>
          <t>2026</t>
        </is>
      </c>
      <c r="B10" s="5" t="n">
        <v>65</v>
      </c>
    </row>
    <row r="11">
      <c r="A11" s="4" t="inlineStr">
        <is>
          <t>Intangible assets, net</t>
        </is>
      </c>
      <c r="B11" s="6" t="n">
        <v>3035</v>
      </c>
      <c r="C11" s="6" t="n">
        <v>377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OODWILL (Narrative) (Details) - USD ($) $ in Thousands</t>
        </is>
      </c>
      <c r="B1" s="2" t="inlineStr">
        <is>
          <t>12 Months Ended</t>
        </is>
      </c>
    </row>
    <row r="2">
      <c r="B2" s="2" t="inlineStr">
        <is>
          <t>Dec. 31, 2020</t>
        </is>
      </c>
      <c r="C2" s="2" t="inlineStr">
        <is>
          <t>Dec. 31, 2018</t>
        </is>
      </c>
    </row>
    <row r="3">
      <c r="A3" s="3" t="inlineStr">
        <is>
          <t>Goodwill [Line Items]</t>
        </is>
      </c>
    </row>
    <row r="4">
      <c r="A4" s="4" t="inlineStr">
        <is>
          <t>Impairment loss of goodwill</t>
        </is>
      </c>
      <c r="C4" s="6" t="n">
        <v>979</v>
      </c>
    </row>
    <row r="5">
      <c r="A5" s="4" t="inlineStr">
        <is>
          <t>Perimeter [Member]</t>
        </is>
      </c>
    </row>
    <row r="6">
      <c r="A6" s="3" t="inlineStr">
        <is>
          <t>Goodwill [Line Items]</t>
        </is>
      </c>
    </row>
    <row r="7">
      <c r="A7" s="4" t="inlineStr">
        <is>
          <t>Projected net cash flows, period</t>
        </is>
      </c>
      <c r="B7" s="4" t="inlineStr">
        <is>
          <t>5 years</t>
        </is>
      </c>
    </row>
    <row r="8">
      <c r="A8" s="4" t="inlineStr">
        <is>
          <t>Weighted average cost of capital rate</t>
        </is>
      </c>
      <c r="B8" s="4" t="inlineStr">
        <is>
          <t>13.00%</t>
        </is>
      </c>
    </row>
    <row r="9">
      <c r="A9" s="4" t="inlineStr">
        <is>
          <t>Long-term growth rate</t>
        </is>
      </c>
      <c r="B9" s="4" t="inlineStr">
        <is>
          <t>3.00%</t>
        </is>
      </c>
    </row>
    <row r="10">
      <c r="A10" s="4" t="inlineStr">
        <is>
          <t>Project segment [Member]</t>
        </is>
      </c>
    </row>
    <row r="11">
      <c r="A11" s="3" t="inlineStr">
        <is>
          <t>Goodwill [Line Items]</t>
        </is>
      </c>
    </row>
    <row r="12">
      <c r="A12" s="4" t="inlineStr">
        <is>
          <t>Projected net cash flows, period</t>
        </is>
      </c>
      <c r="B12" s="4" t="inlineStr">
        <is>
          <t>5 years</t>
        </is>
      </c>
    </row>
    <row r="13">
      <c r="A13" s="4" t="inlineStr">
        <is>
          <t>Weighted average cost of capital rate</t>
        </is>
      </c>
      <c r="B13" s="4" t="inlineStr">
        <is>
          <t>15.00%</t>
        </is>
      </c>
    </row>
    <row r="14">
      <c r="A14" s="4" t="inlineStr">
        <is>
          <t>Long-term growth rate</t>
        </is>
      </c>
      <c r="B14" s="4" t="inlineStr">
        <is>
          <t>1.5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Schedule of Goodwill) (Details) - USD ($) $ in Thousand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 beginning balance</t>
        </is>
      </c>
      <c r="B4" s="6" t="n">
        <v>11504</v>
      </c>
      <c r="C4" s="6" t="n">
        <v>11120</v>
      </c>
    </row>
    <row r="5">
      <c r="A5" s="4" t="inlineStr">
        <is>
          <t>Impairment of goodwill</t>
        </is>
      </c>
      <c r="D5" s="6" t="n">
        <v>-979</v>
      </c>
    </row>
    <row r="6">
      <c r="A6" s="4" t="inlineStr">
        <is>
          <t>Foreign currency translation adjustments</t>
        </is>
      </c>
      <c r="B6" s="5" t="n">
        <v>282</v>
      </c>
      <c r="C6" s="5" t="n">
        <v>384</v>
      </c>
    </row>
    <row r="7">
      <c r="A7" s="4" t="inlineStr">
        <is>
          <t>Goodwill, ending balance</t>
        </is>
      </c>
      <c r="B7" s="5" t="n">
        <v>11786</v>
      </c>
      <c r="C7" s="5" t="n">
        <v>11504</v>
      </c>
      <c r="D7" s="5" t="n">
        <v>11120</v>
      </c>
    </row>
    <row r="8">
      <c r="A8" s="4" t="inlineStr">
        <is>
          <t>Products [Member]</t>
        </is>
      </c>
    </row>
    <row r="9">
      <c r="A9" s="3" t="inlineStr">
        <is>
          <t>Goodwill [Line Items]</t>
        </is>
      </c>
    </row>
    <row r="10">
      <c r="A10" s="4" t="inlineStr">
        <is>
          <t>Goodwill, beginning balance</t>
        </is>
      </c>
      <c r="B10" s="5" t="n">
        <v>11244</v>
      </c>
      <c r="C10" s="5" t="n">
        <v>10881</v>
      </c>
    </row>
    <row r="11">
      <c r="A11" s="4" t="inlineStr">
        <is>
          <t>Foreign currency translation adjustments</t>
        </is>
      </c>
      <c r="B11" s="5" t="n">
        <v>263</v>
      </c>
      <c r="C11" s="5" t="n">
        <v>363</v>
      </c>
    </row>
    <row r="12">
      <c r="A12" s="4" t="inlineStr">
        <is>
          <t>Goodwill, ending balance</t>
        </is>
      </c>
      <c r="B12" s="5" t="n">
        <v>11507</v>
      </c>
      <c r="C12" s="5" t="n">
        <v>11244</v>
      </c>
      <c r="D12" s="5" t="n">
        <v>10881</v>
      </c>
    </row>
    <row r="13">
      <c r="A13" s="4" t="inlineStr">
        <is>
          <t>Projects [Member]</t>
        </is>
      </c>
    </row>
    <row r="14">
      <c r="A14" s="3" t="inlineStr">
        <is>
          <t>Goodwill [Line Items]</t>
        </is>
      </c>
    </row>
    <row r="15">
      <c r="A15" s="4" t="inlineStr">
        <is>
          <t>Goodwill, beginning balance</t>
        </is>
      </c>
      <c r="B15" s="5" t="n">
        <v>260</v>
      </c>
      <c r="C15" s="5" t="n">
        <v>239</v>
      </c>
    </row>
    <row r="16">
      <c r="A16" s="4" t="inlineStr">
        <is>
          <t>Foreign currency translation adjustments</t>
        </is>
      </c>
      <c r="B16" s="5" t="n">
        <v>19</v>
      </c>
      <c r="C16" s="5" t="n">
        <v>21</v>
      </c>
    </row>
    <row r="17">
      <c r="A17" s="4" t="inlineStr">
        <is>
          <t>Goodwill, ending balance</t>
        </is>
      </c>
      <c r="B17" s="6" t="n">
        <v>279</v>
      </c>
      <c r="C17" s="6" t="n">
        <v>260</v>
      </c>
      <c r="D17" s="6" t="n">
        <v>23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CCOUNTS PAYABLE AND ACCRUED EXPENSES (Details) - USD ($) $ in Thousands</t>
        </is>
      </c>
      <c r="B1" s="2" t="inlineStr">
        <is>
          <t>Dec. 31, 2020</t>
        </is>
      </c>
      <c r="C1" s="2" t="inlineStr">
        <is>
          <t>Dec. 31, 2019</t>
        </is>
      </c>
    </row>
    <row r="2">
      <c r="A2" s="3" t="inlineStr">
        <is>
          <t>Payables and Accruals [Abstract]</t>
        </is>
      </c>
    </row>
    <row r="3">
      <c r="A3" s="4" t="inlineStr">
        <is>
          <t>Employees and payroll accruals</t>
        </is>
      </c>
      <c r="B3" s="6" t="n">
        <v>4550</v>
      </c>
      <c r="C3" s="6" t="n">
        <v>4658</v>
      </c>
    </row>
    <row r="4">
      <c r="A4" s="4" t="inlineStr">
        <is>
          <t>Accrued expenses</t>
        </is>
      </c>
      <c r="B4" s="5" t="n">
        <v>7774</v>
      </c>
      <c r="C4" s="5" t="n">
        <v>6181</v>
      </c>
    </row>
    <row r="5">
      <c r="A5" s="4" t="inlineStr">
        <is>
          <t>Government authorities</t>
        </is>
      </c>
      <c r="B5" s="5" t="n">
        <v>2021</v>
      </c>
      <c r="C5" s="5" t="n">
        <v>917</v>
      </c>
    </row>
    <row r="6">
      <c r="A6" s="4" t="inlineStr">
        <is>
          <t>Income tax payable and tax provision</t>
        </is>
      </c>
      <c r="B6" s="5" t="n">
        <v>2758</v>
      </c>
      <c r="C6" s="5" t="n">
        <v>2286</v>
      </c>
    </row>
    <row r="7">
      <c r="A7" s="4" t="inlineStr">
        <is>
          <t>Others</t>
        </is>
      </c>
      <c r="B7" s="5" t="n">
        <v>210</v>
      </c>
      <c r="C7" s="5" t="n">
        <v>567</v>
      </c>
    </row>
    <row r="8">
      <c r="A8" s="4" t="inlineStr">
        <is>
          <t>Other accounts payable and accrued expenses</t>
        </is>
      </c>
      <c r="B8" s="6" t="n">
        <v>17313</v>
      </c>
      <c r="C8" s="6" t="n">
        <v>146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ITMENTS AND CONTINGENT LIABILITIES (Narrative) (Details) - USD ($) $ in Thousands</t>
        </is>
      </c>
      <c r="B1" s="2" t="inlineStr">
        <is>
          <t>12 Months Ended</t>
        </is>
      </c>
    </row>
    <row r="2">
      <c r="B2" s="2" t="inlineStr">
        <is>
          <t>Dec. 31, 2020</t>
        </is>
      </c>
      <c r="C2" s="2" t="inlineStr">
        <is>
          <t>Dec. 31, 2019</t>
        </is>
      </c>
      <c r="D2" s="2" t="inlineStr">
        <is>
          <t>Dec. 31, 2018</t>
        </is>
      </c>
      <c r="E2" s="2" t="inlineStr">
        <is>
          <t>Dec. 31, 2015</t>
        </is>
      </c>
      <c r="F2" s="2" t="inlineStr">
        <is>
          <t>Dec. 31, 2014</t>
        </is>
      </c>
    </row>
    <row r="3">
      <c r="A3" s="4" t="inlineStr">
        <is>
          <t>Royalty rate</t>
        </is>
      </c>
      <c r="B3" s="4" t="inlineStr">
        <is>
          <t>3.50%</t>
        </is>
      </c>
    </row>
    <row r="4">
      <c r="A4" s="4" t="inlineStr">
        <is>
          <t>Royalties, maximum percentage of grants received</t>
        </is>
      </c>
      <c r="B4" s="4" t="inlineStr">
        <is>
          <t>100.00%</t>
        </is>
      </c>
    </row>
    <row r="5">
      <c r="A5" s="4" t="inlineStr">
        <is>
          <t>Payment received from OCS</t>
        </is>
      </c>
      <c r="E5" s="6" t="n">
        <v>134</v>
      </c>
      <c r="F5" s="6" t="n">
        <v>118</v>
      </c>
    </row>
    <row r="6">
      <c r="A6" s="4" t="inlineStr">
        <is>
          <t>Payment returned from OCS</t>
        </is>
      </c>
      <c r="B6" s="4" t="inlineStr">
        <is>
          <t xml:space="preserve"> </t>
        </is>
      </c>
    </row>
    <row r="7">
      <c r="A7" s="4" t="inlineStr">
        <is>
          <t>Royalty expense</t>
        </is>
      </c>
      <c r="B7" s="5" t="n">
        <v>3</v>
      </c>
      <c r="C7" s="6" t="n">
        <v>23</v>
      </c>
      <c r="D7" s="6" t="n">
        <v>6</v>
      </c>
    </row>
    <row r="8">
      <c r="A8" s="4" t="inlineStr">
        <is>
          <t>Remaining contingent obligations</t>
        </is>
      </c>
      <c r="B8" s="5" t="n">
        <v>1940</v>
      </c>
    </row>
    <row r="9">
      <c r="A9" s="4" t="inlineStr">
        <is>
          <t>Accrued royalties to a third party</t>
        </is>
      </c>
      <c r="B9" s="5" t="n">
        <v>55</v>
      </c>
    </row>
    <row r="10">
      <c r="A10" s="4" t="inlineStr">
        <is>
          <t>Line of Credit</t>
        </is>
      </c>
      <c r="B10" s="5" t="n">
        <v>16311</v>
      </c>
      <c r="C10" s="5" t="n">
        <v>16152</v>
      </c>
    </row>
    <row r="11">
      <c r="A11" s="4" t="inlineStr">
        <is>
          <t>Performance guarantees</t>
        </is>
      </c>
      <c r="B11" s="6" t="n">
        <v>6408</v>
      </c>
      <c r="C11" s="5" t="n">
        <v>9098</v>
      </c>
    </row>
    <row r="12">
      <c r="A12" s="4" t="inlineStr">
        <is>
          <t>Amount of grant approved to be received</t>
        </is>
      </c>
      <c r="C12" s="6" t="n">
        <v>11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6" customWidth="1" min="8" max="8"/>
    <col width="14" customWidth="1" min="9" max="9"/>
    <col width="14" customWidth="1" min="10" max="10"/>
    <col width="14" customWidth="1" min="11" max="11"/>
    <col width="14" customWidth="1" min="12" max="12"/>
  </cols>
  <sheetData>
    <row r="1">
      <c r="A1" s="1" t="inlineStr">
        <is>
          <t>SHAREHOLDERS' EQUITY (Narrative) (Details) - USD ($) $ / shares in Units, $ in Thousands</t>
        </is>
      </c>
      <c r="B1" s="2" t="inlineStr">
        <is>
          <t>1 Months Ended</t>
        </is>
      </c>
      <c r="H1" s="2" t="inlineStr">
        <is>
          <t>12 Months Ended</t>
        </is>
      </c>
    </row>
    <row r="2">
      <c r="B2" s="2" t="inlineStr">
        <is>
          <t>Dec. 28, 2020</t>
        </is>
      </c>
      <c r="C2" s="2" t="inlineStr">
        <is>
          <t>Aug. 31, 2020</t>
        </is>
      </c>
      <c r="D2" s="2" t="inlineStr">
        <is>
          <t>Jun. 30, 2013</t>
        </is>
      </c>
      <c r="E2" s="2" t="inlineStr">
        <is>
          <t>Jan. 21, 2013</t>
        </is>
      </c>
      <c r="F2" s="2" t="inlineStr">
        <is>
          <t>Jun. 23, 2010</t>
        </is>
      </c>
      <c r="G2" s="2" t="inlineStr">
        <is>
          <t>May 31, 2008</t>
        </is>
      </c>
      <c r="H2" s="2" t="inlineStr">
        <is>
          <t>Dec. 31, 2020</t>
        </is>
      </c>
      <c r="I2" s="2" t="inlineStr">
        <is>
          <t>Dec. 31, 2019</t>
        </is>
      </c>
      <c r="J2" s="2" t="inlineStr">
        <is>
          <t>Dec. 31, 2018</t>
        </is>
      </c>
      <c r="K2" s="2" t="inlineStr">
        <is>
          <t>Mar. 31, 2019</t>
        </is>
      </c>
      <c r="L2" s="2" t="inlineStr">
        <is>
          <t>Dec. 31, 2017</t>
        </is>
      </c>
    </row>
    <row r="3">
      <c r="A3" s="3" t="inlineStr">
        <is>
          <t>Share-based Compensation Arrangement by Share-based Payment Award [Line Items]</t>
        </is>
      </c>
    </row>
    <row r="4">
      <c r="A4" s="4" t="inlineStr">
        <is>
          <t>Ordinary shares, shares outstanding</t>
        </is>
      </c>
      <c r="H4" s="5" t="n">
        <v>23163985</v>
      </c>
      <c r="I4" s="5" t="n">
        <v>23153985</v>
      </c>
    </row>
    <row r="5">
      <c r="A5" s="4" t="inlineStr">
        <is>
          <t>Weighted-average grant date fair value</t>
        </is>
      </c>
      <c r="H5" s="8" t="n">
        <v>1.09</v>
      </c>
      <c r="I5" s="8" t="n">
        <v>1.33</v>
      </c>
      <c r="J5" s="8" t="n">
        <v>1.73</v>
      </c>
    </row>
    <row r="6">
      <c r="A6" s="4" t="inlineStr">
        <is>
          <t>Total intrinsic value of options exercised</t>
        </is>
      </c>
      <c r="H6" s="6" t="n">
        <v>8</v>
      </c>
      <c r="I6" s="6" t="n">
        <v>37</v>
      </c>
      <c r="J6" s="6" t="n">
        <v>17</v>
      </c>
    </row>
    <row r="7">
      <c r="A7" s="4" t="inlineStr">
        <is>
          <t>Non-vested share-based compensation arrangements, unrecognized compensation costs</t>
        </is>
      </c>
      <c r="H7" s="6" t="n">
        <v>321</v>
      </c>
    </row>
    <row r="8">
      <c r="A8" s="4" t="inlineStr">
        <is>
          <t>Unrecognized compensation cost, weighted-average recognition period</t>
        </is>
      </c>
      <c r="H8" s="4" t="inlineStr">
        <is>
          <t>4 years</t>
        </is>
      </c>
    </row>
    <row r="9">
      <c r="A9" s="4" t="inlineStr">
        <is>
          <t>Issuance of common stock, shares, warrants</t>
        </is>
      </c>
      <c r="E9" s="5" t="n">
        <v>898203</v>
      </c>
    </row>
    <row r="10">
      <c r="A10" s="4" t="inlineStr">
        <is>
          <t>Repurchase of warrants previously issued by the company, number</t>
        </is>
      </c>
      <c r="K10" s="5" t="n">
        <v>838203</v>
      </c>
    </row>
    <row r="11">
      <c r="A11" s="4" t="inlineStr">
        <is>
          <t>Warrants issued upon the acquisition of CyberSeal</t>
        </is>
      </c>
      <c r="E11" s="6" t="n">
        <v>1500</v>
      </c>
    </row>
    <row r="12">
      <c r="A12" s="4" t="inlineStr">
        <is>
          <t>Repurchase of warrants previously issued by the Company, amount</t>
        </is>
      </c>
      <c r="K12" s="6" t="n">
        <v>375</v>
      </c>
    </row>
    <row r="13">
      <c r="A13" s="4" t="inlineStr">
        <is>
          <t>Warrants, exercise price</t>
        </is>
      </c>
      <c r="E13" s="8" t="n">
        <v>4.16</v>
      </c>
    </row>
    <row r="14">
      <c r="A14" s="4" t="inlineStr">
        <is>
          <t>Warrants exercised</t>
        </is>
      </c>
      <c r="L14" s="5" t="n">
        <v>60000</v>
      </c>
    </row>
    <row r="15">
      <c r="A15" s="4" t="inlineStr">
        <is>
          <t>Cash distribtion per share</t>
        </is>
      </c>
      <c r="B15" s="9" t="n">
        <v>1.079</v>
      </c>
    </row>
    <row r="16">
      <c r="A16" s="4" t="inlineStr">
        <is>
          <t>Cash distribution aggregate amount</t>
        </is>
      </c>
      <c r="B16" s="6" t="n">
        <v>25000</v>
      </c>
    </row>
    <row r="17">
      <c r="A17" s="4" t="inlineStr">
        <is>
          <t>Share-based Compensation Award, Tranche One [Member]</t>
        </is>
      </c>
    </row>
    <row r="18">
      <c r="A18" s="3" t="inlineStr">
        <is>
          <t>Share-based Compensation Arrangement by Share-based Payment Award [Line Items]</t>
        </is>
      </c>
    </row>
    <row r="19">
      <c r="A19" s="4" t="inlineStr">
        <is>
          <t>Vesting percentage</t>
        </is>
      </c>
      <c r="E19" s="4" t="inlineStr">
        <is>
          <t>50.00%</t>
        </is>
      </c>
    </row>
    <row r="20">
      <c r="A20" s="4" t="inlineStr">
        <is>
          <t>Share-based Compensation Award, Tranche Two [Member]</t>
        </is>
      </c>
    </row>
    <row r="21">
      <c r="A21" s="3" t="inlineStr">
        <is>
          <t>Share-based Compensation Arrangement by Share-based Payment Award [Line Items]</t>
        </is>
      </c>
    </row>
    <row r="22">
      <c r="A22" s="4" t="inlineStr">
        <is>
          <t>Vesting percentage</t>
        </is>
      </c>
      <c r="E22" s="4" t="inlineStr">
        <is>
          <t>50.00%</t>
        </is>
      </c>
    </row>
    <row r="23">
      <c r="A23" s="4" t="inlineStr">
        <is>
          <t>2010 Plan [Member]</t>
        </is>
      </c>
    </row>
    <row r="24">
      <c r="A24" s="3" t="inlineStr">
        <is>
          <t>Share-based Compensation Arrangement by Share-based Payment Award [Line Items]</t>
        </is>
      </c>
    </row>
    <row r="25">
      <c r="A25" s="4" t="inlineStr">
        <is>
          <t>Plan term</t>
        </is>
      </c>
      <c r="F25" s="4" t="inlineStr">
        <is>
          <t>10 years</t>
        </is>
      </c>
    </row>
    <row r="26">
      <c r="A26" s="4" t="inlineStr">
        <is>
          <t>Total pool authorized</t>
        </is>
      </c>
      <c r="D26" s="5" t="n">
        <v>500000</v>
      </c>
    </row>
    <row r="27">
      <c r="A27" s="4" t="inlineStr">
        <is>
          <t>Number of shares available for grant</t>
        </is>
      </c>
      <c r="H27" s="5" t="n">
        <v>429333</v>
      </c>
    </row>
    <row r="28">
      <c r="A28" s="4" t="inlineStr">
        <is>
          <t>2010 Plan [Member] | Extended Term [Member]</t>
        </is>
      </c>
    </row>
    <row r="29">
      <c r="A29" s="3" t="inlineStr">
        <is>
          <t>Share-based Compensation Arrangement by Share-based Payment Award [Line Items]</t>
        </is>
      </c>
    </row>
    <row r="30">
      <c r="A30" s="4" t="inlineStr">
        <is>
          <t>Plan term</t>
        </is>
      </c>
      <c r="C30" s="4" t="inlineStr">
        <is>
          <t>5 years</t>
        </is>
      </c>
    </row>
    <row r="31">
      <c r="A31" s="4" t="inlineStr">
        <is>
          <t>Total pool authorized</t>
        </is>
      </c>
      <c r="C31" s="5" t="n">
        <v>1200000</v>
      </c>
    </row>
    <row r="32">
      <c r="A32" s="4" t="inlineStr">
        <is>
          <t>2003 Plan [Member]</t>
        </is>
      </c>
    </row>
    <row r="33">
      <c r="A33" s="3" t="inlineStr">
        <is>
          <t>Share-based Compensation Arrangement by Share-based Payment Award [Line Items]</t>
        </is>
      </c>
    </row>
    <row r="34">
      <c r="A34" s="4" t="inlineStr">
        <is>
          <t>Total pool authorized</t>
        </is>
      </c>
      <c r="G34" s="5" t="n">
        <v>1000000</v>
      </c>
    </row>
  </sheetData>
  <mergeCells count="3">
    <mergeCell ref="A1:A2"/>
    <mergeCell ref="B1:G1"/>
    <mergeCell ref="H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HOLDERS' EQUITY (Summary of Changes in Stock Option Activity) (Details) - USD ($)</t>
        </is>
      </c>
      <c r="B1" s="2" t="inlineStr">
        <is>
          <t>12 Months Ended</t>
        </is>
      </c>
    </row>
    <row r="2">
      <c r="B2" s="2" t="inlineStr">
        <is>
          <t>Dec. 31, 2020</t>
        </is>
      </c>
      <c r="C2" s="2" t="inlineStr">
        <is>
          <t>Dec. 31, 2019</t>
        </is>
      </c>
    </row>
    <row r="3">
      <c r="A3" s="3" t="inlineStr">
        <is>
          <t>Number of options</t>
        </is>
      </c>
    </row>
    <row r="4">
      <c r="A4" s="4" t="inlineStr">
        <is>
          <t>Outstanding at January 1, 2020</t>
        </is>
      </c>
      <c r="B4" s="5" t="n">
        <v>860546</v>
      </c>
    </row>
    <row r="5">
      <c r="A5" s="4" t="inlineStr">
        <is>
          <t>Granted</t>
        </is>
      </c>
      <c r="B5" s="5" t="n">
        <v>95000</v>
      </c>
    </row>
    <row r="6">
      <c r="A6" s="4" t="inlineStr">
        <is>
          <t>Exercised</t>
        </is>
      </c>
      <c r="B6" s="5" t="n">
        <v>-10000</v>
      </c>
    </row>
    <row r="7">
      <c r="A7" s="4" t="inlineStr">
        <is>
          <t>Forfeited</t>
        </is>
      </c>
      <c r="B7" s="5" t="n">
        <v>-184879</v>
      </c>
    </row>
    <row r="8">
      <c r="A8" s="4" t="inlineStr">
        <is>
          <t>Outstanding at December 31, 2020</t>
        </is>
      </c>
      <c r="B8" s="5" t="n">
        <v>760667</v>
      </c>
      <c r="C8" s="5" t="n">
        <v>860546</v>
      </c>
    </row>
    <row r="9">
      <c r="A9" s="4" t="inlineStr">
        <is>
          <t>Exercisable at December 31, 2020</t>
        </is>
      </c>
      <c r="B9" s="5" t="n">
        <v>245002</v>
      </c>
    </row>
    <row r="10">
      <c r="A10" s="3" t="inlineStr">
        <is>
          <t>Weighted-average exercise price</t>
        </is>
      </c>
    </row>
    <row r="11">
      <c r="A11" s="4" t="inlineStr">
        <is>
          <t>Outstanding at January 1, 2020</t>
        </is>
      </c>
      <c r="B11" s="9" t="n">
        <v>4.794</v>
      </c>
    </row>
    <row r="12">
      <c r="A12" s="4" t="inlineStr">
        <is>
          <t>Granted</t>
        </is>
      </c>
      <c r="B12" s="11" t="n">
        <v>3.675</v>
      </c>
    </row>
    <row r="13">
      <c r="A13" s="4" t="inlineStr">
        <is>
          <t>Exercised</t>
        </is>
      </c>
      <c r="B13" s="11" t="n">
        <v>4.15</v>
      </c>
    </row>
    <row r="14">
      <c r="A14" s="4" t="inlineStr">
        <is>
          <t>Forfeited</t>
        </is>
      </c>
      <c r="B14" s="11" t="n">
        <v>4.713</v>
      </c>
    </row>
    <row r="15">
      <c r="A15" s="4" t="inlineStr">
        <is>
          <t>Outstanding at December 31, 2020</t>
        </is>
      </c>
      <c r="B15" s="11" t="n">
        <v>3.749</v>
      </c>
      <c r="C15" s="9" t="n">
        <v>4.794</v>
      </c>
    </row>
    <row r="16">
      <c r="A16" s="4" t="inlineStr">
        <is>
          <t>Exercisable at December 31, 2020</t>
        </is>
      </c>
      <c r="B16" s="9" t="n">
        <v>3.859</v>
      </c>
    </row>
    <row r="17">
      <c r="A17" s="3" t="inlineStr">
        <is>
          <t>Weighted-average remaining contractual life</t>
        </is>
      </c>
    </row>
    <row r="18">
      <c r="A18" s="4" t="inlineStr">
        <is>
          <t>Outstanding</t>
        </is>
      </c>
      <c r="B18" s="4" t="inlineStr">
        <is>
          <t>44 years 4 days</t>
        </is>
      </c>
      <c r="C18" s="4" t="inlineStr">
        <is>
          <t>49 years 5 months 5 days</t>
        </is>
      </c>
    </row>
    <row r="19">
      <c r="A19" s="4" t="inlineStr">
        <is>
          <t>Exercisable at December 31, 2020</t>
        </is>
      </c>
      <c r="B19" s="4" t="inlineStr">
        <is>
          <t>33 years 4 months 24 days</t>
        </is>
      </c>
    </row>
    <row r="20">
      <c r="A20" s="3" t="inlineStr">
        <is>
          <t>Aggregate intrinsic value (in thousands)</t>
        </is>
      </c>
    </row>
    <row r="21">
      <c r="A21" s="4" t="inlineStr">
        <is>
          <t>Outstanding at January 1, 2020</t>
        </is>
      </c>
      <c r="B21" s="4" t="inlineStr">
        <is>
          <t xml:space="preserve"> </t>
        </is>
      </c>
    </row>
    <row r="22">
      <c r="A22" s="4" t="inlineStr">
        <is>
          <t>Outstanding at December 31, 2020</t>
        </is>
      </c>
      <c r="B22" s="5" t="n">
        <v>202280</v>
      </c>
      <c r="C22" s="4" t="inlineStr">
        <is>
          <t xml:space="preserve"> </t>
        </is>
      </c>
    </row>
    <row r="23">
      <c r="A23" s="4" t="inlineStr">
        <is>
          <t>Exercisable at December 31, 2020</t>
        </is>
      </c>
      <c r="B23" s="6" t="n">
        <v>396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75" customWidth="1" min="1" max="1"/>
    <col width="30" customWidth="1" min="2" max="2"/>
  </cols>
  <sheetData>
    <row r="1">
      <c r="A1" s="1" t="inlineStr">
        <is>
          <t>SHAREHOLDERS' EQUITY (Schedule of Stock Options Outstanding) (Details)</t>
        </is>
      </c>
      <c r="B1" s="2" t="inlineStr">
        <is>
          <t>12 Months Ended</t>
        </is>
      </c>
    </row>
    <row r="2">
      <c r="B2" s="2" t="inlineStr">
        <is>
          <t>Dec. 31, 2020$ / sharesshares</t>
        </is>
      </c>
    </row>
    <row r="3">
      <c r="A3" s="3" t="inlineStr">
        <is>
          <t>Share-based Payment Arrangement, Option, Exercise Price Range [Line Items]</t>
        </is>
      </c>
    </row>
    <row r="4">
      <c r="A4" s="4" t="inlineStr">
        <is>
          <t>Number of options outstanding as of December 31, 2020</t>
        </is>
      </c>
      <c r="B4" s="5" t="n">
        <v>760667</v>
      </c>
    </row>
    <row r="5">
      <c r="A5" s="4" t="inlineStr">
        <is>
          <t>Weighted average remaining contractual life</t>
        </is>
      </c>
      <c r="B5" s="4" t="inlineStr">
        <is>
          <t>44 years 4 days</t>
        </is>
      </c>
    </row>
    <row r="6">
      <c r="A6" s="4" t="inlineStr">
        <is>
          <t>Number of options exercisable as of December 31, 2020</t>
        </is>
      </c>
      <c r="B6" s="5" t="n">
        <v>245002</v>
      </c>
    </row>
    <row r="7">
      <c r="A7" s="4" t="inlineStr">
        <is>
          <t>$3.32 [Member]</t>
        </is>
      </c>
    </row>
    <row r="8">
      <c r="A8" s="3" t="inlineStr">
        <is>
          <t>Share-based Payment Arrangement, Option, Exercise Price Range [Line Items]</t>
        </is>
      </c>
    </row>
    <row r="9">
      <c r="A9" s="4" t="inlineStr">
        <is>
          <t>Number of options outstanding as of December 31, 2020</t>
        </is>
      </c>
      <c r="B9" s="5" t="n">
        <v>47667</v>
      </c>
    </row>
    <row r="10">
      <c r="A10" s="4" t="inlineStr">
        <is>
          <t>Exercise price | $ / shares</t>
        </is>
      </c>
      <c r="B10" s="8" t="n">
        <v>3.32</v>
      </c>
    </row>
    <row r="11">
      <c r="A11" s="4" t="inlineStr">
        <is>
          <t>Weighted average remaining contractual life</t>
        </is>
      </c>
      <c r="B11" s="4" t="inlineStr">
        <is>
          <t>13 years 7 months 6 days</t>
        </is>
      </c>
    </row>
    <row r="12">
      <c r="A12" s="4" t="inlineStr">
        <is>
          <t>Number of options exercisable as of December 31, 2020</t>
        </is>
      </c>
      <c r="B12" s="5" t="n">
        <v>47667</v>
      </c>
    </row>
    <row r="13">
      <c r="A13" s="4" t="inlineStr">
        <is>
          <t>$3.45 [Member]</t>
        </is>
      </c>
    </row>
    <row r="14">
      <c r="A14" s="3" t="inlineStr">
        <is>
          <t>Share-based Payment Arrangement, Option, Exercise Price Range [Line Items]</t>
        </is>
      </c>
    </row>
    <row r="15">
      <c r="A15" s="4" t="inlineStr">
        <is>
          <t>Number of options outstanding as of December 31, 2020</t>
        </is>
      </c>
      <c r="B15" s="5" t="n">
        <v>91000</v>
      </c>
    </row>
    <row r="16">
      <c r="A16" s="4" t="inlineStr">
        <is>
          <t>Exercise price | $ / shares</t>
        </is>
      </c>
      <c r="B16" s="8" t="n">
        <v>3.45</v>
      </c>
    </row>
    <row r="17">
      <c r="A17" s="4" t="inlineStr">
        <is>
          <t>Weighted average remaining contractual life</t>
        </is>
      </c>
      <c r="B17" s="4" t="inlineStr">
        <is>
          <t>47 years 10 months 21 days</t>
        </is>
      </c>
    </row>
    <row r="18">
      <c r="A18" s="4" t="inlineStr">
        <is>
          <t>Number of options exercisable as of December 31, 2020</t>
        </is>
      </c>
      <c r="B18" s="5" t="n">
        <v>30335</v>
      </c>
    </row>
    <row r="19">
      <c r="A19" s="4" t="inlineStr">
        <is>
          <t>$3.89 [Member]</t>
        </is>
      </c>
    </row>
    <row r="20">
      <c r="A20" s="3" t="inlineStr">
        <is>
          <t>Share-based Payment Arrangement, Option, Exercise Price Range [Line Items]</t>
        </is>
      </c>
    </row>
    <row r="21">
      <c r="A21" s="4" t="inlineStr">
        <is>
          <t>Number of options outstanding as of December 31, 2020</t>
        </is>
      </c>
      <c r="B21" s="5" t="n">
        <v>39000</v>
      </c>
    </row>
    <row r="22">
      <c r="A22" s="4" t="inlineStr">
        <is>
          <t>Exercise price | $ / shares</t>
        </is>
      </c>
      <c r="B22" s="8" t="n">
        <v>3.89</v>
      </c>
    </row>
    <row r="23">
      <c r="A23" s="4" t="inlineStr">
        <is>
          <t>Weighted average remaining contractual life</t>
        </is>
      </c>
      <c r="B23" s="4" t="inlineStr">
        <is>
          <t>19 years 10 months 28 days</t>
        </is>
      </c>
    </row>
    <row r="24">
      <c r="A24" s="4" t="inlineStr">
        <is>
          <t>Number of options exercisable as of December 31, 2020</t>
        </is>
      </c>
      <c r="B24" s="5" t="n">
        <v>39000</v>
      </c>
    </row>
    <row r="25">
      <c r="A25" s="4" t="inlineStr">
        <is>
          <t>$4.12 [Member]</t>
        </is>
      </c>
    </row>
    <row r="26">
      <c r="A26" s="3" t="inlineStr">
        <is>
          <t>Share-based Payment Arrangement, Option, Exercise Price Range [Line Items]</t>
        </is>
      </c>
    </row>
    <row r="27">
      <c r="A27" s="4" t="inlineStr">
        <is>
          <t>Number of options outstanding as of December 31, 2020</t>
        </is>
      </c>
      <c r="B27" s="5" t="n">
        <v>360000</v>
      </c>
    </row>
    <row r="28">
      <c r="A28" s="4" t="inlineStr">
        <is>
          <t>Exercise price | $ / shares</t>
        </is>
      </c>
      <c r="B28" s="8" t="n">
        <v>4.12</v>
      </c>
    </row>
    <row r="29">
      <c r="A29" s="4" t="inlineStr">
        <is>
          <t>Weighted average remaining contractual life</t>
        </is>
      </c>
      <c r="B29" s="4" t="inlineStr">
        <is>
          <t>41 years 8 months 26 days</t>
        </is>
      </c>
    </row>
    <row r="30">
      <c r="A30" s="4" t="inlineStr">
        <is>
          <t>Number of options exercisable as of December 31, 2020</t>
        </is>
      </c>
      <c r="B30" s="5" t="n">
        <v>120000</v>
      </c>
    </row>
    <row r="31">
      <c r="A31" s="4" t="inlineStr">
        <is>
          <t>$4.49 [Member]</t>
        </is>
      </c>
    </row>
    <row r="32">
      <c r="A32" s="3" t="inlineStr">
        <is>
          <t>Share-based Payment Arrangement, Option, Exercise Price Range [Line Items]</t>
        </is>
      </c>
    </row>
    <row r="33">
      <c r="A33" s="4" t="inlineStr">
        <is>
          <t>Number of options outstanding as of December 31, 2020</t>
        </is>
      </c>
      <c r="B33" s="5" t="n">
        <v>24000</v>
      </c>
    </row>
    <row r="34">
      <c r="A34" s="4" t="inlineStr">
        <is>
          <t>Exercise price | $ / shares</t>
        </is>
      </c>
      <c r="B34" s="8" t="n">
        <v>4.49</v>
      </c>
    </row>
    <row r="35">
      <c r="A35" s="4" t="inlineStr">
        <is>
          <t>Weighted average remaining contractual life</t>
        </is>
      </c>
      <c r="B35" s="4" t="inlineStr">
        <is>
          <t>37 years 2 months 8 days</t>
        </is>
      </c>
    </row>
    <row r="36">
      <c r="A36" s="4" t="inlineStr">
        <is>
          <t>Number of options exercisable as of December 31, 2020</t>
        </is>
      </c>
      <c r="B36" s="5" t="n">
        <v>8000</v>
      </c>
    </row>
    <row r="37">
      <c r="A37" s="4" t="inlineStr">
        <is>
          <t>$2.78 [Member]</t>
        </is>
      </c>
    </row>
    <row r="38">
      <c r="A38" s="3" t="inlineStr">
        <is>
          <t>Share-based Payment Arrangement, Option, Exercise Price Range [Line Items]</t>
        </is>
      </c>
    </row>
    <row r="39">
      <c r="A39" s="4" t="inlineStr">
        <is>
          <t>Number of options outstanding as of December 31, 2020</t>
        </is>
      </c>
      <c r="B39" s="5" t="n">
        <v>45000</v>
      </c>
    </row>
    <row r="40">
      <c r="A40" s="4" t="inlineStr">
        <is>
          <t>Exercise price | $ / shares</t>
        </is>
      </c>
      <c r="B40" s="8" t="n">
        <v>2.78</v>
      </c>
    </row>
    <row r="41">
      <c r="A41" s="4" t="inlineStr">
        <is>
          <t>Weighted average remaining contractual life</t>
        </is>
      </c>
      <c r="B41" s="4" t="inlineStr">
        <is>
          <t>67 years 5 months 5 days</t>
        </is>
      </c>
    </row>
    <row r="42">
      <c r="A42" s="4" t="inlineStr">
        <is>
          <t>Number of options exercisable as of December 31, 2020</t>
        </is>
      </c>
      <c r="B42" s="4" t="inlineStr">
        <is>
          <t xml:space="preserve"> </t>
        </is>
      </c>
    </row>
    <row r="43">
      <c r="A43" s="4" t="inlineStr">
        <is>
          <t>$3.09 [Member]</t>
        </is>
      </c>
    </row>
    <row r="44">
      <c r="A44" s="3" t="inlineStr">
        <is>
          <t>Share-based Payment Arrangement, Option, Exercise Price Range [Line Items]</t>
        </is>
      </c>
    </row>
    <row r="45">
      <c r="A45" s="4" t="inlineStr">
        <is>
          <t>Number of options outstanding as of December 31, 2020</t>
        </is>
      </c>
      <c r="B45" s="5" t="n">
        <v>50000</v>
      </c>
    </row>
    <row r="46">
      <c r="A46" s="4" t="inlineStr">
        <is>
          <t>Exercise price | $ / shares</t>
        </is>
      </c>
      <c r="B46" s="8" t="n">
        <v>3.09</v>
      </c>
    </row>
    <row r="47">
      <c r="A47" s="4" t="inlineStr">
        <is>
          <t>Weighted average remaining contractual life</t>
        </is>
      </c>
      <c r="B47" s="4" t="inlineStr">
        <is>
          <t>61 years 6 months 29 days</t>
        </is>
      </c>
    </row>
    <row r="48">
      <c r="A48" s="4" t="inlineStr">
        <is>
          <t>Number of options exercisable as of December 31, 2020</t>
        </is>
      </c>
      <c r="B48" s="4" t="inlineStr">
        <is>
          <t xml:space="preserve"> </t>
        </is>
      </c>
    </row>
    <row r="49">
      <c r="A49" s="4" t="inlineStr">
        <is>
          <t>$3.35 [Member]</t>
        </is>
      </c>
    </row>
    <row r="50">
      <c r="A50" s="3" t="inlineStr">
        <is>
          <t>Share-based Payment Arrangement, Option, Exercise Price Range [Line Items]</t>
        </is>
      </c>
    </row>
    <row r="51">
      <c r="A51" s="4" t="inlineStr">
        <is>
          <t>Number of options outstanding as of December 31, 2020</t>
        </is>
      </c>
      <c r="B51" s="5" t="n">
        <v>74000</v>
      </c>
    </row>
    <row r="52">
      <c r="A52" s="4" t="inlineStr">
        <is>
          <t>Exercise price | $ / shares</t>
        </is>
      </c>
      <c r="B52" s="8" t="n">
        <v>3.35</v>
      </c>
    </row>
    <row r="53">
      <c r="A53" s="4" t="inlineStr">
        <is>
          <t>Weighted average remaining contractual life</t>
        </is>
      </c>
      <c r="B53" s="4" t="inlineStr">
        <is>
          <t>57 years 22 days</t>
        </is>
      </c>
    </row>
    <row r="54">
      <c r="A54" s="4" t="inlineStr">
        <is>
          <t>Number of options exercisable as of December 31, 2020</t>
        </is>
      </c>
      <c r="B54" s="4" t="inlineStr">
        <is>
          <t xml:space="preserve"> </t>
        </is>
      </c>
    </row>
    <row r="55">
      <c r="A55" s="4" t="inlineStr">
        <is>
          <t>$3.61 [Member]</t>
        </is>
      </c>
    </row>
    <row r="56">
      <c r="A56" s="3" t="inlineStr">
        <is>
          <t>Share-based Payment Arrangement, Option, Exercise Price Range [Line Items]</t>
        </is>
      </c>
    </row>
    <row r="57">
      <c r="A57" s="4" t="inlineStr">
        <is>
          <t>Number of options outstanding as of December 31, 2020</t>
        </is>
      </c>
      <c r="B57" s="5" t="n">
        <v>30000</v>
      </c>
    </row>
    <row r="58">
      <c r="A58" s="4" t="inlineStr">
        <is>
          <t>Exercise price | $ / shares</t>
        </is>
      </c>
      <c r="B58" s="8" t="n">
        <v>3.61</v>
      </c>
    </row>
    <row r="59">
      <c r="A59" s="4" t="inlineStr">
        <is>
          <t>Weighted average remaining contractual life</t>
        </is>
      </c>
      <c r="B59" s="4" t="inlineStr">
        <is>
          <t>48 years 1 month 2 days</t>
        </is>
      </c>
    </row>
    <row r="60">
      <c r="A60" s="4" t="inlineStr">
        <is>
          <t>Number of options exercisable as of December 31, 2020</t>
        </is>
      </c>
      <c r="B6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EARNINGS PER SHARE (Details) - USD ($)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umerator - Income attributable to Magal shareholders'</t>
        </is>
      </c>
      <c r="B4" s="6" t="n">
        <v>202</v>
      </c>
      <c r="C4" s="6" t="n">
        <v>1717</v>
      </c>
      <c r="D4" s="6" t="n">
        <v>2722</v>
      </c>
    </row>
    <row r="5">
      <c r="A5" s="4" t="inlineStr">
        <is>
          <t>Denominator for basic net earnings per share weighted-average number of shares outstanding</t>
        </is>
      </c>
      <c r="B5" s="5" t="n">
        <v>23154422</v>
      </c>
      <c r="C5" s="5" t="n">
        <v>23129394</v>
      </c>
      <c r="D5" s="5" t="n">
        <v>23040436</v>
      </c>
    </row>
    <row r="6">
      <c r="A6" s="4" t="inlineStr">
        <is>
          <t>Effect of diluting securities - Employee stock options</t>
        </is>
      </c>
      <c r="B6" s="4" t="inlineStr">
        <is>
          <t xml:space="preserve"> </t>
        </is>
      </c>
      <c r="C6" s="5" t="n">
        <v>15346</v>
      </c>
      <c r="D6" s="5" t="n">
        <v>247315</v>
      </c>
    </row>
    <row r="7">
      <c r="A7" s="4" t="inlineStr">
        <is>
          <t>Denominator for diluted net earnings per share - adjusted weighted average shares and assumed exercises</t>
        </is>
      </c>
      <c r="B7" s="5" t="n">
        <v>23154422</v>
      </c>
      <c r="C7" s="5" t="n">
        <v>23144740</v>
      </c>
      <c r="D7" s="5" t="n">
        <v>2328775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TAXES ON INCOME (Narrative) (Details) - USD ($) $ in Thousands</t>
        </is>
      </c>
      <c r="B1" s="2" t="inlineStr">
        <is>
          <t>Aug. 05, 2013</t>
        </is>
      </c>
      <c r="C1" s="2" t="inlineStr">
        <is>
          <t>Dec. 31, 2020</t>
        </is>
      </c>
      <c r="D1" s="2" t="inlineStr">
        <is>
          <t>Dec. 31, 2019</t>
        </is>
      </c>
      <c r="E1" s="2" t="inlineStr">
        <is>
          <t>Dec. 31, 2018</t>
        </is>
      </c>
      <c r="F1" s="2" t="inlineStr">
        <is>
          <t>Dec. 31, 2017</t>
        </is>
      </c>
    </row>
    <row r="2">
      <c r="A2" s="4" t="inlineStr">
        <is>
          <t>Deferred tax asset for operating tax losses carryforward</t>
        </is>
      </c>
      <c r="C2" s="6" t="n">
        <v>6033</v>
      </c>
      <c r="D2" s="6" t="n">
        <v>5319</v>
      </c>
    </row>
    <row r="3">
      <c r="A3" s="4" t="inlineStr">
        <is>
          <t>Carry forward tax losses estimated by subsidiaries</t>
        </is>
      </c>
      <c r="C3" s="6" t="n">
        <v>2105</v>
      </c>
    </row>
    <row r="4">
      <c r="A4" s="4" t="inlineStr">
        <is>
          <t>Tax rate</t>
        </is>
      </c>
      <c r="C4" s="4" t="inlineStr">
        <is>
          <t>23.00%</t>
        </is>
      </c>
      <c r="D4" s="4" t="inlineStr">
        <is>
          <t>23.00%</t>
        </is>
      </c>
      <c r="E4" s="4" t="inlineStr">
        <is>
          <t>23.00%</t>
        </is>
      </c>
    </row>
    <row r="5">
      <c r="A5" s="4" t="inlineStr">
        <is>
          <t>Unrecognized tax benefits</t>
        </is>
      </c>
      <c r="C5" s="6" t="n">
        <v>2757</v>
      </c>
      <c r="D5" s="6" t="n">
        <v>2286</v>
      </c>
      <c r="E5" s="6" t="n">
        <v>1611</v>
      </c>
    </row>
    <row r="6">
      <c r="A6" s="4" t="inlineStr">
        <is>
          <t>Potential withholding and distribution taxes</t>
        </is>
      </c>
      <c r="C6" s="6" t="n">
        <v>200</v>
      </c>
    </row>
    <row r="7">
      <c r="A7" s="4" t="inlineStr">
        <is>
          <t>Minimum [Member]</t>
        </is>
      </c>
    </row>
    <row r="8">
      <c r="A8" s="4" t="inlineStr">
        <is>
          <t>Carry forward tax losses for subsidiaries, term</t>
        </is>
      </c>
      <c r="C8" s="4" t="inlineStr">
        <is>
          <t>1 year</t>
        </is>
      </c>
    </row>
    <row r="9">
      <c r="A9" s="4" t="inlineStr">
        <is>
          <t>Tax rate</t>
        </is>
      </c>
      <c r="F9" s="4" t="inlineStr">
        <is>
          <t>21.00%</t>
        </is>
      </c>
    </row>
    <row r="10">
      <c r="A10" s="4" t="inlineStr">
        <is>
          <t>Maximum [Member]</t>
        </is>
      </c>
    </row>
    <row r="11">
      <c r="A11" s="4" t="inlineStr">
        <is>
          <t>Carry forward tax losses for subsidiaries, term</t>
        </is>
      </c>
      <c r="C11" s="4" t="inlineStr">
        <is>
          <t>20 years</t>
        </is>
      </c>
    </row>
    <row r="12">
      <c r="A12" s="4" t="inlineStr">
        <is>
          <t>Tax rate</t>
        </is>
      </c>
      <c r="F12" s="4" t="inlineStr">
        <is>
          <t>35.00%</t>
        </is>
      </c>
    </row>
    <row r="13">
      <c r="A13" s="4" t="inlineStr">
        <is>
          <t>Preferred enterprise in 2014 and thereafter [Member]</t>
        </is>
      </c>
    </row>
    <row r="14">
      <c r="A14" s="4" t="inlineStr">
        <is>
          <t>Tax rate</t>
        </is>
      </c>
      <c r="B14" s="4" t="inlineStr">
        <is>
          <t>16.00%</t>
        </is>
      </c>
    </row>
    <row r="15">
      <c r="A15" s="4" t="inlineStr">
        <is>
          <t>Preferred enterprise [Member]</t>
        </is>
      </c>
    </row>
    <row r="16">
      <c r="A16" s="4" t="inlineStr">
        <is>
          <t>Tax rate</t>
        </is>
      </c>
      <c r="B16" s="4" t="inlineStr">
        <is>
          <t>20.00%</t>
        </is>
      </c>
      <c r="C16" s="4" t="inlineStr">
        <is>
          <t>16.00%</t>
        </is>
      </c>
      <c r="E16" s="4" t="inlineStr">
        <is>
          <t>23.00%</t>
        </is>
      </c>
    </row>
    <row r="17">
      <c r="A17" s="4" t="inlineStr">
        <is>
          <t>Non-Israeli subsidiaries [Member] | Minimum [Member]</t>
        </is>
      </c>
    </row>
    <row r="18">
      <c r="A18" s="4" t="inlineStr">
        <is>
          <t>Tax rate</t>
        </is>
      </c>
      <c r="C18" s="4" t="inlineStr">
        <is>
          <t>16.00%</t>
        </is>
      </c>
    </row>
    <row r="19">
      <c r="A19" s="4" t="inlineStr">
        <is>
          <t>Non-Israeli subsidiaries [Member] | Maximum [Member]</t>
        </is>
      </c>
    </row>
    <row r="20">
      <c r="A20" s="4" t="inlineStr">
        <is>
          <t>Tax rate</t>
        </is>
      </c>
      <c r="C20" s="4" t="inlineStr">
        <is>
          <t>30.00%</t>
        </is>
      </c>
    </row>
    <row r="21">
      <c r="A21" s="4" t="inlineStr">
        <is>
          <t>Subsidiary of Common Parent [Member]</t>
        </is>
      </c>
    </row>
    <row r="22">
      <c r="A22" s="4" t="inlineStr">
        <is>
          <t>Carry forward operating tax losses</t>
        </is>
      </c>
      <c r="C22" s="6" t="n">
        <v>20692</v>
      </c>
    </row>
    <row r="23">
      <c r="A23" s="4" t="inlineStr">
        <is>
          <t>Parent Company [Member]</t>
        </is>
      </c>
    </row>
    <row r="24">
      <c r="A24" s="4" t="inlineStr">
        <is>
          <t>Carry forward operating tax losses</t>
        </is>
      </c>
      <c r="C24" s="5" t="n">
        <v>4859</v>
      </c>
    </row>
    <row r="25">
      <c r="A25" s="4" t="inlineStr">
        <is>
          <t>Parent Company [Member] | Latest Tax Year [Member]</t>
        </is>
      </c>
    </row>
    <row r="26">
      <c r="A26" s="4" t="inlineStr">
        <is>
          <t>Deferred tax asset for operating tax losses carryforward</t>
        </is>
      </c>
      <c r="C26" s="6" t="n">
        <v>7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702</v>
      </c>
      <c r="C4" s="6" t="n">
        <v>2819</v>
      </c>
      <c r="D4" s="6" t="n">
        <v>3044</v>
      </c>
    </row>
    <row r="5">
      <c r="A5" s="3" t="inlineStr">
        <is>
          <t>Adjustments required to reconcile net income to net cash provided by (used in) operating activities:</t>
        </is>
      </c>
    </row>
    <row r="6">
      <c r="A6" s="4" t="inlineStr">
        <is>
          <t>Depreciation and amortization</t>
        </is>
      </c>
      <c r="B6" s="5" t="n">
        <v>1956</v>
      </c>
      <c r="C6" s="5" t="n">
        <v>2100</v>
      </c>
      <c r="D6" s="5" t="n">
        <v>2245</v>
      </c>
    </row>
    <row r="7">
      <c r="A7" s="4" t="inlineStr">
        <is>
          <t>Impairment of goodwill</t>
        </is>
      </c>
      <c r="B7" s="4" t="inlineStr">
        <is>
          <t xml:space="preserve"> </t>
        </is>
      </c>
      <c r="C7" s="4" t="inlineStr">
        <is>
          <t xml:space="preserve"> </t>
        </is>
      </c>
      <c r="D7" s="5" t="n">
        <v>979</v>
      </c>
    </row>
    <row r="8">
      <c r="A8" s="4" t="inlineStr">
        <is>
          <t>Loss (gain) on sale of property and equipment</t>
        </is>
      </c>
      <c r="B8" s="5" t="n">
        <v>17</v>
      </c>
      <c r="C8" s="5" t="n">
        <v>11</v>
      </c>
      <c r="D8" s="5" t="n">
        <v>-47</v>
      </c>
    </row>
    <row r="9">
      <c r="A9" s="4" t="inlineStr">
        <is>
          <t>Increase (decrease) in accrued interest and exchange differences on short-term and other long-term liabilities</t>
        </is>
      </c>
      <c r="B9" s="5" t="n">
        <v>-155</v>
      </c>
      <c r="C9" s="5" t="n">
        <v>693</v>
      </c>
      <c r="D9" s="5" t="n">
        <v>-520</v>
      </c>
    </row>
    <row r="10">
      <c r="A10" s="4" t="inlineStr">
        <is>
          <t>Stock based compensation</t>
        </is>
      </c>
      <c r="B10" s="5" t="n">
        <v>231</v>
      </c>
      <c r="C10" s="5" t="n">
        <v>392</v>
      </c>
      <c r="D10" s="5" t="n">
        <v>158</v>
      </c>
    </row>
    <row r="11">
      <c r="A11" s="4" t="inlineStr">
        <is>
          <t>Decrease (increase) in trade receivables, net</t>
        </is>
      </c>
      <c r="B11" s="5" t="n">
        <v>-1626</v>
      </c>
      <c r="C11" s="5" t="n">
        <v>-3962</v>
      </c>
      <c r="D11" s="5" t="n">
        <v>555</v>
      </c>
    </row>
    <row r="12">
      <c r="A12" s="4" t="inlineStr">
        <is>
          <t>Increase in unbilled accounts receivable</t>
        </is>
      </c>
      <c r="B12" s="5" t="n">
        <v>-2135</v>
      </c>
      <c r="C12" s="5" t="n">
        <v>-2325</v>
      </c>
      <c r="D12" s="5" t="n">
        <v>-227</v>
      </c>
    </row>
    <row r="13">
      <c r="A13" s="4" t="inlineStr">
        <is>
          <t>Increase in other accounts receivable and prepaid expenses</t>
        </is>
      </c>
      <c r="B13" s="5" t="n">
        <v>-555</v>
      </c>
      <c r="C13" s="5" t="n">
        <v>-190</v>
      </c>
      <c r="D13" s="5" t="n">
        <v>-1333</v>
      </c>
    </row>
    <row r="14">
      <c r="A14" s="4" t="inlineStr">
        <is>
          <t>Decrease (increase) in inventories</t>
        </is>
      </c>
      <c r="B14" s="5" t="n">
        <v>845</v>
      </c>
      <c r="C14" s="5" t="n">
        <v>2068</v>
      </c>
      <c r="D14" s="5" t="n">
        <v>-3981</v>
      </c>
    </row>
    <row r="15">
      <c r="A15" s="4" t="inlineStr">
        <is>
          <t>Increase (decrease) in long-term trade receivables</t>
        </is>
      </c>
      <c r="B15" s="5" t="n">
        <v>13</v>
      </c>
      <c r="C15" s="5" t="n">
        <v>-52</v>
      </c>
      <c r="D15" s="4" t="inlineStr">
        <is>
          <t xml:space="preserve"> </t>
        </is>
      </c>
    </row>
    <row r="16">
      <c r="A16" s="4" t="inlineStr">
        <is>
          <t>Decrease (increase) in deferred income taxes</t>
        </is>
      </c>
      <c r="B16" s="5" t="n">
        <v>879</v>
      </c>
      <c r="C16" s="5" t="n">
        <v>-631</v>
      </c>
      <c r="D16" s="5" t="n">
        <v>-968</v>
      </c>
    </row>
    <row r="17">
      <c r="A17" s="4" t="inlineStr">
        <is>
          <t>Decrease (increase) in operating lease right-of-use assets</t>
        </is>
      </c>
      <c r="B17" s="5" t="n">
        <v>1542</v>
      </c>
      <c r="C17" s="5" t="n">
        <v>957</v>
      </c>
      <c r="D17" s="4" t="inlineStr">
        <is>
          <t xml:space="preserve"> </t>
        </is>
      </c>
    </row>
    <row r="18">
      <c r="A18" s="4" t="inlineStr">
        <is>
          <t>Increase (decrease) in operating lease liabilities</t>
        </is>
      </c>
      <c r="B18" s="5" t="n">
        <v>-1486</v>
      </c>
      <c r="C18" s="5" t="n">
        <v>-963</v>
      </c>
      <c r="D18" s="4" t="inlineStr">
        <is>
          <t xml:space="preserve"> </t>
        </is>
      </c>
    </row>
    <row r="19">
      <c r="A19" s="4" t="inlineStr">
        <is>
          <t>Increase (decrease) in trade payables</t>
        </is>
      </c>
      <c r="B19" s="5" t="n">
        <v>1855</v>
      </c>
      <c r="C19" s="5" t="n">
        <v>-1312</v>
      </c>
      <c r="D19" s="5" t="n">
        <v>1071</v>
      </c>
    </row>
    <row r="20">
      <c r="A20" s="4" t="inlineStr">
        <is>
          <t>Increase in other accounts payable and accrued expenses and deferred revenues</t>
        </is>
      </c>
      <c r="B20" s="5" t="n">
        <v>1803</v>
      </c>
      <c r="C20" s="5" t="n">
        <v>1016</v>
      </c>
      <c r="D20" s="5" t="n">
        <v>3114</v>
      </c>
    </row>
    <row r="21">
      <c r="A21" s="4" t="inlineStr">
        <is>
          <t>Increase (decrease) in customer advances</t>
        </is>
      </c>
      <c r="B21" s="5" t="n">
        <v>-1462</v>
      </c>
      <c r="C21" s="5" t="n">
        <v>-5071</v>
      </c>
      <c r="D21" s="5" t="n">
        <v>3214</v>
      </c>
    </row>
    <row r="22">
      <c r="A22" s="4" t="inlineStr">
        <is>
          <t>Accrued severance pay, net</t>
        </is>
      </c>
      <c r="B22" s="5" t="n">
        <v>-107</v>
      </c>
      <c r="C22" s="5" t="n">
        <v>-73</v>
      </c>
      <c r="D22" s="5" t="n">
        <v>22</v>
      </c>
    </row>
    <row r="23">
      <c r="A23" s="4" t="inlineStr">
        <is>
          <t>Net cash provided by (used in) operating activities</t>
        </is>
      </c>
      <c r="B23" s="5" t="n">
        <v>2317</v>
      </c>
      <c r="C23" s="5" t="n">
        <v>-4523</v>
      </c>
      <c r="D23" s="5" t="n">
        <v>7326</v>
      </c>
    </row>
    <row r="24">
      <c r="A24" s="3" t="inlineStr">
        <is>
          <t>Cash flows from investing activities:</t>
        </is>
      </c>
    </row>
    <row r="25">
      <c r="A25" s="4" t="inlineStr">
        <is>
          <t>Investment in short-term deposits</t>
        </is>
      </c>
      <c r="B25" s="4" t="inlineStr">
        <is>
          <t xml:space="preserve"> </t>
        </is>
      </c>
      <c r="C25" s="5" t="n">
        <v>-3092</v>
      </c>
      <c r="D25" s="4" t="inlineStr">
        <is>
          <t xml:space="preserve"> </t>
        </is>
      </c>
    </row>
    <row r="26">
      <c r="A26" s="4" t="inlineStr">
        <is>
          <t>Investment in restricted deposits</t>
        </is>
      </c>
      <c r="B26" s="5" t="n">
        <v>77</v>
      </c>
      <c r="C26" s="5" t="n">
        <v>-90</v>
      </c>
      <c r="D26" s="4" t="inlineStr">
        <is>
          <t xml:space="preserve"> </t>
        </is>
      </c>
    </row>
    <row r="27">
      <c r="A27" s="4" t="inlineStr">
        <is>
          <t>Release of short-term bank deposits</t>
        </is>
      </c>
      <c r="B27" s="5" t="n">
        <v>16978</v>
      </c>
      <c r="C27" s="4" t="inlineStr">
        <is>
          <t xml:space="preserve"> </t>
        </is>
      </c>
      <c r="D27" s="5" t="n">
        <v>12873</v>
      </c>
    </row>
    <row r="28">
      <c r="A28" s="4" t="inlineStr">
        <is>
          <t>Proceeds from sale of property and equipment</t>
        </is>
      </c>
      <c r="B28" s="5" t="n">
        <v>40</v>
      </c>
      <c r="C28" s="5" t="n">
        <v>70</v>
      </c>
      <c r="D28" s="5" t="n">
        <v>57</v>
      </c>
    </row>
    <row r="29">
      <c r="A29" s="4" t="inlineStr">
        <is>
          <t>Purchase of property and equipment</t>
        </is>
      </c>
      <c r="B29" s="5" t="n">
        <v>-816</v>
      </c>
      <c r="C29" s="5" t="n">
        <v>-770</v>
      </c>
      <c r="D29" s="5" t="n">
        <v>-2128</v>
      </c>
    </row>
    <row r="30">
      <c r="A30" s="4" t="inlineStr">
        <is>
          <t>Investment in technology, know-how and patents</t>
        </is>
      </c>
      <c r="B30" s="5" t="n">
        <v>-59</v>
      </c>
      <c r="C30" s="5" t="n">
        <v>-897</v>
      </c>
      <c r="D30" s="5" t="n">
        <v>-296</v>
      </c>
    </row>
    <row r="31">
      <c r="A31" s="4" t="inlineStr">
        <is>
          <t>Payments for acquisition of ESC BAZ, net of cash acquired (1)</t>
        </is>
      </c>
      <c r="B31" s="4" t="inlineStr">
        <is>
          <t xml:space="preserve"> </t>
        </is>
      </c>
      <c r="C31" s="4" t="inlineStr">
        <is>
          <t xml:space="preserve"> </t>
        </is>
      </c>
      <c r="D31" s="5" t="n">
        <v>-385</v>
      </c>
    </row>
    <row r="32">
      <c r="A32" s="4" t="inlineStr">
        <is>
          <t>Net cash provided by (used in) investing activities</t>
        </is>
      </c>
      <c r="B32" s="5" t="n">
        <v>16220</v>
      </c>
      <c r="C32" s="5" t="n">
        <v>-4779</v>
      </c>
      <c r="D32" s="5" t="n">
        <v>10121</v>
      </c>
    </row>
    <row r="33">
      <c r="A33" s="3" t="inlineStr">
        <is>
          <t>Cash flows from financing activities:</t>
        </is>
      </c>
    </row>
    <row r="34">
      <c r="A34" s="4" t="inlineStr">
        <is>
          <t>Cash distribution to Company's shareholders</t>
        </is>
      </c>
      <c r="B34" s="5" t="n">
        <v>-25000</v>
      </c>
      <c r="C34" s="4" t="inlineStr">
        <is>
          <t xml:space="preserve"> </t>
        </is>
      </c>
      <c r="D34" s="4" t="inlineStr">
        <is>
          <t xml:space="preserve"> </t>
        </is>
      </c>
    </row>
    <row r="35">
      <c r="A35" s="4" t="inlineStr">
        <is>
          <t>Dividend to redeemable non-controlling interests</t>
        </is>
      </c>
      <c r="B35" s="5" t="n">
        <v>-1935</v>
      </c>
      <c r="C35" s="4" t="inlineStr">
        <is>
          <t xml:space="preserve"> </t>
        </is>
      </c>
      <c r="D35" s="4" t="inlineStr">
        <is>
          <t xml:space="preserve"> </t>
        </is>
      </c>
    </row>
    <row r="36">
      <c r="A36" s="4" t="inlineStr">
        <is>
          <t>Purchase of redeemable non-controlling interest</t>
        </is>
      </c>
      <c r="B36" s="5" t="n">
        <v>-1891</v>
      </c>
      <c r="C36" s="4" t="inlineStr">
        <is>
          <t xml:space="preserve"> </t>
        </is>
      </c>
      <c r="D36" s="4" t="inlineStr">
        <is>
          <t xml:space="preserve"> </t>
        </is>
      </c>
    </row>
    <row r="37">
      <c r="A37" s="4" t="inlineStr">
        <is>
          <t>Proceeds from issuance of shares upon exercise of options to employees</t>
        </is>
      </c>
      <c r="B37" s="5" t="n">
        <v>41</v>
      </c>
      <c r="C37" s="5" t="n">
        <v>503</v>
      </c>
      <c r="D37" s="5" t="n">
        <v>77</v>
      </c>
    </row>
    <row r="38">
      <c r="A38" s="4" t="inlineStr">
        <is>
          <t>Issue of shares to non-controlling interests</t>
        </is>
      </c>
      <c r="B38" s="4" t="inlineStr">
        <is>
          <t xml:space="preserve"> </t>
        </is>
      </c>
      <c r="C38" s="5" t="n">
        <v>50</v>
      </c>
      <c r="D38" s="4" t="inlineStr">
        <is>
          <t xml:space="preserve"> </t>
        </is>
      </c>
    </row>
    <row r="39">
      <c r="A39" s="4" t="inlineStr">
        <is>
          <t>Purchase of warrants granted</t>
        </is>
      </c>
      <c r="B39" s="4" t="inlineStr">
        <is>
          <t xml:space="preserve"> </t>
        </is>
      </c>
      <c r="C39" s="5" t="n">
        <v>-375</v>
      </c>
      <c r="D39" s="4" t="inlineStr">
        <is>
          <t xml:space="preserve"> </t>
        </is>
      </c>
    </row>
    <row r="40">
      <c r="A40" s="4" t="inlineStr">
        <is>
          <t>Net cash provided by (used in) financing activities</t>
        </is>
      </c>
      <c r="B40" s="5" t="n">
        <v>-28785</v>
      </c>
      <c r="C40" s="5" t="n">
        <v>178</v>
      </c>
      <c r="D40" s="5" t="n">
        <v>77</v>
      </c>
    </row>
    <row r="41">
      <c r="A41" s="4" t="inlineStr">
        <is>
          <t>Effect of exchange rate changes on cash and cash equivalents</t>
        </is>
      </c>
      <c r="B41" s="5" t="n">
        <v>2828</v>
      </c>
      <c r="C41" s="5" t="n">
        <v>2089</v>
      </c>
      <c r="D41" s="5" t="n">
        <v>-1029</v>
      </c>
    </row>
    <row r="42">
      <c r="A42" s="4" t="inlineStr">
        <is>
          <t>Increase (decrease) in cash, cash equivalents and restricted cash</t>
        </is>
      </c>
      <c r="B42" s="5" t="n">
        <v>-7420</v>
      </c>
      <c r="C42" s="5" t="n">
        <v>-7035</v>
      </c>
      <c r="D42" s="5" t="n">
        <v>16495</v>
      </c>
    </row>
    <row r="43">
      <c r="A43" s="4" t="inlineStr">
        <is>
          <t>Cash, cash equivalents and restricted cash at the beginning of the year</t>
        </is>
      </c>
      <c r="B43" s="5" t="n">
        <v>34765</v>
      </c>
      <c r="C43" s="5" t="n">
        <v>41800</v>
      </c>
      <c r="D43" s="5" t="n">
        <v>25305</v>
      </c>
    </row>
    <row r="44">
      <c r="A44" s="4" t="inlineStr">
        <is>
          <t>Cash, cash equivalents and restricted cash at the end of the year</t>
        </is>
      </c>
      <c r="B44" s="5" t="n">
        <v>27345</v>
      </c>
      <c r="C44" s="5" t="n">
        <v>34765</v>
      </c>
      <c r="D44" s="5" t="n">
        <v>41800</v>
      </c>
    </row>
    <row r="45">
      <c r="A45" s="3" t="inlineStr">
        <is>
          <t>Supplemental disclosures of cash flows activities:</t>
        </is>
      </c>
    </row>
    <row r="46">
      <c r="A46" s="4" t="inlineStr">
        <is>
          <t>Cash and cash equivalents</t>
        </is>
      </c>
      <c r="B46" s="5" t="n">
        <v>27093</v>
      </c>
      <c r="C46" s="5" t="n">
        <v>34531</v>
      </c>
      <c r="D46" s="5" t="n">
        <v>38665</v>
      </c>
    </row>
    <row r="47">
      <c r="A47" s="4" t="inlineStr">
        <is>
          <t>Restricted cash</t>
        </is>
      </c>
      <c r="B47" s="5" t="n">
        <v>252</v>
      </c>
      <c r="C47" s="5" t="n">
        <v>234</v>
      </c>
      <c r="D47" s="5" t="n">
        <v>3135</v>
      </c>
    </row>
    <row r="48">
      <c r="A48" s="4" t="inlineStr">
        <is>
          <t>Total Cash, cash equivalents and restricted cash</t>
        </is>
      </c>
      <c r="B48" s="5" t="n">
        <v>27345</v>
      </c>
      <c r="C48" s="5" t="n">
        <v>34765</v>
      </c>
      <c r="D48" s="5" t="n">
        <v>41800</v>
      </c>
    </row>
    <row r="49">
      <c r="A49" s="3" t="inlineStr">
        <is>
          <t>Cash paid during the year for:</t>
        </is>
      </c>
    </row>
    <row r="50">
      <c r="A50" s="4" t="inlineStr">
        <is>
          <t>Interest</t>
        </is>
      </c>
      <c r="B50" s="5" t="n">
        <v>167</v>
      </c>
      <c r="C50" s="5" t="n">
        <v>15</v>
      </c>
      <c r="D50" s="5" t="n">
        <v>20</v>
      </c>
    </row>
    <row r="51">
      <c r="A51" s="4" t="inlineStr">
        <is>
          <t>Income taxes</t>
        </is>
      </c>
      <c r="B51" s="5" t="n">
        <v>2454</v>
      </c>
      <c r="C51" s="5" t="n">
        <v>660</v>
      </c>
      <c r="D51" s="5" t="n">
        <v>2926</v>
      </c>
    </row>
    <row r="52">
      <c r="A52" s="3" t="inlineStr">
        <is>
          <t>Significant non-cash transactions:</t>
        </is>
      </c>
    </row>
    <row r="53">
      <c r="A53" s="4" t="inlineStr">
        <is>
          <t>Right-of-use asset recognized with corresponding lease liability</t>
        </is>
      </c>
      <c r="B53" s="6" t="n">
        <v>1167</v>
      </c>
      <c r="C53" s="6" t="n">
        <v>620</v>
      </c>
      <c r="D53"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Reconciliation of Income Tax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before taxes as reported in the statements of operations</t>
        </is>
      </c>
      <c r="B4" s="6" t="n">
        <v>3703</v>
      </c>
      <c r="C4" s="6" t="n">
        <v>4372</v>
      </c>
      <c r="D4" s="6" t="n">
        <v>5116</v>
      </c>
    </row>
    <row r="5">
      <c r="A5" s="4" t="inlineStr">
        <is>
          <t>Tax rate</t>
        </is>
      </c>
      <c r="B5" s="4" t="inlineStr">
        <is>
          <t>23.00%</t>
        </is>
      </c>
      <c r="C5" s="4" t="inlineStr">
        <is>
          <t>23.00%</t>
        </is>
      </c>
      <c r="D5" s="4" t="inlineStr">
        <is>
          <t>23.00%</t>
        </is>
      </c>
    </row>
    <row r="6">
      <c r="A6" s="4" t="inlineStr">
        <is>
          <t>Theoretical tax</t>
        </is>
      </c>
      <c r="B6" s="6" t="n">
        <v>852</v>
      </c>
      <c r="C6" s="6" t="n">
        <v>1006</v>
      </c>
      <c r="D6" s="6" t="n">
        <v>1177</v>
      </c>
    </row>
    <row r="7">
      <c r="A7" s="3" t="inlineStr">
        <is>
          <t>Increase (decrease) in taxes:</t>
        </is>
      </c>
    </row>
    <row r="8">
      <c r="A8" s="4" t="inlineStr">
        <is>
          <t>Non-deductible items</t>
        </is>
      </c>
      <c r="B8" s="5" t="n">
        <v>246</v>
      </c>
      <c r="C8" s="5" t="n">
        <v>264</v>
      </c>
      <c r="D8" s="5" t="n">
        <v>32</v>
      </c>
    </row>
    <row r="9">
      <c r="A9" s="4" t="inlineStr">
        <is>
          <t>Losses and other items for which a valuation allowance was provided</t>
        </is>
      </c>
      <c r="B9" s="5" t="n">
        <v>620</v>
      </c>
      <c r="C9" s="5" t="n">
        <v>369</v>
      </c>
      <c r="D9" s="5" t="n">
        <v>972</v>
      </c>
    </row>
    <row r="10">
      <c r="A10" s="4" t="inlineStr">
        <is>
          <t>Repatriation of undistributed earnings</t>
        </is>
      </c>
      <c r="B10" s="5" t="n">
        <v>144</v>
      </c>
      <c r="C10" s="4" t="inlineStr">
        <is>
          <t xml:space="preserve"> </t>
        </is>
      </c>
      <c r="D10" s="4" t="inlineStr">
        <is>
          <t xml:space="preserve"> </t>
        </is>
      </c>
    </row>
    <row r="11">
      <c r="A11" s="4" t="inlineStr">
        <is>
          <t>Realization of carryforward tax losses for which valuation allowance was provided</t>
        </is>
      </c>
      <c r="B11" s="5" t="n">
        <v>-67</v>
      </c>
      <c r="C11" s="5" t="n">
        <v>-386</v>
      </c>
      <c r="D11" s="5" t="n">
        <v>-1293</v>
      </c>
    </row>
    <row r="12">
      <c r="A12" s="4" t="inlineStr">
        <is>
          <t>Changes in valuation allowance</t>
        </is>
      </c>
      <c r="B12" s="5" t="n">
        <v>-42</v>
      </c>
      <c r="C12" s="5" t="n">
        <v>-862</v>
      </c>
      <c r="D12" s="5" t="n">
        <v>-377</v>
      </c>
    </row>
    <row r="13">
      <c r="A13" s="4" t="inlineStr">
        <is>
          <t>Tax rate differences in subsidiaries and benefit from reduced tax rates</t>
        </is>
      </c>
      <c r="B13" s="5" t="n">
        <v>139</v>
      </c>
      <c r="C13" s="5" t="n">
        <v>-26</v>
      </c>
      <c r="D13" s="5" t="n">
        <v>223</v>
      </c>
    </row>
    <row r="14">
      <c r="A14" s="4" t="inlineStr">
        <is>
          <t>Provision for uncertain tax positions</t>
        </is>
      </c>
      <c r="B14" s="5" t="n">
        <v>456</v>
      </c>
      <c r="C14" s="5" t="n">
        <v>654</v>
      </c>
      <c r="D14" s="5" t="n">
        <v>717</v>
      </c>
    </row>
    <row r="15">
      <c r="A15" s="4" t="inlineStr">
        <is>
          <t>Taxes in respect of prior years</t>
        </is>
      </c>
      <c r="B15" s="5" t="n">
        <v>26</v>
      </c>
      <c r="C15" s="5" t="n">
        <v>-1</v>
      </c>
      <c r="D15" s="5" t="n">
        <v>-2</v>
      </c>
    </row>
    <row r="16">
      <c r="A16" s="4" t="inlineStr">
        <is>
          <t>Tax withheld against which valuation allowance was provided</t>
        </is>
      </c>
      <c r="B16" s="5" t="n">
        <v>678</v>
      </c>
      <c r="C16" s="5" t="n">
        <v>694</v>
      </c>
      <c r="D16" s="5" t="n">
        <v>755</v>
      </c>
    </row>
    <row r="17">
      <c r="A17" s="4" t="inlineStr">
        <is>
          <t>Investment tax credit</t>
        </is>
      </c>
      <c r="B17" s="5" t="n">
        <v>-132</v>
      </c>
      <c r="C17" s="5" t="n">
        <v>-163</v>
      </c>
      <c r="D17" s="5" t="n">
        <v>-180</v>
      </c>
    </row>
    <row r="18">
      <c r="A18" s="4" t="inlineStr">
        <is>
          <t>Other</t>
        </is>
      </c>
      <c r="B18" s="5" t="n">
        <v>81</v>
      </c>
      <c r="C18" s="5" t="n">
        <v>4</v>
      </c>
      <c r="D18" s="5" t="n">
        <v>48</v>
      </c>
    </row>
    <row r="19">
      <c r="A19" s="4" t="inlineStr">
        <is>
          <t>Total taxes on income</t>
        </is>
      </c>
      <c r="B19" s="6" t="n">
        <v>3001</v>
      </c>
      <c r="C19" s="6" t="n">
        <v>1553</v>
      </c>
      <c r="D19" s="6" t="n">
        <v>207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ES ON INCOME (Schedule of Income Taxes) (Details) - USD ($) $ in Thousands</t>
        </is>
      </c>
      <c r="B1" s="2" t="inlineStr">
        <is>
          <t>12 Months Ended</t>
        </is>
      </c>
    </row>
    <row r="2">
      <c r="B2" s="2" t="inlineStr">
        <is>
          <t>Dec. 31, 2020</t>
        </is>
      </c>
      <c r="C2" s="2" t="inlineStr">
        <is>
          <t>Dec. 31, 2019</t>
        </is>
      </c>
      <c r="D2" s="2" t="inlineStr">
        <is>
          <t>Dec. 31, 2018</t>
        </is>
      </c>
    </row>
    <row r="3">
      <c r="A3" s="3" t="inlineStr">
        <is>
          <t>Taxes on income (tax benefit):</t>
        </is>
      </c>
    </row>
    <row r="4">
      <c r="A4" s="4" t="inlineStr">
        <is>
          <t>Current</t>
        </is>
      </c>
      <c r="B4" s="6" t="n">
        <v>2177</v>
      </c>
      <c r="C4" s="6" t="n">
        <v>2184</v>
      </c>
      <c r="D4" s="6" t="n">
        <v>3003</v>
      </c>
    </row>
    <row r="5">
      <c r="A5" s="4" t="inlineStr">
        <is>
          <t>Deferred</t>
        </is>
      </c>
      <c r="B5" s="5" t="n">
        <v>824</v>
      </c>
      <c r="C5" s="5" t="n">
        <v>-631</v>
      </c>
      <c r="D5" s="5" t="n">
        <v>-931</v>
      </c>
    </row>
    <row r="6">
      <c r="A6" s="4" t="inlineStr">
        <is>
          <t>Total taxes on income</t>
        </is>
      </c>
      <c r="B6" s="5" t="n">
        <v>3001</v>
      </c>
      <c r="C6" s="5" t="n">
        <v>1553</v>
      </c>
      <c r="D6" s="5" t="n">
        <v>2072</v>
      </c>
    </row>
    <row r="7">
      <c r="A7" s="3" t="inlineStr">
        <is>
          <t>Taxes on income (tax benefit):</t>
        </is>
      </c>
    </row>
    <row r="8">
      <c r="A8" s="4" t="inlineStr">
        <is>
          <t>Domestic</t>
        </is>
      </c>
      <c r="B8" s="5" t="n">
        <v>1515</v>
      </c>
      <c r="C8" s="5" t="n">
        <v>820</v>
      </c>
      <c r="D8" s="5" t="n">
        <v>1460</v>
      </c>
    </row>
    <row r="9">
      <c r="A9" s="4" t="inlineStr">
        <is>
          <t>Foreign</t>
        </is>
      </c>
      <c r="B9" s="5" t="n">
        <v>1486</v>
      </c>
      <c r="C9" s="5" t="n">
        <v>733</v>
      </c>
      <c r="D9" s="5" t="n">
        <v>612</v>
      </c>
    </row>
    <row r="10">
      <c r="A10" s="4" t="inlineStr">
        <is>
          <t>Total taxes on income</t>
        </is>
      </c>
      <c r="B10" s="6" t="n">
        <v>3001</v>
      </c>
      <c r="C10" s="6" t="n">
        <v>1553</v>
      </c>
      <c r="D10" s="6" t="n">
        <v>207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Schedule of Deferred Tax Assets and Liabilities) (Details) - USD ($) $ in Thousands</t>
        </is>
      </c>
      <c r="B1" s="2" t="inlineStr">
        <is>
          <t>Dec. 31, 2020</t>
        </is>
      </c>
      <c r="C1" s="2" t="inlineStr">
        <is>
          <t>Dec. 31, 2019</t>
        </is>
      </c>
    </row>
    <row r="2">
      <c r="A2" s="3" t="inlineStr">
        <is>
          <t>Deferred tax assets:</t>
        </is>
      </c>
    </row>
    <row r="3">
      <c r="A3" s="4" t="inlineStr">
        <is>
          <t>Operating losses carry forwards</t>
        </is>
      </c>
      <c r="B3" s="6" t="n">
        <v>6033</v>
      </c>
      <c r="C3" s="6" t="n">
        <v>5319</v>
      </c>
    </row>
    <row r="4">
      <c r="A4" s="4" t="inlineStr">
        <is>
          <t>Reserves, tax allowances, capital losses carry forwards, operating lease and others</t>
        </is>
      </c>
      <c r="B4" s="5" t="n">
        <v>5763</v>
      </c>
      <c r="C4" s="5" t="n">
        <v>6128</v>
      </c>
    </row>
    <row r="5">
      <c r="A5" s="4" t="inlineStr">
        <is>
          <t>Total deferred taxes before valuation allowance</t>
        </is>
      </c>
      <c r="B5" s="5" t="n">
        <v>11796</v>
      </c>
      <c r="C5" s="5" t="n">
        <v>11447</v>
      </c>
    </row>
    <row r="6">
      <c r="A6" s="4" t="inlineStr">
        <is>
          <t>Valuation allowance</t>
        </is>
      </c>
      <c r="B6" s="5" t="n">
        <v>-6137</v>
      </c>
      <c r="C6" s="5" t="n">
        <v>-5049</v>
      </c>
    </row>
    <row r="7">
      <c r="A7" s="4" t="inlineStr">
        <is>
          <t>Deferred tax assets, net:</t>
        </is>
      </c>
      <c r="B7" s="5" t="n">
        <v>5659</v>
      </c>
      <c r="C7" s="5" t="n">
        <v>6398</v>
      </c>
    </row>
    <row r="8">
      <c r="A8" s="3" t="inlineStr">
        <is>
          <t>Deferred tax liabilities:</t>
        </is>
      </c>
    </row>
    <row r="9">
      <c r="A9" s="4" t="inlineStr">
        <is>
          <t>Property and equipment, intangible assets, operating lease and others</t>
        </is>
      </c>
      <c r="B9" s="5" t="n">
        <v>-2447</v>
      </c>
      <c r="C9" s="5" t="n">
        <v>-2361</v>
      </c>
    </row>
    <row r="10">
      <c r="A10" s="4" t="inlineStr">
        <is>
          <t>Undistributed earnings of subsidiaries</t>
        </is>
      </c>
      <c r="B10" s="5" t="n">
        <v>-154</v>
      </c>
      <c r="C10" s="4" t="inlineStr">
        <is>
          <t xml:space="preserve"> </t>
        </is>
      </c>
    </row>
    <row r="11">
      <c r="A11" s="4" t="inlineStr">
        <is>
          <t>Deferred tax liabilities</t>
        </is>
      </c>
      <c r="B11" s="5" t="n">
        <v>-2601</v>
      </c>
      <c r="C11" s="5" t="n">
        <v>-2361</v>
      </c>
    </row>
    <row r="12">
      <c r="A12" s="4" t="inlineStr">
        <is>
          <t>Net deferred tax assets</t>
        </is>
      </c>
      <c r="B12" s="5" t="n">
        <v>3058</v>
      </c>
      <c r="C12" s="5" t="n">
        <v>4037</v>
      </c>
    </row>
    <row r="13">
      <c r="A13" s="4" t="inlineStr">
        <is>
          <t>Domestic [Member]</t>
        </is>
      </c>
    </row>
    <row r="14">
      <c r="A14" s="3" t="inlineStr">
        <is>
          <t>Deferred tax liabilities:</t>
        </is>
      </c>
    </row>
    <row r="15">
      <c r="A15" s="4" t="inlineStr">
        <is>
          <t>Net deferred tax assets</t>
        </is>
      </c>
      <c r="B15" s="5" t="n">
        <v>794</v>
      </c>
      <c r="C15" s="5" t="n">
        <v>886</v>
      </c>
    </row>
    <row r="16">
      <c r="A16" s="4" t="inlineStr">
        <is>
          <t>Foreign Tax Authority [Member]</t>
        </is>
      </c>
    </row>
    <row r="17">
      <c r="A17" s="3" t="inlineStr">
        <is>
          <t>Deferred tax liabilities:</t>
        </is>
      </c>
    </row>
    <row r="18">
      <c r="A18" s="4" t="inlineStr">
        <is>
          <t>Net deferred tax assets</t>
        </is>
      </c>
      <c r="B18" s="6" t="n">
        <v>2264</v>
      </c>
      <c r="C18" s="6" t="n">
        <v>315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Domestic and Foreign Components of Income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6" t="n">
        <v>-612</v>
      </c>
      <c r="C4" s="6" t="n">
        <v>1730</v>
      </c>
      <c r="D4" s="6" t="n">
        <v>1705</v>
      </c>
    </row>
    <row r="5">
      <c r="A5" s="4" t="inlineStr">
        <is>
          <t>Foreign</t>
        </is>
      </c>
      <c r="B5" s="5" t="n">
        <v>4315</v>
      </c>
      <c r="C5" s="5" t="n">
        <v>2642</v>
      </c>
      <c r="D5" s="5" t="n">
        <v>3411</v>
      </c>
    </row>
    <row r="6">
      <c r="A6" s="4" t="inlineStr">
        <is>
          <t>Income before income taxes</t>
        </is>
      </c>
      <c r="B6" s="6" t="n">
        <v>3703</v>
      </c>
      <c r="C6" s="6" t="n">
        <v>4372</v>
      </c>
      <c r="D6" s="6" t="n">
        <v>511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Schedule of Reconciliation of Unrecognized Tax Benefi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t the beginning of the year</t>
        </is>
      </c>
      <c r="B4" s="6" t="n">
        <v>2286</v>
      </c>
      <c r="C4" s="6" t="n">
        <v>1611</v>
      </c>
    </row>
    <row r="5">
      <c r="A5" s="4" t="inlineStr">
        <is>
          <t>Additions based on tax positions taken related to the current year</t>
        </is>
      </c>
      <c r="B5" s="5" t="n">
        <v>632</v>
      </c>
      <c r="C5" s="5" t="n">
        <v>654</v>
      </c>
    </row>
    <row r="6">
      <c r="A6" s="4" t="inlineStr">
        <is>
          <t>Additions based on tax positions taken related to prior years</t>
        </is>
      </c>
      <c r="B6" s="5" t="n">
        <v>91</v>
      </c>
      <c r="C6" s="4" t="inlineStr">
        <is>
          <t xml:space="preserve"> </t>
        </is>
      </c>
    </row>
    <row r="7">
      <c r="A7" s="4" t="inlineStr">
        <is>
          <t>Reduction related to tax positions taken during a prior period and expirations of statute of limitations</t>
        </is>
      </c>
      <c r="B7" s="5" t="n">
        <v>-267</v>
      </c>
      <c r="C7" s="4" t="inlineStr">
        <is>
          <t xml:space="preserve"> </t>
        </is>
      </c>
    </row>
    <row r="8">
      <c r="A8" s="4" t="inlineStr">
        <is>
          <t>Foreign currency translation adjustments</t>
        </is>
      </c>
      <c r="B8" s="5" t="n">
        <v>15</v>
      </c>
      <c r="C8" s="5" t="n">
        <v>21</v>
      </c>
    </row>
    <row r="9">
      <c r="A9" s="4" t="inlineStr">
        <is>
          <t>Balance at the end of the year</t>
        </is>
      </c>
      <c r="B9" s="6" t="n">
        <v>2757</v>
      </c>
      <c r="C9" s="6" t="n">
        <v>228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ALANCES AND TRANSACTIONS WITH RELATED PARTIES (Details) - Board of Directors Chairman [Member] $ in Thousands</t>
        </is>
      </c>
      <c r="B1" s="2" t="inlineStr">
        <is>
          <t>12 Months Ended</t>
        </is>
      </c>
    </row>
    <row r="2">
      <c r="B2" s="2" t="inlineStr">
        <is>
          <t>Dec. 31, 2020USD ($)</t>
        </is>
      </c>
    </row>
    <row r="3">
      <c r="A3" s="3" t="inlineStr">
        <is>
          <t>Related Party Transaction [Line Items]</t>
        </is>
      </c>
    </row>
    <row r="4">
      <c r="A4" s="4" t="inlineStr">
        <is>
          <t>Minimum profit for bonus payment</t>
        </is>
      </c>
      <c r="B4" s="6" t="n">
        <v>5000</v>
      </c>
    </row>
    <row r="5">
      <c r="A5" s="4" t="inlineStr">
        <is>
          <t>Cash Bonus [Member]</t>
        </is>
      </c>
    </row>
    <row r="6">
      <c r="A6" s="3" t="inlineStr">
        <is>
          <t>Related Party Transaction [Line Items]</t>
        </is>
      </c>
    </row>
    <row r="7">
      <c r="A7" s="4" t="inlineStr">
        <is>
          <t>Compensation</t>
        </is>
      </c>
      <c r="B7" s="5" t="n">
        <v>30</v>
      </c>
    </row>
    <row r="8">
      <c r="A8" s="4" t="inlineStr">
        <is>
          <t>Monthly Payment [Member]</t>
        </is>
      </c>
    </row>
    <row r="9">
      <c r="A9" s="3" t="inlineStr">
        <is>
          <t>Related Party Transaction [Line Items]</t>
        </is>
      </c>
    </row>
    <row r="10">
      <c r="A10" s="4" t="inlineStr">
        <is>
          <t>Compensation</t>
        </is>
      </c>
      <c r="B10" s="6" t="n">
        <v>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Operating Segment Information) (Details) - USD ($) $ in Thousands</t>
        </is>
      </c>
      <c r="B1" s="2" t="inlineStr">
        <is>
          <t>12 Months Ended</t>
        </is>
      </c>
    </row>
    <row r="2">
      <c r="B2" s="2" t="inlineStr">
        <is>
          <t>Dec. 31, 2020</t>
        </is>
      </c>
      <c r="C2" s="2" t="inlineStr">
        <is>
          <t>Dec. 31, 2019</t>
        </is>
      </c>
      <c r="D2" s="2" t="inlineStr">
        <is>
          <t>Dec. 31, 2018</t>
        </is>
      </c>
    </row>
    <row r="3">
      <c r="A3" s="4" t="inlineStr">
        <is>
          <t>Revenues</t>
        </is>
      </c>
      <c r="B3" s="6" t="n">
        <v>81464</v>
      </c>
      <c r="C3" s="6" t="n">
        <v>86831</v>
      </c>
      <c r="D3" s="6" t="n">
        <v>92602</v>
      </c>
    </row>
    <row r="4">
      <c r="A4" s="4" t="inlineStr">
        <is>
          <t>Depreciation and amortization</t>
        </is>
      </c>
      <c r="B4" s="5" t="n">
        <v>1956</v>
      </c>
      <c r="C4" s="5" t="n">
        <v>2100</v>
      </c>
      <c r="D4" s="5" t="n">
        <v>3224</v>
      </c>
    </row>
    <row r="5">
      <c r="A5" s="4" t="inlineStr">
        <is>
          <t>Operating income (loss), before financial expenses and taxes on income</t>
        </is>
      </c>
      <c r="B5" s="5" t="n">
        <v>5183</v>
      </c>
      <c r="C5" s="5" t="n">
        <v>6039</v>
      </c>
      <c r="D5" s="5" t="n">
        <v>3755</v>
      </c>
    </row>
    <row r="6">
      <c r="A6" s="4" t="inlineStr">
        <is>
          <t>Financial expenses, net</t>
        </is>
      </c>
      <c r="B6" s="5" t="n">
        <v>-1480</v>
      </c>
      <c r="C6" s="5" t="n">
        <v>-1667</v>
      </c>
      <c r="D6" s="5" t="n">
        <v>1361</v>
      </c>
    </row>
    <row r="7">
      <c r="A7" s="4" t="inlineStr">
        <is>
          <t>Taxes on income</t>
        </is>
      </c>
      <c r="B7" s="5" t="n">
        <v>-3001</v>
      </c>
      <c r="C7" s="5" t="n">
        <v>-1553</v>
      </c>
      <c r="D7" s="5" t="n">
        <v>-2072</v>
      </c>
    </row>
    <row r="8">
      <c r="A8" s="4" t="inlineStr">
        <is>
          <t>Net income (loss)</t>
        </is>
      </c>
      <c r="B8" s="5" t="n">
        <v>702</v>
      </c>
      <c r="C8" s="5" t="n">
        <v>2819</v>
      </c>
      <c r="D8" s="5" t="n">
        <v>3044</v>
      </c>
    </row>
    <row r="9">
      <c r="A9" s="4" t="inlineStr">
        <is>
          <t>Total long-lived assets</t>
        </is>
      </c>
      <c r="B9" s="5" t="n">
        <v>20958</v>
      </c>
      <c r="C9" s="5" t="n">
        <v>21532</v>
      </c>
    </row>
    <row r="10">
      <c r="A10" s="4" t="inlineStr">
        <is>
          <t>Products [Member]</t>
        </is>
      </c>
    </row>
    <row r="11">
      <c r="A11" s="4" t="inlineStr">
        <is>
          <t>Revenues</t>
        </is>
      </c>
      <c r="B11" s="5" t="n">
        <v>35038</v>
      </c>
      <c r="C11" s="5" t="n">
        <v>36633</v>
      </c>
      <c r="D11" s="5" t="n">
        <v>35169</v>
      </c>
    </row>
    <row r="12">
      <c r="A12" s="4" t="inlineStr">
        <is>
          <t>Depreciation and amortization</t>
        </is>
      </c>
      <c r="B12" s="5" t="n">
        <v>1172</v>
      </c>
      <c r="C12" s="5" t="n">
        <v>1260</v>
      </c>
      <c r="D12" s="5" t="n">
        <v>2273</v>
      </c>
    </row>
    <row r="13">
      <c r="A13" s="4" t="inlineStr">
        <is>
          <t>Operating income (loss), before financial expenses and taxes on income</t>
        </is>
      </c>
      <c r="B13" s="5" t="n">
        <v>6387</v>
      </c>
      <c r="C13" s="5" t="n">
        <v>3880</v>
      </c>
      <c r="D13" s="5" t="n">
        <v>1425</v>
      </c>
    </row>
    <row r="14">
      <c r="A14" s="4" t="inlineStr">
        <is>
          <t>Total long-lived assets</t>
        </is>
      </c>
      <c r="B14" s="5" t="n">
        <v>16489</v>
      </c>
      <c r="C14" s="5" t="n">
        <v>16925</v>
      </c>
    </row>
    <row r="15">
      <c r="A15" s="4" t="inlineStr">
        <is>
          <t>Projects [Member]</t>
        </is>
      </c>
    </row>
    <row r="16">
      <c r="A16" s="4" t="inlineStr">
        <is>
          <t>Revenues</t>
        </is>
      </c>
      <c r="B16" s="5" t="n">
        <v>48803</v>
      </c>
      <c r="C16" s="5" t="n">
        <v>52426</v>
      </c>
      <c r="D16" s="5" t="n">
        <v>61119</v>
      </c>
    </row>
    <row r="17">
      <c r="A17" s="4" t="inlineStr">
        <is>
          <t>Depreciation and amortization</t>
        </is>
      </c>
      <c r="B17" s="5" t="n">
        <v>784</v>
      </c>
      <c r="C17" s="5" t="n">
        <v>840</v>
      </c>
      <c r="D17" s="5" t="n">
        <v>951</v>
      </c>
    </row>
    <row r="18">
      <c r="A18" s="4" t="inlineStr">
        <is>
          <t>Operating income (loss), before financial expenses and taxes on income</t>
        </is>
      </c>
      <c r="B18" s="5" t="n">
        <v>65</v>
      </c>
      <c r="C18" s="5" t="n">
        <v>3536</v>
      </c>
      <c r="D18" s="5" t="n">
        <v>4356</v>
      </c>
    </row>
    <row r="19">
      <c r="A19" s="4" t="inlineStr">
        <is>
          <t>Total long-lived assets</t>
        </is>
      </c>
      <c r="B19" s="5" t="n">
        <v>4469</v>
      </c>
      <c r="C19" s="5" t="n">
        <v>4607</v>
      </c>
    </row>
    <row r="20">
      <c r="A20" s="4" t="inlineStr">
        <is>
          <t>Eliminations [Member]</t>
        </is>
      </c>
    </row>
    <row r="21">
      <c r="A21" s="4" t="inlineStr">
        <is>
          <t>Revenues</t>
        </is>
      </c>
      <c r="B21" s="5" t="n">
        <v>-2377</v>
      </c>
      <c r="C21" s="5" t="n">
        <v>-2228</v>
      </c>
      <c r="D21" s="5" t="n">
        <v>-3686</v>
      </c>
    </row>
    <row r="22">
      <c r="A22" s="4" t="inlineStr">
        <is>
          <t>Depreciation and amortization</t>
        </is>
      </c>
      <c r="B22" s="4" t="inlineStr">
        <is>
          <t xml:space="preserve"> </t>
        </is>
      </c>
      <c r="C22" s="4" t="inlineStr">
        <is>
          <t xml:space="preserve"> </t>
        </is>
      </c>
      <c r="D22" s="4" t="inlineStr">
        <is>
          <t xml:space="preserve"> </t>
        </is>
      </c>
    </row>
    <row r="23">
      <c r="A23" s="4" t="inlineStr">
        <is>
          <t>Operating income (loss), before financial expenses and taxes on income</t>
        </is>
      </c>
      <c r="B23" s="6" t="n">
        <v>-1269</v>
      </c>
      <c r="C23" s="6" t="n">
        <v>-1377</v>
      </c>
      <c r="D23" s="6" t="n">
        <v>-202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Major Customer Data) (Details) - Revenues [Member]</t>
        </is>
      </c>
      <c r="B1" s="2" t="inlineStr">
        <is>
          <t>12 Months Ended</t>
        </is>
      </c>
    </row>
    <row r="2">
      <c r="B2" s="2" t="inlineStr">
        <is>
          <t>Dec. 31, 2020</t>
        </is>
      </c>
      <c r="C2" s="2" t="inlineStr">
        <is>
          <t>Dec. 31, 2019</t>
        </is>
      </c>
      <c r="D2" s="2" t="inlineStr">
        <is>
          <t>Dec. 31, 2018</t>
        </is>
      </c>
    </row>
    <row r="3">
      <c r="A3" s="4" t="inlineStr">
        <is>
          <t>Customer A [Member]</t>
        </is>
      </c>
    </row>
    <row r="4">
      <c r="A4" s="3" t="inlineStr">
        <is>
          <t>Concentration Risk [Line Items]</t>
        </is>
      </c>
    </row>
    <row r="5">
      <c r="A5" s="4" t="inlineStr">
        <is>
          <t>Concentration risk percentage</t>
        </is>
      </c>
      <c r="B5" s="4" t="inlineStr">
        <is>
          <t xml:space="preserve"> </t>
        </is>
      </c>
      <c r="C5" s="4" t="inlineStr">
        <is>
          <t>5.40%</t>
        </is>
      </c>
      <c r="D5" s="4" t="inlineStr">
        <is>
          <t>25.30%</t>
        </is>
      </c>
    </row>
    <row r="6">
      <c r="A6" s="4" t="inlineStr">
        <is>
          <t>Customer B [Member]</t>
        </is>
      </c>
    </row>
    <row r="7">
      <c r="A7" s="3" t="inlineStr">
        <is>
          <t>Concentration Risk [Line Items]</t>
        </is>
      </c>
    </row>
    <row r="8">
      <c r="A8" s="4" t="inlineStr">
        <is>
          <t>Concentration risk percentage</t>
        </is>
      </c>
      <c r="B8" s="4" t="inlineStr">
        <is>
          <t>20.60%</t>
        </is>
      </c>
      <c r="C8" s="4" t="inlineStr">
        <is>
          <t>17.20%</t>
        </is>
      </c>
      <c r="D8" s="4" t="inlineStr">
        <is>
          <t>10.9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venues and Long-Lived Assets Within Geographic Areas) (Details) - USD ($) $ in Thousands</t>
        </is>
      </c>
      <c r="B1" s="2" t="inlineStr">
        <is>
          <t>12 Months Ended</t>
        </is>
      </c>
    </row>
    <row r="2">
      <c r="B2" s="2" t="inlineStr">
        <is>
          <t>Dec. 31, 2020</t>
        </is>
      </c>
      <c r="C2" s="2" t="inlineStr">
        <is>
          <t>Dec. 31, 2019</t>
        </is>
      </c>
      <c r="D2" s="2" t="inlineStr">
        <is>
          <t>Dec. 31, 2018</t>
        </is>
      </c>
    </row>
    <row r="3">
      <c r="A3" s="4" t="inlineStr">
        <is>
          <t>Revenues</t>
        </is>
      </c>
      <c r="B3" s="6" t="n">
        <v>81464</v>
      </c>
      <c r="C3" s="6" t="n">
        <v>86831</v>
      </c>
      <c r="D3" s="6" t="n">
        <v>92602</v>
      </c>
    </row>
    <row r="4">
      <c r="A4" s="4" t="inlineStr">
        <is>
          <t>Long-lived assets</t>
        </is>
      </c>
      <c r="B4" s="5" t="n">
        <v>20958</v>
      </c>
      <c r="C4" s="5" t="n">
        <v>21532</v>
      </c>
    </row>
    <row r="5">
      <c r="A5" s="4" t="inlineStr">
        <is>
          <t>Israel [Member]</t>
        </is>
      </c>
    </row>
    <row r="6">
      <c r="A6" s="4" t="inlineStr">
        <is>
          <t>Revenues</t>
        </is>
      </c>
      <c r="B6" s="5" t="n">
        <v>20860</v>
      </c>
      <c r="C6" s="5" t="n">
        <v>18975</v>
      </c>
      <c r="D6" s="5" t="n">
        <v>13577</v>
      </c>
    </row>
    <row r="7">
      <c r="A7" s="4" t="inlineStr">
        <is>
          <t>Long-lived assets</t>
        </is>
      </c>
      <c r="B7" s="5" t="n">
        <v>3701</v>
      </c>
      <c r="C7" s="5" t="n">
        <v>3641</v>
      </c>
    </row>
    <row r="8">
      <c r="A8" s="4" t="inlineStr">
        <is>
          <t>Europe [Member]</t>
        </is>
      </c>
    </row>
    <row r="9">
      <c r="A9" s="4" t="inlineStr">
        <is>
          <t>Revenues</t>
        </is>
      </c>
      <c r="B9" s="5" t="n">
        <v>15490</v>
      </c>
      <c r="C9" s="5" t="n">
        <v>18896</v>
      </c>
      <c r="D9" s="5" t="n">
        <v>14021</v>
      </c>
    </row>
    <row r="10">
      <c r="A10" s="4" t="inlineStr">
        <is>
          <t>Long-lived assets</t>
        </is>
      </c>
      <c r="B10" s="5" t="n">
        <v>1067</v>
      </c>
      <c r="C10" s="5" t="n">
        <v>914</v>
      </c>
    </row>
    <row r="11">
      <c r="A11" s="4" t="inlineStr">
        <is>
          <t>North America [Member]</t>
        </is>
      </c>
    </row>
    <row r="12">
      <c r="A12" s="4" t="inlineStr">
        <is>
          <t>Revenues</t>
        </is>
      </c>
      <c r="B12" s="5" t="n">
        <v>18316</v>
      </c>
      <c r="C12" s="5" t="n">
        <v>19713</v>
      </c>
      <c r="D12" s="5" t="n">
        <v>24324</v>
      </c>
    </row>
    <row r="13">
      <c r="A13" s="4" t="inlineStr">
        <is>
          <t>South And Latin America [Member]</t>
        </is>
      </c>
    </row>
    <row r="14">
      <c r="A14" s="4" t="inlineStr">
        <is>
          <t>Revenues</t>
        </is>
      </c>
      <c r="B14" s="5" t="n">
        <v>4485</v>
      </c>
      <c r="C14" s="5" t="n">
        <v>8077</v>
      </c>
      <c r="D14" s="5" t="n">
        <v>25471</v>
      </c>
    </row>
    <row r="15">
      <c r="A15" s="4" t="inlineStr">
        <is>
          <t>Africa [Member]</t>
        </is>
      </c>
    </row>
    <row r="16">
      <c r="A16" s="4" t="inlineStr">
        <is>
          <t>Revenues</t>
        </is>
      </c>
      <c r="B16" s="5" t="n">
        <v>13970</v>
      </c>
      <c r="C16" s="5" t="n">
        <v>11144</v>
      </c>
      <c r="D16" s="5" t="n">
        <v>7126</v>
      </c>
    </row>
    <row r="17">
      <c r="A17" s="4" t="inlineStr">
        <is>
          <t>Others [Member]</t>
        </is>
      </c>
    </row>
    <row r="18">
      <c r="A18" s="4" t="inlineStr">
        <is>
          <t>Revenues</t>
        </is>
      </c>
      <c r="B18" s="5" t="n">
        <v>8343</v>
      </c>
      <c r="C18" s="5" t="n">
        <v>10026</v>
      </c>
      <c r="D18" s="6" t="n">
        <v>8083</v>
      </c>
    </row>
    <row r="19">
      <c r="A19" s="4" t="inlineStr">
        <is>
          <t>Long-lived assets</t>
        </is>
      </c>
      <c r="B19" s="5" t="n">
        <v>663</v>
      </c>
      <c r="C19" s="5" t="n">
        <v>801</v>
      </c>
    </row>
    <row r="20">
      <c r="A20" s="4" t="inlineStr">
        <is>
          <t>USA [Member]</t>
        </is>
      </c>
    </row>
    <row r="21">
      <c r="A21" s="4" t="inlineStr">
        <is>
          <t>Long-lived assets</t>
        </is>
      </c>
      <c r="B21" s="5" t="n">
        <v>1980</v>
      </c>
      <c r="C21" s="5" t="n">
        <v>2177</v>
      </c>
    </row>
    <row r="22">
      <c r="A22" s="4" t="inlineStr">
        <is>
          <t>Canada [Member]</t>
        </is>
      </c>
    </row>
    <row r="23">
      <c r="A23" s="4" t="inlineStr">
        <is>
          <t>Long-lived assets</t>
        </is>
      </c>
      <c r="B23" s="6" t="n">
        <v>13547</v>
      </c>
      <c r="C23" s="6" t="n">
        <v>1399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INCOME DATA (Schedule of Selected Statements of Income Data) (Details) - USD ($) $ in Thousands</t>
        </is>
      </c>
      <c r="B1" s="2" t="inlineStr">
        <is>
          <t>12 Months Ended</t>
        </is>
      </c>
    </row>
    <row r="2">
      <c r="B2" s="2" t="inlineStr">
        <is>
          <t>Dec. 31, 2020</t>
        </is>
      </c>
      <c r="C2" s="2" t="inlineStr">
        <is>
          <t>Dec. 31, 2019</t>
        </is>
      </c>
      <c r="D2" s="2" t="inlineStr">
        <is>
          <t>Dec. 31, 2018</t>
        </is>
      </c>
    </row>
    <row r="3">
      <c r="A3" s="3" t="inlineStr">
        <is>
          <t>Financial expenses:</t>
        </is>
      </c>
    </row>
    <row r="4">
      <c r="A4" s="4" t="inlineStr">
        <is>
          <t>Interest on short-term and long-term bank credit and bank charges and long-term debt</t>
        </is>
      </c>
      <c r="B4" s="6" t="n">
        <v>-310</v>
      </c>
      <c r="C4" s="6" t="n">
        <v>-360</v>
      </c>
      <c r="D4" s="6" t="n">
        <v>-412</v>
      </c>
    </row>
    <row r="5">
      <c r="A5" s="4" t="inlineStr">
        <is>
          <t>Foreign exchange loss, net</t>
        </is>
      </c>
      <c r="B5" s="5" t="n">
        <v>-1328</v>
      </c>
      <c r="C5" s="5" t="n">
        <v>-1971</v>
      </c>
      <c r="D5" s="4" t="inlineStr">
        <is>
          <t xml:space="preserve"> </t>
        </is>
      </c>
    </row>
    <row r="6">
      <c r="A6" s="4" t="inlineStr">
        <is>
          <t>Total financial expenses</t>
        </is>
      </c>
      <c r="B6" s="5" t="n">
        <v>-1638</v>
      </c>
      <c r="C6" s="5" t="n">
        <v>-2331</v>
      </c>
      <c r="D6" s="5" t="n">
        <v>-412</v>
      </c>
    </row>
    <row r="7">
      <c r="A7" s="3" t="inlineStr">
        <is>
          <t>Financial income:</t>
        </is>
      </c>
    </row>
    <row r="8">
      <c r="A8" s="4" t="inlineStr">
        <is>
          <t>Interest on short-term and long-term bank deposits</t>
        </is>
      </c>
      <c r="B8" s="5" t="n">
        <v>158</v>
      </c>
      <c r="C8" s="5" t="n">
        <v>664</v>
      </c>
      <c r="D8" s="5" t="n">
        <v>670</v>
      </c>
    </row>
    <row r="9">
      <c r="A9" s="4" t="inlineStr">
        <is>
          <t>Foreign exchange gains, net</t>
        </is>
      </c>
      <c r="B9" s="4" t="inlineStr">
        <is>
          <t xml:space="preserve"> </t>
        </is>
      </c>
      <c r="C9" s="4" t="inlineStr">
        <is>
          <t xml:space="preserve"> </t>
        </is>
      </c>
      <c r="D9" s="5" t="n">
        <v>1103</v>
      </c>
    </row>
    <row r="10">
      <c r="A10" s="4" t="inlineStr">
        <is>
          <t>Total financial income</t>
        </is>
      </c>
      <c r="B10" s="5" t="n">
        <v>158</v>
      </c>
      <c r="C10" s="5" t="n">
        <v>664</v>
      </c>
      <c r="D10" s="5" t="n">
        <v>1773</v>
      </c>
    </row>
    <row r="11">
      <c r="A11" s="4" t="inlineStr">
        <is>
          <t>Financial income (expenses), net</t>
        </is>
      </c>
      <c r="B11" s="6" t="n">
        <v>-1480</v>
      </c>
      <c r="C11" s="6" t="n">
        <v>-1667</v>
      </c>
      <c r="D11" s="6" t="n">
        <v>136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3" t="inlineStr">
        <is>
          <t>Net fair value of assets acquired and liabilities assumed:</t>
        </is>
      </c>
    </row>
    <row r="4">
      <c r="A4" s="4" t="inlineStr">
        <is>
          <t>Purchase of redeemable non-controlling interests</t>
        </is>
      </c>
      <c r="B4" s="6" t="n">
        <v>-1891</v>
      </c>
      <c r="C4" s="4" t="inlineStr">
        <is>
          <t xml:space="preserve"> </t>
        </is>
      </c>
      <c r="D4" s="4" t="inlineStr">
        <is>
          <t xml:space="preserve"> </t>
        </is>
      </c>
    </row>
    <row r="5">
      <c r="A5" s="4" t="inlineStr">
        <is>
          <t>Total payments for acquisition, net of cash acquired</t>
        </is>
      </c>
      <c r="B5" s="4" t="inlineStr">
        <is>
          <t xml:space="preserve"> </t>
        </is>
      </c>
      <c r="C5" s="4" t="inlineStr">
        <is>
          <t xml:space="preserve"> </t>
        </is>
      </c>
      <c r="D5" s="5" t="n">
        <v>385</v>
      </c>
    </row>
    <row r="6">
      <c r="A6" s="4" t="inlineStr">
        <is>
          <t>ESC BAZ Ltd. [Member]</t>
        </is>
      </c>
    </row>
    <row r="7">
      <c r="A7" s="3" t="inlineStr">
        <is>
          <t>Net fair value of assets acquired and liabilities assumed:</t>
        </is>
      </c>
    </row>
    <row r="8">
      <c r="A8" s="4" t="inlineStr">
        <is>
          <t>Net assets (excluding cash and cash equivalents)</t>
        </is>
      </c>
      <c r="B8" s="4" t="inlineStr">
        <is>
          <t xml:space="preserve"> </t>
        </is>
      </c>
      <c r="C8" s="4" t="inlineStr">
        <is>
          <t xml:space="preserve"> </t>
        </is>
      </c>
      <c r="D8" s="5" t="n">
        <v>1222</v>
      </c>
    </row>
    <row r="9">
      <c r="A9" s="4" t="inlineStr">
        <is>
          <t>Adjustment to deferred revenue</t>
        </is>
      </c>
      <c r="B9" s="4" t="inlineStr">
        <is>
          <t xml:space="preserve"> </t>
        </is>
      </c>
      <c r="C9" s="4" t="inlineStr">
        <is>
          <t xml:space="preserve"> </t>
        </is>
      </c>
      <c r="D9" s="5" t="n">
        <v>20</v>
      </c>
    </row>
    <row r="10">
      <c r="A10" s="4" t="inlineStr">
        <is>
          <t>Deferred tax liability, net</t>
        </is>
      </c>
      <c r="B10" s="4" t="inlineStr">
        <is>
          <t xml:space="preserve"> </t>
        </is>
      </c>
      <c r="C10" s="4" t="inlineStr">
        <is>
          <t xml:space="preserve"> </t>
        </is>
      </c>
      <c r="D10" s="5" t="n">
        <v>-80</v>
      </c>
    </row>
    <row r="11">
      <c r="A11" s="4" t="inlineStr">
        <is>
          <t>Goodwill</t>
        </is>
      </c>
      <c r="D11" s="5" t="n">
        <v>255</v>
      </c>
    </row>
    <row r="12">
      <c r="A12" s="4" t="inlineStr">
        <is>
          <t>Purchase of redeemable non-controlling interests</t>
        </is>
      </c>
      <c r="B12" s="4" t="inlineStr">
        <is>
          <t xml:space="preserve"> </t>
        </is>
      </c>
      <c r="C12" s="4" t="inlineStr">
        <is>
          <t xml:space="preserve"> </t>
        </is>
      </c>
      <c r="D12" s="5" t="n">
        <v>-1533</v>
      </c>
    </row>
    <row r="13">
      <c r="A13" s="4" t="inlineStr">
        <is>
          <t>Total payments for acquisition, net of cash acquired</t>
        </is>
      </c>
      <c r="B13" s="4" t="inlineStr">
        <is>
          <t xml:space="preserve"> </t>
        </is>
      </c>
      <c r="C13" s="4" t="inlineStr">
        <is>
          <t xml:space="preserve"> </t>
        </is>
      </c>
      <c r="D13" s="5" t="n">
        <v>385</v>
      </c>
    </row>
    <row r="14">
      <c r="A14" s="4" t="inlineStr">
        <is>
          <t>ESC BAZ Ltd. [Member] | Technology [Member]</t>
        </is>
      </c>
    </row>
    <row r="15">
      <c r="A15" s="3" t="inlineStr">
        <is>
          <t>Net fair value of assets acquired and liabilities assumed:</t>
        </is>
      </c>
    </row>
    <row r="16">
      <c r="A16" s="4" t="inlineStr">
        <is>
          <t>Intangible assets</t>
        </is>
      </c>
      <c r="B16" s="4" t="inlineStr">
        <is>
          <t xml:space="preserve"> </t>
        </is>
      </c>
      <c r="C16" s="4" t="inlineStr">
        <is>
          <t xml:space="preserve"> </t>
        </is>
      </c>
      <c r="D16" s="5" t="n">
        <v>190</v>
      </c>
    </row>
    <row r="17">
      <c r="A17" s="4" t="inlineStr">
        <is>
          <t>ESC BAZ Ltd. [Member] | Customer Relationships [Member]</t>
        </is>
      </c>
    </row>
    <row r="18">
      <c r="A18" s="3" t="inlineStr">
        <is>
          <t>Net fair value of assets acquired and liabilities assumed:</t>
        </is>
      </c>
    </row>
    <row r="19">
      <c r="A19" s="4" t="inlineStr">
        <is>
          <t>Intangible assets</t>
        </is>
      </c>
      <c r="B19" s="4" t="inlineStr">
        <is>
          <t xml:space="preserve"> </t>
        </is>
      </c>
      <c r="C19" s="4" t="inlineStr">
        <is>
          <t xml:space="preserve"> </t>
        </is>
      </c>
      <c r="D19" s="5" t="n">
        <v>164</v>
      </c>
    </row>
    <row r="20">
      <c r="A20" s="4" t="inlineStr">
        <is>
          <t>ESC BAZ Ltd. [Member] | Backlog [Member]</t>
        </is>
      </c>
    </row>
    <row r="21">
      <c r="A21" s="3" t="inlineStr">
        <is>
          <t>Net fair value of assets acquired and liabilities assumed:</t>
        </is>
      </c>
    </row>
    <row r="22">
      <c r="A22" s="4" t="inlineStr">
        <is>
          <t>Intangible assets</t>
        </is>
      </c>
      <c r="B22" s="4" t="inlineStr">
        <is>
          <t xml:space="preserve"> </t>
        </is>
      </c>
      <c r="C22" s="4" t="inlineStr">
        <is>
          <t xml:space="preserve"> </t>
        </is>
      </c>
      <c r="D22" s="6" t="n">
        <v>14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NOTE 1:-
GENERAL
a.
General: Magal Security Systems Ltd. ("the Parent Company" or "Magal") and its subsidiaries (together - "the Company") is a leading international provider of solutions and products
for physical and video security solutions, as well as site management. The Company offers comprehensive integrated solutions for critical sites, which leverage its broad portfolio of homegrown PIDS (Perimeter Intrusion Detection Systems),
advanced VMS (Video Management Software) with native IVA (Intelligent Video Analytics) security solutions, as well as a proprietary command and control platform. Through December 31, 2018, the Company’s business was managed and reported in three business segments: Perimeter Products segment (Products), Turnkey Projects segment
(Projects) and Video and Cyber security segment. Commencing January 1, 2019, the Company re-organized its structure into two divisions: Magal Integrated Solutions (“Projects” segment) and Senstar Products division (“Products” segment). Each
division is reported as a separate business segment. See Note 15 for additional information.
b.
The Coronavirus disease (COVID-19) was declared a pandemic by the World Health Organization in March 2020. COVID-19 has had significant negative impacts on the worldwide economy, resulting in disruptions to supply chains and
financial markets, significant travel restrictions, facility closures and shelter-in-place orders in various locations. The Company closely monitored the evolution of the COVID-19 pandemic and its impacts on the Company’s employees,
customers and suppliers, as well as on the global economy. The Company took a number of actions to protect the safety of its employees as well as maintain business continuity and secure its global sales infrastructure, technological
capacity and its supply chain. During 2020 the Company's sales were not materially impacted by the pandemic, recording a 6.2% reduction in revenue year over year. However, throughout the year, some of the businesses experienced certain
disruptions due to government directed safety measures, travel restrictions and supply chain delays. A series of cost control measures were implemented to help limit the financial impact of the pandemic on the Company’s revenues, in
parallel to the measures taken to maintain business continuity and deliveries to customers. The Company also worked on efficiency initiatives with a number of its suppliers.
c.
On December 7, 2020, the Company announced a cash distribution of $1.079 per share. The cash distribution, in the aggregate amount of $25 million, was paid on December 28, 2020 on all of the Company's shares of record on December 17,
2020.
d.
On December 31, 2020, the Company’s Israeli subsidiary paid a dividend of $1,935 to the redeemable non-controlling interest.
e.
On December 31, 2020, the Company acquired the remaining 45% redeemable non-controlling interest in ESC BAZ for total consideration of $1,891 (see Note 2m).
f.
On February 7, 2021 the Company signed a share and asset purchase agreement with Aeronautics Ltd. to sell the Company’s Integrated Solutions (Projects) Division in consideration of $35 million in cash, on a cash-free debt-free basis
subject to post-closing working capital and other customary adjustments. The agreement is subject to regulatory approvals and the satisfaction of customary closing conditions. As part of the acquisition, Aeronautics is also acquiring
the Company’s facility in Yehud, Israel.
g.
2018 Acquisition: On April 2, 2018 (the "Closing Date"), the Company completed the acquisition of a 55% controlling interest in ESC BAZ Ltd. ("ESC BAZ" or "BAZ") by means of a capital
investment in ESC BAZ against the issuance of shares. As a part of the transaction, the Company invested $2,846 in ESC BAZ and granted a put option to the non-controlling interest for the remaining 45% of the shares of ESC BAZ, exercisable
starting 2021. Starting 2019, the Company has an exercisable call option, which enables it to acquire the non-controlling interest in ESC BAZ. The exercise price of the put and call options is based on a formula calculation, driven by an
adjusted multiple on the average operating income of ESC BAZ. ESC BAZ is an Israeli-based company, focused on the development and manufacture of military-grade smart security video observation and surveillance systems. The
acquisition broadened the Company’s offerings, adding a wide range of modular and customizable medium and long range surveillance systems for distances from 500m up to 25km. ESC BAZ systems, which have been used successfully for over twenty
years, are operational and field proven with customers including the Israeli Defense Forces, police and security services, as well as numerous other government and civilian customers worldwide. The acquisition was accounted for by the acquisition method and accordingly, the purchase price has been allocated according to the estimated fair value of the assets
acquired and liabilities assumed. The entire goodwill was assigned to the BAZ reporting unit within the Company’s Project segment. The results of ESC BAZ's operations have been included in the consolidated financial statements since April 2,
2018. The following table summarizes the estimated fair values of the assets acquired and liabilities assumed:
Net assets (including cash of $2,461)
$
3,683
Intangible assets
501
Adjustment to deferred revenue
20
Deferred tax liabilities
(80
)
Goodwill
255
Redeemable non-controlling interests
(1,533
)
Total purchase price
$
2,846
In performing the purchase price allocation, management considered, among other factors, analyses of historical financial performance, highest and best use of the acquired
assets and estimates of future performance of the acquired company's business. The fair value of intangible assets was based on the market participant approach using an income approach. Intangible assets that are subject to amortization are amortized
over their estimated useful lives. For technology, Magal is using the straight-line method and for customer relationships and backlog, Magal is using the acceleration method. The following table sets forth the components of intangible assets associated with the acquisition:
Fair value
Technology
$
190
Customer relationships
164
Backlog
147
Total intangible assets
$
501 Redeemable non-controlling interests in the amount of $1,533 were recorded at acquisition date and classified as temporary equity (mezzanine account), separate from
permanent equity, on the consolidated balance sheets. The redeemable non-controlling interests are measured at each reporting period at the higher of their redemption amount or the non-controlling interest book value, in accordance with the
requirements of ASC 810 “Consolidation” and ASC 480-10-S99-3A, “Distinguishing Liabilities from Equity” (See Note 2c). Acquisition related costs for the year ended December 31, 2018 amounted to approximately $67 and were included in general and administrative expenses in the statement of
operations. The amounts of revenue and net earnings of ESC BAZ since April 2, 2018, the acquisition date, were included in the consolidated income statement for the reporting period
in which the acquisition was made are:
Year ended December 31, 2018
Revenues
$
3,969
Net income
$
210
Unaudited pro forma condensed results of operations: The following represents the unaudited pro forma condensed results of operations for the years ended December 31, 2018 and 2017, assuming that the acquisition of ESC BAZ
occurred on January 1, 2017. The pro forma information is not necessarily indicative of the results of operations that would have actually occurred had the acquisitions been consummated on those dates, nor does it purport to represent the
results of operations for future periods.
Year ended December 31,
2018
2017
Unaudited
Revenues
$
94,216
$
69,851
Net income (loss) attributable to Magal shareholders'
$
3,198
$
(6,802
)
Basic and diluted net income (loss) per share
$
0.14
$
(0.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4:04:01Z</dcterms:created>
  <dcterms:modified xmlns:dcterms="http://purl.org/dc/terms/" xmlns:xsi="http://www.w3.org/2001/XMLSchema-instance" xsi:type="dcterms:W3CDTF">2021-04-26T14:04:01Z</dcterms:modified>
</cp:coreProperties>
</file>